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Equi" sheetId="7" r:id="rId7"/>
    <s:sheet name="Consolidated Statements of Equ8" sheetId="8" r:id="rId8"/>
    <s:sheet name="CONSOLIDATED FINANCIAL STATEMEN" sheetId="9" r:id="rId9"/>
    <s:sheet name="RECENT ACCOUNTING GUIDANCE" sheetId="10" r:id="rId10"/>
    <s:sheet name="RESTRUCTURING (Notes)" sheetId="11" r:id="rId11"/>
    <s:sheet name="ACQUISITIONS AND DIVESTITURES" sheetId="12" r:id="rId12"/>
    <s:sheet name="INVENTORIES" sheetId="13" r:id="rId13"/>
    <s:sheet name="GOODWILL AND OTHER INTANGIBLE A" sheetId="14" r:id="rId14"/>
    <s:sheet name="NONCONSOLIDATED AFFILIATES" sheetId="15" r:id="rId15"/>
    <s:sheet name="FINANCIAL INSTRUMENTS" sheetId="16" r:id="rId16"/>
    <s:sheet name="FAIR VALUE MEASUREMENTS" sheetId="17" r:id="rId17"/>
    <s:sheet name="SUPPLEMENTARY INFORMATION (Note" sheetId="18" r:id="rId18"/>
    <s:sheet name="COMMITMENTS AND CONTINGENT LIAB" sheetId="19" r:id="rId19"/>
    <s:sheet name="TRANSFERS OF FINANCIAL ASSETS" sheetId="20" r:id="rId20"/>
    <s:sheet name="NOTES PAYABLE, LONG-TERM DEBT A" sheetId="21" r:id="rId21"/>
    <s:sheet name="VARIABLE INTEREST ENTITIES" sheetId="22" r:id="rId22"/>
    <s:sheet name="PENSION PLANS AND OTHER POSTRET" sheetId="23" r:id="rId23"/>
    <s:sheet name="STOCK-BASED COMPENSATION" sheetId="24" r:id="rId24"/>
    <s:sheet name="EARNINGS PER SHARE CALCULATIONS" sheetId="25" r:id="rId25"/>
    <s:sheet name="ACCUMULATED OTHER COMPREHENSIVE" sheetId="26" r:id="rId26"/>
    <s:sheet name="NONCONTROLLING INTERESTS Noncon" sheetId="27" r:id="rId27"/>
    <s:sheet name="OPERATING SEGMENTS AND GEOGRAPH" sheetId="28" r:id="rId28"/>
    <s:sheet name="CONSOLIDATED FINANCIAL STATEM29" sheetId="29" r:id="rId29"/>
    <s:sheet name="RESTRUCTURING (Tables)" sheetId="30" r:id="rId30"/>
    <s:sheet name="ACQUISITIONS AND DIVESTITURES (" sheetId="31" r:id="rId31"/>
    <s:sheet name="INVENTORIES (Tables)" sheetId="32" r:id="rId32"/>
    <s:sheet name="GOODWILL AND OTHER INTANGIBLE33" sheetId="33" r:id="rId33"/>
    <s:sheet name="FINANCIAL INSTRUMENTS (Tables)" sheetId="34" r:id="rId34"/>
    <s:sheet name="FAIR VALUE MEASUREMENTS (Tables" sheetId="35" r:id="rId35"/>
    <s:sheet name="COMMITMENTS AND CONTINGENT LI36" sheetId="36" r:id="rId36"/>
    <s:sheet name="TRANSFERS OF FINANCIAL ASSETS (" sheetId="37" r:id="rId37"/>
    <s:sheet name="NOTES PAYABLE, LONG-TERM DEBT38" sheetId="38" r:id="rId38"/>
    <s:sheet name="VARIABLE INTEREST ENTITIES (Tab" sheetId="39" r:id="rId39"/>
    <s:sheet name="PENSION PLANS AND OTHER POSTR40" sheetId="40" r:id="rId40"/>
    <s:sheet name="STOCK-BASED COMPENSATION (Table" sheetId="41" r:id="rId41"/>
    <s:sheet name="EARNINGS PER SHARE CALCULATIO42" sheetId="42" r:id="rId42"/>
    <s:sheet name="ACCUMULATED OTHER COMPREHENSI43" sheetId="43" r:id="rId43"/>
    <s:sheet name="NONCONTROLLING INTERESTS Nonc44" sheetId="44" r:id="rId44"/>
    <s:sheet name="OPERATING SEGMENTS AND GEOGRA45" sheetId="45" r:id="rId45"/>
    <s:sheet name="CONSOLIDATED FINANCIAL STATEM46" sheetId="46" r:id="rId46"/>
    <s:sheet name="RESTRUCTURING (Details)" sheetId="47" r:id="rId47"/>
    <s:sheet name="ACQUISITIONS AND DIVESTITURES48" sheetId="48" r:id="rId48"/>
    <s:sheet name="ACQUISITIONS AND DIVESTITURES49" sheetId="49" r:id="rId49"/>
    <s:sheet name="ACQUISITIONS AND DIVESTITURES50" sheetId="50" r:id="rId50"/>
    <s:sheet name="ACQUISITIONS AND DIVESTITURES51" sheetId="51" r:id="rId51"/>
    <s:sheet name="INVENTORIES (Schedule of Invent" sheetId="52" r:id="rId52"/>
    <s:sheet name="GOODWILL AND OTHER INTANGIBLE53" sheetId="53" r:id="rId53"/>
    <s:sheet name="GOODWILL AND OTHER INTANGIBLE54" sheetId="54" r:id="rId54"/>
    <s:sheet name="GOODWILL AND OTHER INTANGIBLE55" sheetId="55" r:id="rId55"/>
    <s:sheet name="GOODWILL AND OTHER INTANGIBLE56" sheetId="56" r:id="rId56"/>
    <s:sheet name="NONCONSOLIDATED AFFILIATES (Det" sheetId="57" r:id="rId57"/>
    <s:sheet name="FINANCIAL INSTRUMENTS (Fair Val" sheetId="58" r:id="rId58"/>
    <s:sheet name="FINANCIAL INSTRUMENTS (Investme" sheetId="59" r:id="rId59"/>
    <s:sheet name="FINANCIAL INSTRUMENTS (Schedule" sheetId="60" r:id="rId60"/>
    <s:sheet name="FINANCIAL INSTRUMENTS FINANCIAL" sheetId="61" r:id="rId61"/>
    <s:sheet name="FAIR VALUE MEASUREMENTS (Basis " sheetId="62" r:id="rId62"/>
    <s:sheet name="FAIR VALUE MEASUREMENTS (Additi" sheetId="63" r:id="rId63"/>
    <s:sheet name="SUPPLEMENTARY INFORMATION (Deta" sheetId="64" r:id="rId64"/>
    <s:sheet name="COMMITMENTS AND CONTINGENT LI65" sheetId="65" r:id="rId65"/>
    <s:sheet name="COMMITMENTS AND CONTINGENT LI66" sheetId="66" r:id="rId66"/>
    <s:sheet name="COMMITMENTS AND CONTINGENT LI67" sheetId="67" r:id="rId67"/>
    <s:sheet name="COMMITMENTS AND CONTINGENT LI68" sheetId="68" r:id="rId68"/>
    <s:sheet name="COMMITMENTS AND CONTINGENT LI69" sheetId="69" r:id="rId69"/>
    <s:sheet name="COMMITMENTS AND CONTINGENT LI70" sheetId="70" r:id="rId70"/>
    <s:sheet name="COMMITMENTS AND CONTINGENT LI71" sheetId="71" r:id="rId71"/>
    <s:sheet name="TRANSFERS OF FINANCIAL ASSETS72" sheetId="72" r:id="rId72"/>
    <s:sheet name="NOTES PAYABLE, LONG-TERM DEBT73" sheetId="73" r:id="rId73"/>
    <s:sheet name="NOTES PAYABLE, LONG-TERM DEBT74" sheetId="74" r:id="rId74"/>
    <s:sheet name="NOTES PAYABLE, LONG-TERM DEBT75" sheetId="75" r:id="rId75"/>
    <s:sheet name="NOTES PAYABLE, LONG-TERM DEBT76" sheetId="76" r:id="rId76"/>
    <s:sheet name="VARIABLE INTEREST ENTITIES (Sch" sheetId="77" r:id="rId77"/>
    <s:sheet name="VARIABLE INTEREST ENTITIES (Non" sheetId="78" r:id="rId78"/>
    <s:sheet name="PENSION PLANS AND OTHER POSTR79" sheetId="79" r:id="rId79"/>
    <s:sheet name="STOCK-BASED COMPENSATION (Detai" sheetId="80" r:id="rId80"/>
    <s:sheet name="EARNINGS PER SHARE CALCULATIO81" sheetId="81" r:id="rId81"/>
    <s:sheet name="EARNINGS PER SHARE CALCULATIO82" sheetId="82" r:id="rId82"/>
    <s:sheet name="EARNINGS PER SHARE CALCULATIO83" sheetId="83" r:id="rId83"/>
    <s:sheet name="EARNINGS PER SHARE CALCULATIO84" sheetId="84" r:id="rId84"/>
    <s:sheet name="ACCUMULATED OTHER COMPREHENSI85" sheetId="85" r:id="rId85"/>
    <s:sheet name="NONCONTROLLING INTERESTS Nonc86" sheetId="86" r:id="rId86"/>
    <s:sheet name="OPERATING SEGMENTS AND GEOGRA87" sheetId="87" r:id="rId87"/>
    <s:sheet name="OPERATING SEGMENTS AND GEOGRA88" sheetId="88" r:id="rId88"/>
    <s:sheet name="OPERATING SEGMENTS AND GEOGRA89" sheetId="89" r:id="rId89"/>
  </s:sheets>
  <s:definedNames/>
  <s:calcPr calcId="124519" calcMode="auto" fullCalcOnLoad="1"/>
</s:workbook>
</file>

<file path=xl/sharedStrings.xml><?xml version="1.0" encoding="utf-8"?>
<sst xmlns="http://schemas.openxmlformats.org/spreadsheetml/2006/main" uniqueCount="855">
  <si>
    <t>Document and Entity Information</t>
  </si>
  <si>
    <t>3 Months Ended</t>
  </si>
  <si>
    <t>Mar. 31, 2016shares</t>
  </si>
  <si>
    <t>Document and Entity Information [Abstract]</t>
  </si>
  <si>
    <t>Entity Registrant Name</t>
  </si>
  <si>
    <t>DOW CHEMICAL CO /DE/</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Statements of Income - USD ($) shares in Millions, $ in Millions</t>
  </si>
  <si>
    <t>Mar. 31, 2016</t>
  </si>
  <si>
    <t>Mar. 31, 2015</t>
  </si>
  <si>
    <t>Net Sales</t>
  </si>
  <si>
    <t>Cost of sales</t>
  </si>
  <si>
    <t>Research and development expenses</t>
  </si>
  <si>
    <t>Selling, general and administrative expenses</t>
  </si>
  <si>
    <t>Amortization of intangibles</t>
  </si>
  <si>
    <t>Restructuring credits</t>
  </si>
  <si>
    <t>Equity in earnings of nonconsolidated affiliates</t>
  </si>
  <si>
    <t>Sundry income (expense) - net</t>
  </si>
  <si>
    <t>Interest income</t>
  </si>
  <si>
    <t>Interest expense and amortization of debt discount</t>
  </si>
  <si>
    <t>Income Before Income Taxes</t>
  </si>
  <si>
    <t>Provision (Credit) for income taxes</t>
  </si>
  <si>
    <t>Net Income</t>
  </si>
  <si>
    <t>Net income attributable to noncontrolling interests</t>
  </si>
  <si>
    <t>Net Income Attributable to The Dow Chemical Company</t>
  </si>
  <si>
    <t>Preferred stock dividends</t>
  </si>
  <si>
    <t>[1]</t>
  </si>
  <si>
    <t>Net Income Available for The Dow Chemical Company Common Stockholders</t>
  </si>
  <si>
    <t>Per Common Share Data:</t>
  </si>
  <si>
    <t>Earnings per common share - basic</t>
  </si>
  <si>
    <t>Earnings per common share - diluted</t>
  </si>
  <si>
    <t>Dividends declared per share of common stock</t>
  </si>
  <si>
    <t>Weighted-average common shares outstanding - basic</t>
  </si>
  <si>
    <t>Weighted-average common shares outstanding - diluted</t>
  </si>
  <si>
    <t>Depreciation</t>
  </si>
  <si>
    <t>Capital Expenditures</t>
  </si>
  <si>
    <t>Preferred stock dividends were not added back in the calculation of diluted earnings per share for the three-month period ended March 31, 2016, because the effect of adding them back would have been antidilutive.</t>
  </si>
  <si>
    <t>Consolidated Statements of Comprehensive Income - USD ($) $ in Millions</t>
  </si>
  <si>
    <t>Other Comprehensive Income (Loss), Net of Tax</t>
  </si>
  <si>
    <t>Net change in unrealized gains on investments</t>
  </si>
  <si>
    <t>Translation adjustments</t>
  </si>
  <si>
    <t>Adjustments to pension and other postretirement benefit plans</t>
  </si>
  <si>
    <t>Net losses on cash flow hedging derivative instruments</t>
  </si>
  <si>
    <t>Other comprehensive income (loss)</t>
  </si>
  <si>
    <t>Comprehensive Income</t>
  </si>
  <si>
    <t>Comprehensive income attributable to noncontrolling interests, net of tax</t>
  </si>
  <si>
    <t>Comprehensive Income Attributable to The Dow Chemical Company</t>
  </si>
  <si>
    <t>Consolidated Balance Sheets - USD ($) $ in Millions</t>
  </si>
  <si>
    <t>Dec. 31, 2015</t>
  </si>
  <si>
    <t>Current Assets</t>
  </si>
  <si>
    <t>Cash and cash equivalents (variable interest entities restricted - 2016: $202; 2015: $158)</t>
  </si>
  <si>
    <t>Accounts and notes receivable:</t>
  </si>
  <si>
    <t>Trade (net of allowance for doubtful receivables - 2016: $99; 2015: $94)</t>
  </si>
  <si>
    <t>Other</t>
  </si>
  <si>
    <t>Inventories</t>
  </si>
  <si>
    <t>Other current assets</t>
  </si>
  <si>
    <t>Total current assets</t>
  </si>
  <si>
    <t>Investments</t>
  </si>
  <si>
    <t>Investment in nonconsolidated affiliates</t>
  </si>
  <si>
    <t>Other investments (investments carried at fair value - 2016: $1,892; 2015: $1,866)</t>
  </si>
  <si>
    <t>Noncurrent receivables</t>
  </si>
  <si>
    <t>Total investments</t>
  </si>
  <si>
    <t>Property</t>
  </si>
  <si>
    <t>Less accumulated depreciation</t>
  </si>
  <si>
    <t>Net property (variable interest entities restricted - 2016: $1,079; 2015: $1,717)</t>
  </si>
  <si>
    <t>Other Assets</t>
  </si>
  <si>
    <t>Goodwill</t>
  </si>
  <si>
    <t>Other intangible assets (net of accumulated amortization - 2016: $3,917; 2015: $3,770)</t>
  </si>
  <si>
    <t>Deferred income tax assets - noncurrent</t>
  </si>
  <si>
    <t>Asbestos-related insurance receivables - noncurrent</t>
  </si>
  <si>
    <t>Deferred charges and other assets</t>
  </si>
  <si>
    <t>Total other assets</t>
  </si>
  <si>
    <t>Total Assets</t>
  </si>
  <si>
    <t>Current Liabilities</t>
  </si>
  <si>
    <t>Notes payable</t>
  </si>
  <si>
    <t>Long-term debt due within one year</t>
  </si>
  <si>
    <t>Accounts payable:</t>
  </si>
  <si>
    <t>Trade</t>
  </si>
  <si>
    <t>Income taxes payable</t>
  </si>
  <si>
    <t>Dividends payable</t>
  </si>
  <si>
    <t>Accrued and other current liabilities</t>
  </si>
  <si>
    <t>Total current liabilities</t>
  </si>
  <si>
    <t>Long-Term Debt (variable interest entities nonrecourse - 2016: $485; 2015: $487)</t>
  </si>
  <si>
    <t>Other Noncurrent Liabilities</t>
  </si>
  <si>
    <t>Deferred income tax liabilities - noncurrent</t>
  </si>
  <si>
    <t>Pension and other postretirement benefits - noncurrent</t>
  </si>
  <si>
    <t>Asbestos-related liabilities - noncurrent</t>
  </si>
  <si>
    <t>Other noncurrent obligations</t>
  </si>
  <si>
    <t>Total other noncurrent liabilities</t>
  </si>
  <si>
    <t>Stockholders’ Equity</t>
  </si>
  <si>
    <t>Preferred stock, series A</t>
  </si>
  <si>
    <t>Common stock</t>
  </si>
  <si>
    <t>Additional paid-in capital</t>
  </si>
  <si>
    <t>Retained earnings</t>
  </si>
  <si>
    <t>Accumulated other comprehensive loss</t>
  </si>
  <si>
    <t>Unearned ESOP shares</t>
  </si>
  <si>
    <t>Treasury stock at cost</t>
  </si>
  <si>
    <t>The Dow Chemical Company’s stockholders’ equity</t>
  </si>
  <si>
    <t>Non-redeemable noncontrolling interests</t>
  </si>
  <si>
    <t>Total equity</t>
  </si>
  <si>
    <t>Total Liabilities and Equity</t>
  </si>
  <si>
    <t>Consolidated Balance Sheets (Parentheticals) - USD ($) $ in Millions</t>
  </si>
  <si>
    <t>Cash and cash equivalents (variable interest entities restricted)</t>
  </si>
  <si>
    <t>Trade (allowance for doubtful receivables)</t>
  </si>
  <si>
    <t>Other investments (investments carried at fair value)</t>
  </si>
  <si>
    <t>Net property (variable interest entities restricted)</t>
  </si>
  <si>
    <t>Other intangible assets (accumulated amortization)</t>
  </si>
  <si>
    <t>Long-Term Debt</t>
  </si>
  <si>
    <t>Long Term Debt (variable interest entities nonrecourse)</t>
  </si>
  <si>
    <t>Consolidated Statements of Cash Flows - USD ($) $ in Millions</t>
  </si>
  <si>
    <t>Operating Activities</t>
  </si>
  <si>
    <t>Adjustments to reconcile net income to net cash provided by operating activities:</t>
  </si>
  <si>
    <t>Depreciation and amortization</t>
  </si>
  <si>
    <t>Credit for deferred income tax</t>
  </si>
  <si>
    <t>Earnings of nonconsolidated affiliates less than dividends received</t>
  </si>
  <si>
    <t>Pension contributions</t>
  </si>
  <si>
    <t>Net gain on sales of investments</t>
  </si>
  <si>
    <t>Net gain on sales of property, businesses and consolidated companies</t>
  </si>
  <si>
    <t>Excess tax benefits from share-based payment arrangements</t>
  </si>
  <si>
    <t>Other net loss</t>
  </si>
  <si>
    <t>Changes in assets and liabilities, net of effects of acquired and divested companies:</t>
  </si>
  <si>
    <t>Accounts and notes receivable</t>
  </si>
  <si>
    <t>Proceeds from interests in trade accounts receivable conduits</t>
  </si>
  <si>
    <t>Accounts payable</t>
  </si>
  <si>
    <t>Other assets and liabilities</t>
  </si>
  <si>
    <t>Cash provided by operating activities</t>
  </si>
  <si>
    <t>Investing Activities</t>
  </si>
  <si>
    <t>Capital expenditures</t>
  </si>
  <si>
    <t>Proceeds from sales of property, businesses and consolidated companies, net of cash divested</t>
  </si>
  <si>
    <t>Acquisitions of businesses</t>
  </si>
  <si>
    <t>Investments in and loans to nonconsolidated affiliates</t>
  </si>
  <si>
    <t>Distributions and loan repayments from nonconsolidated affiliates</t>
  </si>
  <si>
    <t>Purchases of investments</t>
  </si>
  <si>
    <t>Proceeds from sales and maturities of investments</t>
  </si>
  <si>
    <t>Cash provided by (used in) investing activities</t>
  </si>
  <si>
    <t>Financing Activities</t>
  </si>
  <si>
    <t>Changes in short-term notes payable</t>
  </si>
  <si>
    <t>Proceeds from issuance of long-term debt</t>
  </si>
  <si>
    <t>Payments on long-term debt</t>
  </si>
  <si>
    <t>Purchases of treasury stock</t>
  </si>
  <si>
    <t>Proceeds from sales of common stock</t>
  </si>
  <si>
    <t>Transaction financing, debt issuance and other costs</t>
  </si>
  <si>
    <t>Contributions from noncontrolling interests</t>
  </si>
  <si>
    <t>Distributions to noncontrolling interests</t>
  </si>
  <si>
    <t>Dividends paid to stockholders</t>
  </si>
  <si>
    <t>Cash used in financing activities</t>
  </si>
  <si>
    <t>Effect of Exchange Rate Changes on Cash</t>
  </si>
  <si>
    <t>Summary</t>
  </si>
  <si>
    <t>Increase (decrease) in cash and cash equivalents</t>
  </si>
  <si>
    <t>Cash and cash equivalents at beginning of period</t>
  </si>
  <si>
    <t>Cash and cash equivalents at end of period</t>
  </si>
  <si>
    <t>Consolidated Statements of Equity - USD ($) $ in Millions</t>
  </si>
  <si>
    <t>Total</t>
  </si>
  <si>
    <t>The Dow Chemical Company's Stockholder's Equity [Member]</t>
  </si>
  <si>
    <t>Preferred Stock [Member]</t>
  </si>
  <si>
    <t>Common Stock [Member]</t>
  </si>
  <si>
    <t>Additional Paid-in Capital [Member]</t>
  </si>
  <si>
    <t>Retained Earnings [Member]</t>
  </si>
  <si>
    <t>Accumulated Other Comprehensive Loss</t>
  </si>
  <si>
    <t>Unearned ESOP Shares [Member]</t>
  </si>
  <si>
    <t>Treasury Stock [Member]</t>
  </si>
  <si>
    <t>Noncontrolling Interests [Member]</t>
  </si>
  <si>
    <t>Increase (Decrease) in Stockholders' Equity [Roll Forward]</t>
  </si>
  <si>
    <t>Stockholders' Equity Attributable to Noncontrolling Interest</t>
  </si>
  <si>
    <t>Stockholders' Equity Attributable to Parent, Beginning at Dec. 31, 2014</t>
  </si>
  <si>
    <t>Common stock issued / sold</t>
  </si>
  <si>
    <t>Stock-based compensation and allocation of ESOP shares</t>
  </si>
  <si>
    <t>Net income available for The Dow Chemical Company common stockholders</t>
  </si>
  <si>
    <t>Dividends declared on common stock (per share - 2016: $0.46; 2015: $0.42)</t>
  </si>
  <si>
    <t>Dividend equivalents on participating securities</t>
  </si>
  <si>
    <t>Shares allocated to ESOP participants</t>
  </si>
  <si>
    <t>Purchases</t>
  </si>
  <si>
    <t>Issuances - compensation plans</t>
  </si>
  <si>
    <t>Total Equity, Ending at Mar. 31, 2015</t>
  </si>
  <si>
    <t>Stockholders' Equity Attributable to Parent, Ending at Mar. 31, 2015</t>
  </si>
  <si>
    <t>Total Equity, Beginning at Dec. 31, 2015</t>
  </si>
  <si>
    <t>Stockholders' Equity Attributable to Parent, Beginning at Dec. 31, 2015</t>
  </si>
  <si>
    <t>Total Equity, Ending at Mar. 31, 2016</t>
  </si>
  <si>
    <t>Stockholders' Equity Attributable to Parent, Ending at Mar. 31, 2016</t>
  </si>
  <si>
    <t>Consolidated Statements of Equity (Parenthetical) - $ / shares</t>
  </si>
  <si>
    <t>Retained Earnings</t>
  </si>
  <si>
    <t>Dividends declared on common stock (Per share)</t>
  </si>
  <si>
    <t>CONSOLIDATED FINANCIAL STATEMENTS</t>
  </si>
  <si>
    <t>Organization, Consolidation and Presentation of Financial Statements [Abstract]</t>
  </si>
  <si>
    <t>CONSOLIDATED FINANCIAL STATEMENTS The unaudited interim consolidated financial statements of The Dow Chemical Company and its subsidiaries (“Dow” or the “Company”) were prepared in accordance with accounting principles generally accepted in the United States of America (“U.S. GAAP”) and reflect all adjustments (including normal recurring accruals) which, in the opinion of management, are considered necessary for the fair presentation of the results for the periods presented. These statements should be read in conjunction with the audited consolidated financial statements and notes thereto included in the Company’s Annual Report on Form 10-K for the year ended December 31, 2015 . In the first quarter of 2016, the Company early adopted Accounting Standards Update ("ASU") 2015-17, "Income Taxes (Topic 740): Balance Sheet Classification of Deferred Taxes." The Company elected to apply the new guidance on a retrospective basis and, as a result, changes have been made to the presentation of deferred income tax assets and liabilities in the consolidated balance sheets at December 31, 2015. See Note 2 for additional information. In addition, a change was made to the prior year consolidated balance sheets to reclassify prepaid tax assets of $293 million to "Other current assets." A summary of the changes made to the consolidated balance sheets at December 31, 2015, is included in the following table: Summary of Changes to the Consolidated Balance Sheets at December 31, 2015 In millions As Filed Updated Deferred income tax assets - current $ 827 $ — Other current assets $ 354 $ 647 Total current assets $ 24,475 $ 23,941 Deferred income tax assets - noncurrent $ 1,694 $ 2,140 Total other assets $ 18,051 $ 18,497 Total Assets $ 68,026 $ 67,938 Deferred income tax liabilities - current $ 100 $ — Total current liabilities $ 11,215 $ 11,115 Deferred income tax liabilities - noncurrent $ 575 $ 587 Total other noncurrent liabilities $ 14,413 $ 14,425 Total Liabilities and Equity $ 68,026 $ 67,938</t>
  </si>
  <si>
    <t>RECENT ACCOUNTING GUIDANCE</t>
  </si>
  <si>
    <t>Recent Accounting Guidance [Abstract]</t>
  </si>
  <si>
    <t>Recent Accounting Guidance [Text Block]</t>
  </si>
  <si>
    <t>RECENT ACCOUNTING GUIDANCE Recently Adopted Accounting Guidance During the first quarter of 2016, the Company adopted ASU 2015-02, "Consolidation (Topic 810): Amendments to the Consolidation Analysis," which makes changes to both the variable interest model and voting interest model and eliminates the indefinite deferral of Financial Accounting Standards Board ("FASB") Statement No. 167, included in ASU 2010-10, for certain investment funds. All reporting entities that hold a variable interest in other legal entities had to re-evaluate their consolidation conclusions as well as disclosure requirements. This ASU was effective for annual periods beginning after December 15, 2015, and early adoption was permitted, including any interim period. The adoption of this guidance did not have an impact on the consolidated financial statements. In the first quarter of 2016, the Company adopted ASU 2015-05, "Intangibles - Goodwill and Other - Internal-Use Software (Subtopic 350-40): Customer's Accounting for Fees Paid in a Cloud Computing Arrangement," which provides guidance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was effective for annual periods, including interim periods within those annual periods, beginning after December 15, 2015, and early adoption was permitted. The adoption of this guidance did not have an impact on the consolidated financial statements. In the first quarter of 2016, the Company early adopt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and may be applied prospectively or retrospectively. The change is reflected in "Deferred income tax assets - noncurrent" and "Deferred income tax liabilities - noncurrent" in the consolidated balance sheets on a retrospective basis and did not have a material impact on the consolidated financial statements. See Note 1 for additional information. Accounting Guidance Issued But Not Adopted as of March 31, 2016 In May 2014, the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ASU 2015-14, "Revenue from Contracts with Customers (Topic 606): Deferral of the Effective Date," which was issued in August 2015, revised the effective date for this ASU to annual and interim periods beginning on or after December 15, 2017, with early adoption permitted, but not earlier than the original effective date of annual and interim periods beginning on or after December 15, 2016, for public entities. Entities will have the option of using either a full retrospective approach or a modified approach to adopt the guidance in ASU 2014-09. The Company is currently evaluating the impact of adopting this guidance.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This ASU is effective for annual and interim periods beginning after December 15, 2016, and should be applied prospectively with early adoption permitted at the beginning of an interim or annual reporting period. The Company is currently evaluating the impact of adopting this guidance. In January 2016, the FASB issued ASU 2016-01, "Financial Instruments - 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2016-02, "Leases (Topic 842)," which requires organizations that lease assets to recognize on the balance sheet the assets and liabilities for the rights and obligations created by those leases. The new guidance requires that a lessee recognize assets and liabilities for leases with lease terms of more than twelve months and recognition, presentation and measurement in the financial statements will depend on its classification as a finance or operating lease. In addition, the new guidance will require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The new standard is effective for fiscal years, and interim periods within those fiscal years, beginning after December 15, 2018, using a modified retrospective approach, and early adoption is permitted. The Company is currently evaluating the impact of adopting this guidance. In March 2016, the FASB issued ASU 2016-06, "Derivatives and Hedging (Topic 815): Contingent Put and Call Options in Debt Instruments," which clarifies the requirements for assessing whether contingent call (put) options that can accelerate the payment of principal on debt instruments are clearly and closely related to their debt hosts. An entity performing the assessment is required to assess the embedded call (put) options solely in accordance with a four-step decision sequence. The new standard is effective for fiscal years, and interim periods within those fiscal years, beginning after December 15, 2016, and should be applied on a modified retrospective basis as of the beginning of the year for which the amendments are effective, and early adoption is permitted. The Company is currently evaluating the impact of adopting this guidance. In March 2016, the FASB issued ASU 2016-08, "Revenue from Contracts with Customers (Topic 606): Principal versus Agent Considerations (Reporting Revenue Gross versus Net)," which is an amendment to the new revenue recognition standard on assessing whether an entity is a principal or an agent in a revenue transaction. This amendment addresses implementation issues that were discussed by the Revenue Recognition Transition Resource Group ("TRG") to clarify the principal versus agent assessment and lead to more consistent application. This new standard has the same effective date and transition requirements as ASU 2014-09. The Company is currently evaluating the impact of adopting this guidance. In March 2016, the FASB issued ASU 2016-09, "Compensation - Stock Compensation (Topic 718): Improvements to Employee Share-Based Payment Accounting," which simplifies several aspects of the accounting for share-based payment awards to employees, including the accounting for income taxes, forfeitures, statutory tax withholding requirements and classification in the statement of cash flows. The new standard is effective for fiscal years, and interim periods within those fiscal years, beginning after December 15, 2016. Early adoption is permitted in any annual or interim period for which financial statements have not yet been issued, and all amendments in the ASU that apply must be adopted in the same period. The Company is currently evaluating the impact of adopting this guidance. In April 2016, the FASB issued ASU 2016-10, "Revenue from Contracts with Customers (Topic 606): Identifying Performance Obligations and Licensing," which contains amendments to the new revenue recognition standard on identifying performance obligations and accounting for licenses of intellectual property, addressing issues raised by stakeholders and discussed by the TRG. The amendments related to identifying performance obligations clarify when a promised good or service is separately identifiable and allows entities to disregard items that are immaterial in the context of a contract. The licensing implementation amendments clarify how an entity should evaluate the nature of its promise in granting a license of intellectual property, which will determine whether revenue is recognized over time or at a point in time. This new standard has the same effective date and transition requirements as ASU 2014-09. The Company is currently evaluating the impact of adopting this guidance.</t>
  </si>
  <si>
    <t>RESTRUCTURING (Notes)</t>
  </si>
  <si>
    <t>Restructuring and Related Activities [Abstract]</t>
  </si>
  <si>
    <t>Restructuring, Impairment, and Other Activities Disclosure [Text Block]</t>
  </si>
  <si>
    <t>RESTRUCTURING On April 29, 2015, Dow's Board of Directors approved actions to further streamline the organization and optimize the Company’s footprint as a result of the separation of a significant portion of Dow’s chlorine value chain. These actions, which will further accelerate Dow’s value growth and productivity targets, will result in a reduction of approximately 1,750 positions across a number of businesses and functions and adjustments to the Company's asset footprint to enhance competitiveness. These actions are expected to be completed primarily by March 31, 2017. As a result of the 2015 restructuring activities, the Company recorded pretax restructuring charges of $375 million in the second quarter of 2015 consisting of costs associated with exit and disposal activities of $10 million , severance costs of $196 million and asset write-downs and write-offs of $169 million . In the fourth quarter of 2015, the Company recorded restructuring charge adjustments of $40 million , including severance costs of $39 million for the separation of approximately 500 additional positions as part of the Company's effort to streamline the organization, and $1 million of costs associated with exit and disposal activities. Severance Costs The restructuring charges recorded in the second quarter of 2015 included severance of $196 million for the separation of approximately 1,750 employees under the terms of the Company's ongoing benefit arrangements. In the fourth quarter of 2015, the Company recorded an additional charge of $39 million related to the separation of approximately 500 additional employees, primarily by March 31, 2017. These costs were charged against Corporate. At December 31, 2015 , severance of $92 million was paid, leaving a liability of $143 million for approximately 1,250 employees. In the first three months of 2016, severance of $30 million was paid, leaving a liability of $113 million for approximately 900 employees at March 31, 2016 . Adjustments to the 2015 Restructuring Charge During the first quarter of 2016, the Company recorded a favorable adjustment to the 2015 restructuring charge related to the impairment of long-lived assets of $2 million , included in "Restructuring credits" in the consolidated statements of income and reflected in the Infrastructure Solutions segment. The following table summarizes the activities related to the Company's 2015 restructuring reserve, which is included in "Accrued and other current liabilities" and "Other noncurrent obligations" in the consolidated balance sheets as shown in the following table. 2015 Restructuring Activities Costs Associated with Exit and Disposal Activities In millions Severance Costs Total Reserve balance at Dec 31, 2015 $ 10 $ 143 $ 153 Cash payments (1 ) (30 ) (31 ) Reserve balance at Mar 31, 2016 $ 9 $ 113 $ 122 Dow expects to incur future costs related to its restructuring activities, as the Company continually looks for ways to enhance the efficiency and cost effectiveness of its operations, and to ensure competitiveness across its businesses and across geographic areas. Future costs are expected to include demolition costs related to closed facilities and restructuring plan implementation costs; these will be recognized as incurred. The Company also expects to incur additional employee-related costs, including involuntary termination benefits, related to its other optimization activities. These costs cannot be reasonably estimated at this time.</t>
  </si>
  <si>
    <t>ACQUISITIONS AND DIVESTITURES</t>
  </si>
  <si>
    <t>ACQUISITIONS AND DIVESTITURES [Abstract]</t>
  </si>
  <si>
    <t>Acquisitions and Divestitures [Text Block}</t>
  </si>
  <si>
    <t>ACQUISITIONS AND DIVESTITURES Acquisition of Cooperativa Central de Pesquisa Agrícola's Seed Business On January 30, 2015, Dow AgroSciences LLC acquired Cooperativa Central de Pesquisa Agrícola's ("Coodetec") seed business for $169 million , of which $121 million was paid in 2015, $24 million was paid in the first quarter of 2016 and the remaining portion to be paid by the end of the first quarter of 2017. The acquisition of Coodetec's seed business is expected to advance the development of Dow AgroSciences' soybean program and strengthen the Company’s position in the corn market segment. Divestiture of the Global Sodium Borohydride Business On January 30, 2015, the Company sold its global Sodium Borohydride business ("SBH"), part of the Performance Materials &amp; Chemicals segment, to Vertellus Performance Chemicals LLC. The divestiture included a manufacturing facility located in Elma, Washington, as well as the associated business, inventory, customer contracts and lists, process technology, business know-how and certain intellectual property. The sale was completed for $184 million , net of working capital adjustments and costs to sell, with proceeds subject to customary post-closing adjustments. In the first quarter of 2015, the Company recognized a pretax gain of $18 million on the sale, included in "Sundry income (expense) - net" and reflected in the Performance Materials &amp; Chemicals segment. The Company recognized an after-tax loss of $9 million on the sale, primarily due to non-deductible goodwill included with this transaction. Divestiture of ANGUS Chemical Company On February 2, 2015, the Company sold ANGUS Chemical Company (“ANGUS”), part of the Performance Materials &amp; Chemicals segment, to Golden Gate Capital. The divestiture included the business headquarters and research and development facility in Buffalo Grove, Illinois; manufacturing facilities located in Sterlington, Louisiana, and Ibbenbueren, Germany; a packaging facility in Niagara Falls, New York; as well as the associated business, inventory, customer contracts, process technology, business know-how and certain intellectual property. The sale was completed for $1.151 billion , net of working capital adjustments, costs to sell and other transaction expenses, with proceeds subject to customary post-closing adjustments. The proceeds included a $10 million note receivable included in "Noncurrent receivables" in the consolidated balance sheets. In the first quarter of 2015, the Company recognized a pretax gain of $670 million on the sale, included in "Sundry income (expense) - net" and reflected in the Performance Materials &amp; Chemicals segment. The Company evaluated the divestitures of SBH and ANGUS and determined they do not represent a strategic shift that has a major effect on the Company's operations and financial results and do not qualify as individually significant components of the Company. As a result, these divestitures were not reported as discontinued operations. Reverse Morris Trust Transaction A summary of the Reverse Morris Trust transaction can be found in Note 6 to the Consolidated Financial Statements included in the Company's Annual Report on Form 10-K for the year ended December 31, 2015. On October 5, 2015, the Company completed the split-off of its U.S. Gulf Coast Chlor-Alkali and Vinyl, Global Chlorinated Organics and Global Epoxy businesses ("chlorine value chain"). The Company has not reported the historical results of the chlorine value chain as discontinued operations in Dow's financial statements, as the divestiture of the chlorine value chain did not represent a strategic shift that had a major effect on the Company's operations and financial results. However, the chlorine value chain was considered an individually significant component and select income statement information is presented below for the three months ended March 31, 2015: Dow Chlorine Value Chain Income Statement Information Three Months Ended In millions Mar 31, 2015 Income Before Income Taxes (1) $ 37 Loss before income taxes attributable to noncontrolling interests 1 Income Before Income Taxes attributable to The Dow Chemical Company (1) $ 38 (1) Excludes transaction costs associated with the separation of the chlorine value chain, which are reported below. In the first quarter of 2015, the Company incurred pretax charges of $26 million for nonrecurring transaction costs associated with the separation of the chlorine value chain, consisting primarily of financial and professional advisory fees, legal fees and information systems infrastructure costs. These charges, which are part of costs associated with portfolio and productivity actions, were included in "Sundry income (expense) - net" in the consolidated statements of income and reflected in Corporate.</t>
  </si>
  <si>
    <t>INVENTORIES</t>
  </si>
  <si>
    <t>Inventory Disclosure [Abstract]</t>
  </si>
  <si>
    <t>INVENTORIES The following table provides a breakdown of inventories: Inventories In millions Mar 31, 2016 Dec 31, 2015 Finished goods $ 4,057 $ 3,879 Work in process 1,625 1,502 Raw materials 743 730 Supplies 764 768 Total FIFO inventories $ 7,189 $ 6,879 Adjustment of inventories to a LIFO basis 109 (8 ) Total inventories $ 7,298 $ 6,871</t>
  </si>
  <si>
    <t>GOODWILL AND OTHER INTANGIBLE ASSETS</t>
  </si>
  <si>
    <t>Goodwill and Intangible Assets Disclosure [Abstract]</t>
  </si>
  <si>
    <t>GOODWILL AND OTHER INTANGIBLE ASSETS The following table shows the carrying amount of goodwill by operating segment: Goodwill Agricultural Sciences Consumer Solutions Infrastructure Solutions Performance Materials &amp; Chemicals Performance Plastics Total In millions Net goodwill at Dec 31, 2015 $ 1,472 $ 4,374 $ 4,382 $ 391 $ 1,535 $ 12,154 Acquisition of an aniline plant (1) — — — 17 — 17 Foreign currency impact — 5 24 4 10 43 Net goodwill at Mar 31, 2016 $ 1,472 $ 4,379 $ 4,406 $ 412 $ 1,545 $ 12,214 (1) Final determination of the goodwill value assigned may result in adjustments to the preliminary value recorded at the date of acquisition. The following table provides information regarding the Company’s other intangible assets: Other Intangible Assets At March 31, 2016 At December 31, 2015 In millions Gross Carrying Amount Accumulated Amortization Net Gross Carrying Amount Accumulated Amortization Net Intangible assets with finite lives: Licenses and intellectual property $ 2,000 $ (1,125 ) $ 875 $ 1,943 $ (1,087 ) $ 856 Patents 120 (109 ) 11 119 (108 ) 11 Software 1,267 (650 ) 617 1,253 (628 ) 625 Trademarks 667 (456 ) 211 666 (441 ) 225 Customer-related 3,212 (1,435 ) 1,777 3,164 (1,366 ) 1,798 Other 165 (142 ) 23 165 (140 ) 25 Total other intangible assets, finite lives $ 7,431 $ (3,917 ) $ 3,514 $ 7,310 $ (3,770 ) $ 3,540 IPR&amp;D (1) , indefinite lives 77 — 77 77 — 77 Total other intangible assets $ 7,508 $ (3,917 ) $ 3,591 $ 7,387 $ (3,770 ) $ 3,617 (1) In-process research and development (“IPR&amp;D”) purchased in a business combination. The following table provides information regarding amortization expense related to intangible assets: Amortization Expense Three Months Ended In millions Mar 31, 2016 Mar 31, 2015 Other intangible assets, excluding software $ 103 $ 102 Software, included in “Cost of sales” $ 18 $ 18 Total estimated amortization expense for 2016 and the five succeeding fiscal years is as follows: Estimated Amortization Expense In millions 2016 $ 478 2017 $ 478 2018 $ 456 2019 $ 386 2020 $ 354 2021 $ 326</t>
  </si>
  <si>
    <t>NONCONSOLIDATED AFFILIATES</t>
  </si>
  <si>
    <t>Equity Method Investments and Joint Ventures [Abstract]</t>
  </si>
  <si>
    <t>NONCONSOLIDATED AFFILIATES The table below presents summarized financial information for Dow Corning Corporation, a significant nonconsolidated affiliate (at 100 percent ): Summarized Income Statement Information Three Months Ended In millions Mar 31, 2016 Mar 31, 2015 Sales $ 1,316 $ 1,364 Gross Profit (1) $ 350 $ 358 Net Income $ 112 $ 185 (1) Gross profit for the three months ended March 31, 2016 includes $57 million of "Research and development expenses" ( $62 million for the three months ended March 31, 2015 ).</t>
  </si>
  <si>
    <t>FINANCIAL INSTRUMENTS</t>
  </si>
  <si>
    <t>Financial Instruments [Abstact]</t>
  </si>
  <si>
    <t>Financial Instruments Disclosure [Text Block]</t>
  </si>
  <si>
    <t>FINANCIAL INSTRUMENTS A summary of the Company's financial instruments, risk management policies, derivative instruments and hedging activities can be found in Note 11 to the Consolidated Financial Statements included in the Company's Annual Report on Form 10-K for the year ended December 31, 2015 . If applicable, updates have been included in the respective section below. The following table summarizes the fair value of financial instruments at March 31, 2016 and December 31, 2015 : Fair Value of Financial Instruments At March 31, 2016 At December 31, 2015 In millions Cost Gain Loss Fair Value Cost Gain Loss Fair Value Marketable securities: (1) Debt securities: Government debt (2) $ 592 $ 38 $ — $ 630 $ 597 $ 22 $ (7 ) $ 612 Corporate bonds 621 39 (8 ) 652 633 26 (8 ) 651 Total debt securities $ 1,213 $ 77 $ (8 ) $ 1,282 $ 1,230 $ 48 $ (15 ) $ 1,263 Equity securities 565 104 (59 ) 610 555 108 (60 ) 603 Total marketable securities $ 1,778 $ 181 $ (67 ) $ 1,892 $ 1,785 $ 156 $ (75 ) $ 1,866 Long-term debt including debt due within one year (3) $ (16,485 ) $ 110 $ (2,027 ) $ (18,402 ) $ (16,756 ) $ 424 $ (1,668 ) $ (18,000 ) Derivatives relating to: Interest rates $ — $ — $ (11 ) $ (11 ) $ — $ — $ (4 ) $ (4 ) Commodities (4) $ — $ 3 $ (260 ) $ (257 ) $ — $ 6 $ (248 ) $ (242 ) Foreign currency $ — $ 152 $ (41 ) $ 111 $ — $ 109 $ (32 ) $ 77 (1) Included in “Other investments” in the consolidated balance sheets. (2) U.S. Treasury obligations, U.S. agency obligations, agency mortgage-backed securities and other municipalities’ obligations. (3) Cost includes fair value hedge adjustments of $18 million at March 31, 2016 and $18 million at December 31, 2015 . (4) Presented net of cash collateral, as disclosed in Note 9 . Investments The Company’s investments in marketable securities are primarily classified as available-for-sale. The following table provides the investing results from available-for-sale securities for the three -month periods ended March 31, 2016 and March 31, 2015 : Investing Results Three Months Ended In millions Mar 31, Mar 31, Proceeds from sales of available-for-sale securities $ 121 $ 114 Gross realized gains $ 6 $ 23 Gross realized losses $ — $ (1 ) The following table summarizes the contractual maturities of the Company’s investments in debt securities: Contractual Maturities of Debt Securities at March 31, 2016 In millions Amortized Cost Fair Value Within one year $ 7 $ 7 One to five years 413 430 Six to ten years 604 637 After ten years 189 208 Total $ 1,213 $ 1,282 At March 31, 2016 , the Company had $2,650 million ( $3,354 million at December 31, 2015 ) of held-to-maturity securities (primarily Treasury Bills) classified as cash equivalents, as these securities had maturities of three months or less at the time of purchase. The Company’s investments in held-to-maturity securities are held at amortized cost, which approximates fair value. At March 31, 2016 , the Company had investments in money market funds of $450 million classified as cash equivalents ( $1,689 million at December 31, 2015 ). The aggregate cost of the Company’s cost method investments totaled $169 million at March 31, 2016 ( $157 million at December 31, 2015 ). Due to the nature of these investments, either the cost basis approximates fair market value or fair value is not readily determinable. These investments are reviewed quarterly for impairment indicators. The Company's impairment analysis resulted in no reduction in the cost basis of these investments for the three -month periods ended March 31, 2016 and March 31, 2015 . Accounting for Derivative Instruments and Hedging Activities The following table provides the fair value and gross balance sheet classification of derivative instruments at March 31, 2016 and December 31, 2015 : Fair Value of Derivative Instruments In millions Balance Sheet Classification Mar 31, Dec 31, Asset Derivatives Derivatives designated as hedges: Commodities Other current assets $ 4 $ 3 Foreign currency Other current assets 6 5 Total derivatives designated as hedges $ 10 $ 8 Derivatives not designated as hedges: Commodities Other current assets $ — $ 4 Foreign currency Accounts and notes receivable – Other 254 156 Total derivatives not designated as hedges $ 254 $ 160 Total asset derivatives $ 264 $ 168 Liability Derivatives Derivatives designated as hedges: Interest rates Accrued and other current liabilities $ 8 $ 4 Interest rates Other noncurrent obligations 3 — Commodities Accrued and other current liabilities 33 28 Commodities Other noncurrent obligations 233 234 Foreign currency Accrued and other current liabilities 22 1 Total derivatives designated as hedges $ 299 $ 267 Derivatives not designated as hedges: Commodities Accrued and other current liabilities $ 1 $ — Foreign currency Accounts payable – Other 127 83 Total derivatives not designated as hedges $ 128 $ 83 Total liability derivatives $ 427 $ 350 Foreign currency derivatives not designated as hedges are used to offset foreign exchange gains or losses resulting from the underlying exposures of foreign currency denominated assets and liabilities. The net after-tax amounts to be reclassified from "Accumulated other comprehensive loss" to income within the next 12 months are a $2 million loss for interest rate contracts, a $20 million loss for commodity contracts and a $15 million loss for foreign currency contracts.</t>
  </si>
  <si>
    <t>FAIR VALUE MEASUREMENTS</t>
  </si>
  <si>
    <t>Fair Value Disclosures [Abstract]</t>
  </si>
  <si>
    <t>Fair Value Disclosures [Text Block]</t>
  </si>
  <si>
    <t>FAIR VALUE MEASUREMENTS A summary of the Company's recurring and nonrecurring fair value measurements can be found in Note 12 to the Consolidated Financial Statements included in the Company's Annual Report on Form 10-K for the year ended December 31, 2015 . If applicable, updates have been included in the respective section below. Fair Value Measurements on a Recurring Basis The following tables summarize the bases used to measure certain assets and liabilities at fair value on a recurring basis: Basis of Fair Value Measurements on a Recurring Basis at March 31, 2016 In millions Quoted Prices in Active Markets for Identical Items (Level 1) Significant Other Observable Inputs (Level 2) Significant Unobservable Inputs (Level 3) Counterparty and Cash Collateral Netting (1) Total Assets at fair value: Cash equivalents (2) $ — $ 3,100 $ — $ — $ 3,100 Interests in trade accounts receivable conduits (3) — — 1,195 — 1,195 Equity securities (4) 573 37 — — 610 Debt securities: (4) Government debt (5) — 630 — — 630 Corporate bonds — 652 — — 652 Derivatives relating to: (6) Commodities 4 — — (1 ) 3 Foreign currency — 260 — (108 ) 152 Total assets at fair value $ 577 $ 4,679 $ 1,195 $ (109 ) $ 6,342 Liabilities at fair value: Long-term debt (7) $ — $ 18,402 $ — $ — $ 18,402 Derivatives relating to: (6) Interest rates — 11 — — 11 Commodities 7 260 — (7 ) 260 Foreign currency — 149 — (108 ) 41 Total liabilities at fair value $ 7 $ 18,822 $ — $ (115 ) $ 18,714 (1)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2) Treasury Bills and money market funds included in "Cash and cash equivalents" in the consolidated balance sheets and held at amortized cost, which approximates fair value. (3) Included in “Accounts and notes receivable – Other” in the consolidated balance sheets. See Note 12 for additional information on transfers of financial assets. (4) The Company’s investments in equity and debt securities are primarily classified as available-for-sale and are included in “Other investments” in the consolidated balance sheets. (5) U.S. Treasury obligations, U.S. agency obligations, agency mortgage-backed securities and other municipalities’ obligations. (6) See Note 8 for the classification of derivatives in the consolidated balance sheets. (7) See Note 8 for information on fair value measurements of long-term debt. Basis of Fair Value Measurements on a Recurring Basis at December 31, 2015 In millions Quoted Prices in Active Markets for Identical Items (Level 1) Significant Other Observable Inputs (Level 2) Significant Unobservable Inputs (Level 3) Counterparty and Cash Collateral Netting (1) Total Assets at fair value: Cash equivalents (2) $ — $ 5,043 $ — $ — $ 5,043 Interests in trade accounts receivable conduits (3) — — 943 — 943 Equity securities (4) 564 39 — — 603 Debt securities: (4) Government debt (5) — 612 — — 612 Corporate bonds — 651 — — 651 Derivatives relating to: (6) Commodities 5 2 — (1 ) 6 Foreign currency — 161 — (52 ) 109 Total assets at fair value $ 569 $ 6,508 $ 943 $ (53 ) $ 7,967 Liabilities at fair value: Long-term debt (7) $ — $ 18,000 $ — $ — $ 18,000 Derivatives relating to: (6) Interest rates — 4 — — 4 Commodities 6 256 — (14 ) 248 Foreign currency — 84 — (52 ) 32 Total liabilities at fair value $ 6 $ 18,344 $ — $ (66 ) $ 18,284 (1)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2) Treasury Bills and money market funds included in "Cash and cash equivalents" in the consolidated balance sheets and held at amortized cost, which approximates fair value. (3) Included in “Accounts and notes receivable – Other” in the consolidated balance sheets. See Note 12 for additional information on transfers of financial assets. (4) The Company’s investments in equity and debt securities are primarily classified as available-for-sale and are included in “Other investments” in the consolidated balance sheets. (5) U.S. Treasury obligations, U.S. agency obligations, agency mortgage-backed securities and other municipalities’ obligations. (6) See Note 8 for the classification of derivatives in the consolidated balance sheets. (7) See Note 8 for information on fair value measurements of long-term debt. Assets and liabilities related to forward contracts, interest rate swaps, currency swaps, options and other conditional or exchange contracts executed with the same counterparty under a master netting arrangement are netted. Collateral accounts are netted with corresponding liabilities. The Company posted cash collateral of $13 million at March 31, 2016 ( $26 million at December 31, 2015 ). The following table summarizes the changes in fair value measurements using Level 3 inputs for the three -month periods ended March 31, 2016 and March 31, 2015 : Fair Value Measurements Using Level 3 Inputs Three Months Ended Interests Held in Trade Receivable Conduits (1) In millions Mar 31, Mar 31, Balance at beginning of period $ 943 $ 1,328 Gain (loss) included in earnings (2) (1 ) 1 Purchases 440 219 Settlements (187 ) (285 ) Balance at end of period $ 1,195 $ 1,263 (1) Included in “Accounts and notes receivable – Other” in the consolidated balance sheets. (2) Included in “Selling, general and administrative expenses” in the consolidated statements of income.</t>
  </si>
  <si>
    <t>SUPPLEMENTARY INFORMATION (Notes)</t>
  </si>
  <si>
    <t>Sundry income (expense) - net [Abstract]</t>
  </si>
  <si>
    <t>Other Income and Other Expense Disclosure [Text Block]</t>
  </si>
  <si>
    <t>SUPPLEMENTARY INFORMATION The Company uses "Sundry income (expense) – net" to record a variety of income and expense items such as foreign exchange gains and losses, dividends from investments, and gains and losses on sales of investments and assets. In the first quarter of 2016 , "Sundry income (expense) - net" was net expense of $1,241 million , which included a $1,235 million loss related to the settlement of the urethane matters class action lawsuit and opt-out cases, reflected in Performance Materials &amp; Chemicals. See Note 11 for additional information. In the first quarter of 2015, "Sundry income (expense) - net" was net income of $663 million which included a $670 million gain on the divestiture of ANGUS Chemical Company and an $18 million gain on the divestiture of the global Sodium Borohydride business (both reflected in Performance Materials &amp; Chemicals). See Note 4 for additional information.</t>
  </si>
  <si>
    <t>COMMITMENTS AND CONTINGENT LIABILITIES</t>
  </si>
  <si>
    <t>Commitments and Contingencies Disclosure [Abstract]</t>
  </si>
  <si>
    <t>Commitments and Contingencies Disclosure [Text Block]</t>
  </si>
  <si>
    <t>COMMITMENTS AND CONTINGENT LIABILITIES Environmental Matters Accruals for environmental matters are recorded when it is probable that a liability has been incurred and the amount of the liability can be reasonably estimated, based on current law and existing technologies. At March 31, 2016 , the Company had accrued obligations of $695 million for probable environmental remediation and restoration costs, including $73 million for the remediation of Superfund sites. These obligations are included in "Accrued and other current liabilities" and "Other noncurrent obligations" in the consolidated balance sheets.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approximately two and a half times that amount. Consequently, it is reasonably possible that environmental remediation and restoration costs in excess of amounts accrued could have a material impact on the Company’s results of operations, financial condition and cash flows. It is the opinion of the Company’s management, however, that the possibility is remote that costs in excess of the range disclosed will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At December 31, 2015 , the Company had accrued obligations of $670 million for probable environmental remediation and restoration costs, including $74 million for the remediation of Superfund sites. Midland Off-Site Environmental Matters On June 12, 2003, the Michigan Department of Environmental Quality ("MDEQ") issued a Hazardous Waste Operating License (the "License") to the Company’s Midland, Michigan, manufacturing site (the "Midland site"), which was renewed and replaced by the MDEQ on September 25, 2015, and included provisions requiring the Company to conduct an investigation to determine the nature and extent of off-site contamination in the City of Midland soils, the Tittabawassee River and Saginaw River sediment and floodplain soils, and the Saginaw Bay, and, if necessary, undertake remedial action. City of Midland On March 6, 2012, the Company submitted an Interim Response Activity Plan Designed to Meet Criteria ("Work Plan") to the MDEQ that involved the sampling of soil at residential properties near the Midland site for the presence of dioxins to determine where clean-up may be required and then conducting remediation for properties that sample above the remediation criteria. The MDEQ approved the Work Plan on June 1, 2012, and implementation of the Work Plan began on June 4, 2012. The Company also submitted and had approved by the MDEQ, amendments to the Work Plan. Remediation had been completed on all 132 properties that tested above the remediation criteria, and this completion is noted in the License. Tittabawassee and Saginaw Rivers, Saginaw Bay The Company, the U.S. Environmental Protection Agency (“EPA”) and the State of Michigan ("State") entered into an administrative order on consent (“AOC”), effective January 21, 2010, that requires the Company to conduct a remedial investigation, a feasibility study and a remedial design for the Tittabawassee River, the Saginaw River and the Saginaw Bay, and pay the oversight costs of the EPA and the State under the authority of the Comprehensive Environmental Response, Compensation, and Liability Act. These actions, to be conducted under the lead oversight of the EPA, will build upon the investigative work completed under the State Resource Conservation Recovery Act program from 2005 through 2009. The Tittabawassee River, beginning at the Midland site and extending down to the first six miles of the Saginaw River, are designated as the first Operable Unit for purposes of conducting the remedial investigation, feasibility study and remedial design work. This work will be performed in a largely upriver to downriver sequence for eight geographic segments of the Tittabawassee and upper Saginaw Rivers. In the first quarter of 2012, the EPA requested the Company address the Tittabawasee River floodplain ("Floodplain") as an additional segment. In August 2014, the EPA proposed for public comment the techniques that can be used to remedy the Floodplain, including proposed site specific clean-up criteria. In January 2015, the Company and the EPA entered into an order to address remediation of the Floodplain. The remedial work is expected to take place over the next five years. The remainder of the Saginaw River and the Saginaw Bay are designated as a second Operable Unit and the work associated with that unit may also be geographically segmented. The AOC does not obligate the Company to perform removal or remedial action; that action can only be required by a separate order. The Company and the EPA will be negotiating orders separate from the AOC that will obligate the Company to perform remedial actions under the scope of work of the AOC. The Company and the EPA have entered into three separate orders to perform limited remedial actions to implement early actions - three separate orders to address remedial actions in three of the nine geographic segments in the first Operable Unit and the order to address the Floodplain. Alternative Dispute Resolution Process The Company, the EPA, the U.S. Department of Justice, and the natural resource damage trustees (which include the Michigan Office of the Attorney General, the MDEQ, the U.S. Fish and Wildlife Service, the U.S. Bureau of Indian Affairs and the Saginaw-Chippewa tribe) have been engaged in negotiations to seek to resolve potential governmental claims against the Company related to historical off-site contamination associated with the City of Midland, the Tittabawassee and Saginaw Rivers and the Saginaw Bay. The Company and the governmental parties started meeting in the fall of 2005 and entered into a Confidentiality Agreement in December 2005. The Company continues to conduct negotiations under the Federal Alternative Dispute Resolution Act with all of the governmental parties, except the EPA which withdrew from the alternative dispute resolution process on September 12, 2007. On September 28, 2007, the Company and the natural resource damage trustees entered into a Funding and Participation Agreement that addressed the Company’s payment of past costs incurred by the natural resource damage trustees, payment of the costs of a trustee coordinator and a process to review additional cooperative studies that the Company might agree to fund or conduct with the natural resource damage trustees. On March 18, 2008, the Company and the natural resource damage trustees entered into a Memorandum of Understanding ("MOU") to provide a mechanism for the Company to fund cooperative studies related to the assessment of natural resource damages. This MOU was amended and funding of cooperative studies was extended until March 2014. All cooperative studies have been completed. On April 7, 2008, the natural resource damage trustees released their "Natural Resource Damage Assessment Plan for the Tittabawassee River System Assessment Area." At March 31, 2016 , the accrual for these off-site matters was $64 million (included in the total accrued obligation of $695 million at March 31, 2016 ). At December 31, 2015 , the Company had an accrual for these off-site matters of $62 million (included in the total accrued obligation of $670 million at December 31, 2015 ). Environmental Matters Summary It is the opinion of the Company's management that the possibility is remote that costs in excess of those disclosed will have a material impact on the Company's results of operations, financial condition or cash flows. Litigation Asbestos-Related Matters of Union Carbide Corporation Introduction Union Carbide Corporation (“Union Carbide”), a wholly owned subsidiary of the Company,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nion Carbide sold in the past, alleged exposure to asbestos-containing products located on Union Carbide’s premises, and Union Carbide’s responsibility for asbestos suits filed against a former Union Carbide subsidiary, Amchem Products, Inc. (“Amchem”). In many cases, plaintiffs are unable to demonstrate that they have suffered any compensable loss as a result of such exposure, or that injuries incurred in fact resulted from exposure to Union Carbide’s products. Union Carbide expects more asbestos-related suits to be filed against Union Carbide and Amchem in the future, and will aggressively defend or reasonably resolve, as appropriate, both pending and future claims. Based on a study completed in January 2003 by Analysis, Research &amp; Planning Corporation (now known as Ankura Consulting Group, LLC (“Ankura”) as a result of the March 2016 merger of Analysis, Research &amp; Planning Corporation and Ankura), Union Carbide increased its December 31, 2002 asbestos-related liability for pending and future claims for the 15-year period ending in 2017 to $2.2 billion , excluding future defense and processing costs. Since then, Union Carbide has compared current asbestos claim and resolution activity to the results of the most recent Ankura study at each balance sheet date to determine whether the accrual continues to be appropriate. In addition, Union Carbide has requested Ankura to review Union Carbide’s historical asbestos claim and resolution activity each year since 2004 to determine the appropriateness of updating the most recent Ankura study. In October 2015, Union Carbide requested Ankura to review its historical asbestos claim and resolution activity and determine the appropriateness of updating its December 2014 study. In response to that request, Ankura reviewed and analyzed data through September 30, 2015. In December 2015, Ankura stated that an update of its study would not provide a more likely estimate of future events than the estimate reflected in the December 2014 study and, therefore, the estimate in that study remained applicable. Based on Union Carbide's own review of the asbestos claim and resolution activity and Ankura's response, Union Carbide determined that no change to the accrual would be required. At December 31, 2015, the asbestos-related liability for pending and future claims was $437 million . At December 31, 2015, approximately 21 percent of the recorded liability related to pending claims and approximately 79 percent related to future claims. Based on Union Carbide’s review of 2016 activity, Union Carbide determined that no adjustment to the accrual was required at March 31, 2016 . Union Carbide’s asbestos-related liability for pending and future claims was $423 million at March 31, 2016 . Approximately 22 percent of the recorded liability related to pending claims and approximately 78 percent related to future claims. Union Carbide has receivables for insurance recoveries related to its asbestos liability as well as receivables for defense and resolution costs submitted to insurance carriers that have settlement agreements in place regarding their asbestos-related insurance coverage. After a review of its insurance policies, with due consideration given to applicable deductibles, retentions and policy limits, after taking into account the solvency and historical payment experience of various insurance carriers; existing insurance settlements; and the advice of outside counsel with respect to the applicable insurance coverage law relating to the terms and conditions of its insurance policies, Union Carbide continues to believe that its recorded receivable for insurance recoveries from all insurance carriers is probable of collection. At March 31, 2016 , Union Carbide's receivable for insurance recoveries related to its asbestos liability and defense and resolution costs was $53 million ( $61 million at December 31, 2015 ). Union Carbide expenses defense costs as incurred. The pretax impact for defense and resolution costs, net of insurance, was $17 million in the first quarter of 2016 ( $24 million in the first quarter of 2015 ) and was reflected in "Cost of sales" in the consolidated statements of income. Summary The amounts recorded by Union Carbide for the asbestos-related liability and related insurance receivable described above were based upon current, known facts. However, future events, such as the number of new claims to be filed and/or received each year, the average cost of disposing of each such claim, coverage issues among insurers, and the continuing solvency of various insurance companies, as well as the numerous uncertainties surrounding asbestos litigation in the United States, could cause the actual costs and insurance recoveries for Union Carbide to be higher or lower than those projected or those recorded. Because of the uncertainties described above, Union Carbide’s management cannot estimate the full range of the cost of resolving pending and future asbestos-related claims facing Union Carbide and Amchem. Union Carbide’s management believes that it is reasonably possible that the cost of disposing of Union Carbide’s asbestos-related claims, including future defense costs, could have a material impact on Union Carbide’s results of operations and cash flows for a particular period and on the consolidated financial position of Union Carbide. It is the opinion of Dow’s management that it is reasonably possible that the cost of Union Carbide disposing of its asbestos-related claims, including future defense costs, could have a material impact on the Company’s results of operations and cash flows for a particular period and on the consolidated financial position of the Company. Urethane Matters Class Action Lawsuit On February 16, 2006, the Company, among others, received a subpoena from the U.S. Department of Justice ("DOJ") as part of a previously announced antitrust investigation of manufacturers of polyurethane chemicals, including methylene diphenyl diisocyanate, toluene diisocyanate, polyether polyols and system house products. The Company cooperated with the DOJ and, following an extensive investigation, on December 10, 2007, the Company received notice from the DOJ that it had closed its investigation of potential antitrust violations involving these products without indictments or pleas. In 2005, the Company, among others, was named as a defendant in multiple civil class action lawsuits alleging a conspiracy to fix the price of various urethane chemical products, namely the products that were the subject of the above described DOJ antitrust investigation. These lawsuits were consolidated in the U.S. District Court for the District of Kansas (the "District Court") or have been tolled. On July 29, 2008, the District Court certified a class of purchasers of the products for the six-year period from 1999 through 2004 ("plaintiff class"). In January 2013, the class action lawsuit went to trial in the District Court with the Company as the sole remaining defendant, the other defendants having previously settled. On February 20, 2013, the jury returned a damages verdict of approximately $400 million against the Company, which ultimately was trebled by the District Court under applicable antitrust laws, less offsets from other settling defendants, resulting in a judgment entered in July 2013 in the amount of $1.06 billion . The Company appealed this judgment to the U.S. Tenth Circuit Court of Appeals ("Tenth Circuit" or "Court of Appeals"), and on September 29, 2014, the Court of Appeals issued an opinion affirming the District Court judgment. On October 14, 2014, the Company filed a petition for Rehearing or Rehearing En Banc (collectively the "Rehearing Petition") with the Court of Appeals, which was denied on November 7, 2014. On March 9, 2015, the Company filed a petition for writ of certiorari ("Writ Petition") with the U.S. Supreme Court, seeking judicial review by the Supreme Court and requesting that it correct fundamental errors in the Circuit Court opinion. There were several compelling reasons why the Supreme Court should have granted the Writ Petition and the Company believed it was likely that the District Court judgment would be vacated. Specifically, the Company's position was that the Tenth Circuit decision violated the law as expressed by the Supreme Court as set out in Wal-Mart Stores, Inc. v. Dukes , 131 S. Ct. 2541 (2011) ("Wal-Mart") and Comcast Corp. v. Behrend , 133 S. Ct. 1426 (2013) ("Comcast") . The Tenth Circuit also did not follow accepted law from other federal circuits on dispositive case issues, including legal precedent from the U.S. First, Second, Third, Fifth, Ninth and D.C. Circuit Courts. Finally, the Company argued that the erroneous law applied by the Tenth Circuit was not supported by any other federal circuit court. In April 2015, six amici filed amicus briefs in support of the Company's Writ Petition. On June 8, 2015, the Supreme Court granted a petition for a writ of certiorari in another case, Tyson Foods, Inc. v. Bouaphakeo, PEG, et al., ("Tyson Foods") (Supreme Court No. 14-1146), which presented an issue core to the questions presented in the Company's Writ Petition: whether class-wide damages can be determined by simply applying the average injury observed in a sample. The Company's case was considered by the Supreme Court in conference on June 11, 2015. On June 15, 2015, the Supreme Court issued its decisions from its conference and did not rule on the Company's Writ Petition. Subsequently, the Writ Petition was not listed for further consideration by the Supreme Court at its weekly conferences. The Company was advised that this meant that the Supreme Court was withholding further consideration of the Company's Writ Petition while it considered the Tyson Foods case on the merits. As a result, the Company did not expect any further action on its Writ Petition until sometime in 2016. The Company believed that the Supreme Court accepted Tyson Foods for the compelling reasons also advanced by the Company in its Writ Petition and that the Supreme Court would issue an opinion in Tyson Foods that was favorable to the Company's case. Accordingly, on August 14, 2015, the Company filed an amicus brief in Tyson Foods supporting Tyson Foods’ position. On February 26, 2016, the Company announced a proposed settlement under which Dow would pay the plaintiff class $835 million , which includes damages, class attorney fees and post-judgment interest. The agreement is conditioned upon the Supreme Court holding Dow's Writ Petition in abeyance and subsequent approval of the class settlement by the District Court. The proposed settlement will resolve the $1.06 billion judgment and any subsequent claim for attorneys' fees, costs and post-judgment interest against Dow. As a result, in the first quarter of 2016, the Company recorded a loss of $835 million , included in "Sundry income (expense) - net" in the consolidated statements of income and reflected in the Performance Materials &amp; Chemicals segment. On March 7, 2016, the Supreme Court approved the joint motion to hold Dow’s Writ Petition in abeyance and a motion to approve the settlement is now pending before the District Court. The Company expects to pay the $835 million settlement in the second half of 2016. Dow changed its risk assessment on this matter as a result of new growing political uncertainties due to events within the Supreme Court, including Justice Scalia's death, and the increased likelihood for unfavorable outcomes for businesses involved in class action lawsuits. Of particular importance was the fact that Justice Scalia had written the majority opinions in both the Wal-Mart and Comcast cases. The Company continues to believe that it was not part of any conspiracy and the judgment was fundamentally flawed as a matter of class action law. Opt-Out Cases Shortly after the July 2008 class certification ruling, a series of "opt-out" cases were filed by a number of large volume purchasers who elected not to be class members. These opt-out cases are substantively identical to the class action lawsuit, but expanded the period of time to include 1994 through 1998. On September 30, 2014, the opt-out cases, which had been consolidated with the class action lawsuit for purposes of pre-trial proceedings were remanded from the District Court to the U.S. District Court for the District of New Jersey. A consolidated jury trial of the opt-out cases began on March 8, 2016. On April 5, 2016, the Company entered into a binding settlement for the opt-out cases under which Dow would pay the plaintiffs $400 million , inclusive of damages and attorney fees, with payment due on May 4, 2016. The Company changed its risk assessment on this matter as a result of the uncertainty of a jury trial outcome along with the automatic trebling of an adverse verdict. As a result, the Company recorded a loss of $400 million in the first quarter of 2016, included in "Sundry income (expense) - net" in the consolidated statements of income and reflected in the Performance Materials &amp; Chemicals segment. The Company continues to deny allegations of price fixing and maintains that it was not part of any conspiracy. Canadian Matters In addition to the matters described above, there are two separate but inter-related matters in Ontario and Quebec, Canada. In March 2014, the Superior Court of Justice in London, Ontario, ruled in favor of the plaintiffs’ motion for class certification. The Company filed its Notice of Motion for Leave to Appeal in March 2014, which was subsequently denied. This matter is currently in the preliminary pre-trial stage, but no trial date has been set. With a certified class in the Ontario case, the Quebec case is effectively rendered moot and, therefore, the parties have agreed that it will not be prosecuted independently of any future outcome in the Ontario case. The Company has concluded it is not probable a loss has been incurred and, therefore, a liability is not recorded with respect to these matters. The Company has determined that any possible loss on these matters is not material to the Company’s results of operations and cash flows as the Company's exposure is significantly less than the Class Action Lawsuit and Opt-Out Cases due to: (i) the limited exposure period based upon other known settlements relating to the Canadian Matters, (ii) antitrust verdicts in Canada are not trebled, and (iii) the Canadian cases are based on different legal theories and different applicable law. Bayer CropScience v. Dow AgroSciences ICC Arbitration On August 13, 2012, Bayer CropScience AG and Bayer CropScience NV (together, “Bayer”) filed a request for arbitration with the International Chamber of Commerce ("ICC") International Court of Arbitration against Dow AgroSciences LLC, a wholly owned subsidiary of the Company, and other subsidiaries of the Company (collectively, “DAS”) under a 1992 license agreement executed by predecessors of the parties (the “License Agreement”). In its request for arbitration, Bayer alleged that (i) DAS breached the License Agreement, (ii) the License Agreement was properly terminated with no ongoing rights to DAS, (iii) DAS has infringed and continues to infringe its patent rights related to the use of the pat gene in certain soybean and cotton seed products, and (iv) Bayer is entitled to monetary damages and injunctive relief. DAS denied that it breached the License Agreement and asserted that the License Agreement remained in effect because it was not properly terminated. DAS also asserted that all of Bayer’s patents at issue are invalid and/or not infringed, and, therefore, for these reasons (and others), a license was not required. During the pendency of the arbitration proceeding, DAS filed six re-examination petitions with the United States Patent &amp; Trademark Office (“USPTO”) against the Bayer patents, asserting that each patent is invalid based on the doctrine against double-patenting and/or prior art. The USPTO granted all six petitions, and, on February 26, 2015, the USPTO issued an office action rejecting the patentability of the sole Bayer patent claim in the only asserted Bayer patent that has not expired and that forms the basis for the vast majority of the damages in the arbitral award discussed below. A three-member arbitration tribunal presided over the arbitration proceeding (the “tribunal”). In a decision dated October 9, 2015, the tribunal determined that (i) DAS breached the License Agreement, (ii) Bayer properly terminated the License Agreement, (iii) all of the patents remaining in the proceeding are valid and infringed, and (iv) that Bayer is entitled to monetary damages in the amount of $455 million inclusive of pre-judgment interest and costs (the “arbitral award”). One of the arbitrators, however, issued a partial dissent finding that all of the patents are invalid based on the double-patenting doctrine. The tribunal also denied Bayer’s request for injunctive relief. The arbitration award is not self-executing, and must be confirmed by a court for it to be enforceable and to have the legal effect of a judgment. On October 16, 2015, Bayer filed a motion in U.S. District Court for the Eastern District of Virginia ("federal district court") seeking to confirm the arbitral award. DAS opposed the motion and filed separate motions to vacate the award, or in the alternative, to stay enforcement of the award until the USPTO issues final office actions with respect to the re-examination proceedings. On January 15, 2016, the federal district court denied DAS' motions and confirmed the award. The USPTO has now issued office actions rejecting the patentability of all four patents that Bayer asserted in the case. The USPTO re-examination proceedings remain ongoing. DAS has appealed the federal district court's decision, and DAS has posted a bond to stay enforcement of the award during the appeal. The Company believes the arbitral award is fundamentally flawed in numerous respects and is confident that it will be vacated on appeal because it (i) violates U.S. public policy prohibiting enforcement of invalid patents, (ii) manifestly disregards applicable law, and (iii) disregards unambiguous contract provisions and ignores the essence of the applicable contracts. The Company continues to believe that Bayer’s patents are invalid for multiple reasons and that the damages awarded cannot be supported under prevailing patent law, including U.S. Supreme Court precedent. In addition, the Company anticipates that the USPTO will conclude with final office actions declaring each of the patents invalid in the pending re-examination proceedings which will provide a strong basis to vacate the arbitral award. If the federal appellate court denies the Company's appeal, the Company can seek judicial review by the U.S. Supreme Court. As part of the Company’s review of the arbitral award, the Company assessed the legal and factual circumstances of the case, the record of the arbitration and USPTO re-examination status, and the applicable law to vacate the arbitral award. Based on this review and the reasons stated above, the Company has concluded it is not probable that a loss has been incurred and, therefore, a liability has not been recorded with respect to this matter. While the Company believes it is not probable that a loss has been incurred, the existence of the arbitral award and the federal district court confirmation of the award indicates that it is reasonably possible that a loss could occur. The estimate of the possible range of loss to the Company is zero to the $455 million amount set forth in the arbitral award (excluding post-judgment interest). The arbitral award will not impact DAS’s commercialization of its soybean and cotton seed products, including those containing the ENLIST™ technologies. Other Litigation Matters In addition to the specific matters described above, the Company is party to a number of other claims and lawsuits arising out of the normal course of business with respect to product liability, patent infringement, governmental regulation, contract and commercial litigation, and other actions. Certain of these actions purport to be class actions and seek damages in very large amounts. All such claims are being contested. Dow has an active risk management program consisting of numerous insurance policies secured from many carriers at various times. These policies may provide coverage that could be utilized to minimize the financial impact, if any, of certain contingencies described above. It is the opinion of the Company’s management that the possibility is remote that the aggregate of all such other claims and lawsuits will have a material adverse impact on the results of operations, financial condition and cash flows of the Company. Purchase Commitments A summary of the Company's purchase commitments can be found in Note 15 to the Consolidated Financial Statements included in the Company's Annual Report on Form 10-K for the year ended December 31, 2015. There have been no material changes to the purchase commitments since December 31, 2015 . Guarantees The following tables provide a summary of the final expiration, maximum future payments and recorded liability reflected in the consolidated balance sheets for each type of guarantee: Guarantees at March 31, 2016 In millions Final Expiration Maximum Future Payments Recorded Liability Guarantees 2021 $ 4,977 $ 100 Residual value guarantees 2025 921 115 Total guarantees $ 5,898 $ 215 Guarantees at December 31, 2015 In millions Final Expiration Maximum Future Payments Recorded Liability Guarantees 2021 $ 4,910 $ 102 Residual value guarantees 2025 912 117 Total guarantees $ 5,822 $ 219 Guarantees Guarantees arise during the ordinary course of business from relationships with customers and nonconsolidated affiliates when the Company undertakes an obligation to guarantee the performance of others (via delivery of cash or other assets) if specified triggering events occur. With guarantees, such as commercial or financial contracts, non-performance by the guaranteed party triggers the obligation of the Company to make payments to the beneficiary of the guarantee. The majority of the Company’s guarantees relate to debt of nonconsolidated affiliates, which have expiration dates ranging from less than one year to five years, and trade financing transactions in Latin America, which typically expire within one year of inception. The Company’s current expectation is that future payment or performance related to the non-performance of others is considered unlikely. The Company has entered into guarantee agreements (“Guarantees”) related to project financing for Sadara Chemical Company (“Sadara”), a nonconsolidated affiliate. The total of an Islamic bond and additional project financing (collectively “Total Project Financing”) obtained by Sadara is approximately $12.5 billion . Sadara had $12 billion of Total Project Financing outstanding at March 31, 2016 ( $11.9 billion at December 31, 2015 ). The Company's guarantee of the Total Project Financing is in proportion to the Company's 35 percent ownership interest in Sadara, or up to approximately $4.4 billion when the project financing is fully drawn. The Guarantees will be released upon completion of construction of the Sadara complex and satisfactory fulfillment of certain other conditions, including passage of an extensive operational testing program, which is currently anticipated by the end of 2017. Residual Value Guarantees The Company provides guarantees related to leased assets specifying the residual value that will be available to the lessor at lease termination through sale of the assets to the lessee or third parties. Warranties The Company provides warranty policies on certain products and accrues liabilities under warranty policies using historical warranty claim experience. Adjustments are made to accruals as claim data and historical experience change. The following table summarizes changes in the Company's warranty liability: Warranty Accrual Mar 31, Dec 31, 2015 In mil</t>
  </si>
  <si>
    <t>TRANSFERS OF FINANCIAL ASSETS</t>
  </si>
  <si>
    <t>Transfers and Servicing [Abstract]</t>
  </si>
  <si>
    <t>TRANSFERS OF FINANCIAL ASSETS The Company sells trade accounts receivable of select North America entities and qualifying trade accounts receivable of select European entities on a revolving basis to certain multi-seller commercial paper conduit entities ("conduits"). The proceeds received are comprised of cash and interests in specified assets of the conduits (the receivables sold by the Company) that entitle the Company to the residual cash flows of such specified assets in the conduits after the commercial paper has been repaid. Neither the conduits nor the investors in those entities have recourse to other assets of the Company in the event of nonpayment by the debtors. The following table summarizes the carrying value of interests held, which represents the Company's maximum exposure to loss related to the receivables sold, and the percentage of anticipated credit losses related to the trade accounts receivable sold. Also provided is the sensitivity of the fair value of the interests held to hypothetical adverse changes in the anticipated credit losses; amounts shown below are the corresponding hypothetical decreases in the carrying value of interests. Interests Held Mar 31, Dec 31, In millions Carrying value of interests held $ 1,195 $ 943 Percentage of anticipated credit losses 0.33 % 0.34 % Impact to carrying value - 10% adverse change $ 1 $ 1 Impact to carrying value - 20% adverse change $ 1 $ 1 Credit losses, net of any recoveries, on receivables sold were insignificant during the three -month periods ended March 31, 2016 and March 31, 2015 . Following is an analysis of certain cash flows between the Company and the conduits: Cash Proceeds Three Months Ended In millions Mar 31, Mar 31, Sale of receivables $ — $ 12 Collections reinvested in revolving receivables $ 4,548 $ 5,461 Interests in conduits (1) $ 187 $ 285 (1) Presented in "Operating Activities" in the consolidated statements of cash flows. Following is additional information related to the sale of receivables under these facilities: Trade Accounts Receivable Sold Mar 31, Dec 31, In millions Delinquencies on sold receivables still outstanding $ 58 $ 97 Trade accounts receivable outstanding and derecognized $ 2,309 $ 2,152</t>
  </si>
  <si>
    <t>NOTES PAYABLE, LONG-TERM DEBT AND AVAILABLE CREDIT FACILITIES</t>
  </si>
  <si>
    <t>Debt Disclosure [Abstract]</t>
  </si>
  <si>
    <t xml:space="preserve">NOTES PAYABLE, LONG-TERM DEBT AND AVAILABLE CREDIT FACILITIES Notes Payable In millions Mar 31, Dec 31, Notes payable to banks and other lenders $ 219 $ 277 Notes payable to related companies 266 171 Notes payable trade 6 6 Total notes payable $ 491 $ 454 Period-end average interest rates 2.85 % 4.00 % Long-Term Debt In millions 2016 Average Rate Mar 31, 2015 Average Rate Dec 31, Promissory notes and debentures: Final maturity 2016 9.80 % $ 7 2.64 % $ 356 Final maturity 2017 6.06 % 442 6.06 % 442 Final maturity 2018 5.78 % 339 5.78 % 339 Final maturity 2019 8.55 % 2,123 8.55 % 2,123 Final maturity 2020 4.46 % 1,547 4.46 % 1,547 Final maturity 2021 4.72 % 1,424 4.72 % 1,424 Final maturity 2022 and thereafter 5.54 % 8,448 5.54 % 8,448 Other facilities: U.S. dollar loans, various rates and maturities 2.62 % 125 2.32 % 125 Foreign currency loans, various rates and maturities 2.64 % 928 2.74 % 856 Medium-term notes, varying maturities through 2025 3.76 % 1,080 3.79 % 1,082 Tax-exempt bonds, varying maturities through 2038 5.66 % 343 5.66 % 343 Capital lease obligations — 76 — 76 Unamortized debt discount and issuance costs — (397 ) — (405 ) Long-term debt due within one year (1) — (256 ) — (541 ) Long-term debt — $ 16,229 — $ 16,215 (1) Presented net of current portion of unamortized debt issuance costs of $9 million at March 31, 2016 and $9 million at December 31, 2015. Annual Installments on Long-Term Debt For Next Five Years at March 31, 2016 In millions 2016 $ 192 2017 $ 646 2018 $ 742 2019 $ 2,391 2020 $ 1,770 2021 $ 1,522 2016 Activity During the first three months of 2016 , approximately $24 million of long-term debt (net of $4 million of repayments) was entered into by consolidated variable interest entities. 2015 Activity During the first three months of 2015 , the Company issued $93 million aggregate principal amount of InterNotes and approximately $3 million of long-term debt (net of $5 million of repayments) was entered into by consolidated variable interest entities. Available Credit Facilities The following table summarizes the Company's credit facilities: Committed and Available Credit Facilities at March 31, 2016 In millions Effective Date Committed Credit Credit Available Maturity Date Interest Five Year Competitive Advance and Revolving Credit Facility March 2015 $ 5,000 $ 5,000 March 2020 Floating rate Bilateral Revolving Credit Facility August 2015 100 100 March 2017 Floating rate Bilateral Revolving Credit Facility August 2015 100 100 March 2020 Floating rate Bilateral Revolving Credit Facility August 2015 280 280 March 2020 Floating rate Bilateral Revolving Credit Facility August 2015 100 100 March 2020 Floating rate Bilateral Revolving Credit Facility August 2015 100 100 March 2020 Floating rate Bilateral Revolving Credit Facility August 2015 200 200 March 2020 Floating rate Bilateral Revolving Credit Facility August 2015 100 100 August 2016 Floating rate Total Committed and Available Credit Facilities $ 5,980 $ 5,980 Debt Covenants and Default Provisions There were no material changes to the debt covenants and default provisions related to the Company's outstanding long-term debt and primary, private credit agreements in the first three months of 2016. For additional information on the Company's debt covenants and default provisions, see Note 17 to the Consolidated Financial Statements included in the Company's Annual Report on Form 10-K for the year ended December 31, 2015. </t>
  </si>
  <si>
    <t>VARIABLE INTEREST ENTITIES</t>
  </si>
  <si>
    <t>VARIABLE INTEREST ENTITIES [Abstract]</t>
  </si>
  <si>
    <t>Variable Interest Entities Disclosure [Text Block]</t>
  </si>
  <si>
    <t>VARIABLE INTEREST ENTITIES A complete description of the Company's variable interest entities can be found in Note 20 to the Consolidated Financial Statements included in the Company’s Annual Report on Form 10-K for the year ended December 31, 2015 . Consolidated Variable Interest Entities The Company was a partner in a joint venture located in Brazil that produces ethanol from sugarcane. The Company's variable interests in this joint venture related to an equity option between the partners, a parental loan and guarantee related to debt financing, and contractual arrangements limiting the partner's initial participation in the economics of certain assets and liabilities. Since formation of the joint venture, the partners amended the governing documents, including terms of the equity option. Terms of the equity option required the Company to purchase the partner's equity investment at a price based on a specified formula if the partner elected to exit the joint venture. In August 2015, the partner exercised its equity option which required Dow to purchase their equity investment for approximately $200 million . On March 31, 2016, the partner's equity investment transferred to the Company with payment to occur on July 11, 2016. This former joint venture is now 100 percent owned by the Company and its asset and liability balances are not included in the balances at March 31, 2016, in the table that follows. The Company still holds variable interests in an entity that owns a cogeneration facility. The Company's variable interests are the result of a tolling arrangement where it provides fuel to the entity and purchases a majority of the cogeneration facility’s output on terms that ensure a return to the entity’s equity holders. The assets and liabilities of the cogeneration facility are included in the table that follows. The Company's consolidated financial statements include the assets, liabilities and results of operations of variable interest entities ("VIEs"), for which the Company is the primary beneficiary. The other equity holders’ interests are reflected in “Net income attributable to noncontrolling interests” in the consolidated statements of income and "Non-redeemable noncontrolling interests" and "Accrued and other current liabilities" in the consolidated balance sheets. The table that follows summarizes the carrying amounts of the entities’ assets and liabilities included in the Company’s consolidated balance sheets at March 31, 2016 and December 31, 2015 . Assets and Liabilities of Consolidated VIEs In millions Mar 31, Dec 31, Cash and cash equivalents $ 202 $ 158 Other current assets 102 112 Property 1,079 1,717 Other noncurrent assets 60 65 Total assets (1) $ 1,443 $ 2,052 Current liabilities (nonrecourse 2016: $261; 2015: $256) $ 261 $ 258 Long-term debt (nonrecour se 2016: $485; 201 5: $487) 485 504 Other noncurrent liabilities (nonrecourse 2016: $52; 2015: $51) 52 51 Total liabilities $ 798 $ 813 (1) All assets were restricted at March 31, 2016 and December 31, 2015 . In addition, the carrying amounts of assets and liabilities included in the Company’s consolidated balance sheets pertaining to an entity created to monetize accounts receivable of select European entities were current assets of $96 million ( zero restricted) at March 31, 2016 ( $103 million , zero restricted, at December 31, 2015 ) and current liabilities were less than $1 million ( zero nonrecourse) at March 31, 2016 ( less than $1 million , zero nonrecourse, at December 31, 2015 ). Amounts presented in the consolidated balance sheets and the preceding table as restricted assets or nonrecourse obligations relating to consolidated VIEs at March 31, 2016 and December 31, 2015 are adjusted for intercompany eliminations and parental guarantees. Nonconsolidated Variable Interest Entities At March 31, 2016 , the Company’s investment in its crude acrylic acid joint venture was $142 million ( $160 million at December 31, 2015 ) and is classified as “Investment in nonconsolidated affiliates” in the consolidated balance sheets, representing the Company’s maximum exposure to loss. At March 31, 2016 , the Company's investment in AgroFresh Solutions, Inc. ("AFSI") was $197 million ( $191 million at December 31, 2015 ), and is classified as "Investment in nonconsolidated affiliates" in the consolidated balance sheets. In addition, the Company has a receivable with AFSI for six million warrants, which was valued at $6 million at March 31, 2016 ( $6 million at December 31, 2015 ) and classified as "Accounts and notes receivable - Other" in the consolidated balance sheets. The Company's maximum exposure to loss was $203 million at March 31, 2016 ( $197 million at December 31, 2015 ).</t>
  </si>
  <si>
    <t>PENSION PLANS AND OTHER POSTRETIREMENT BENEFITS</t>
  </si>
  <si>
    <t>Compensation and Retirement Disclosure [Abstract]</t>
  </si>
  <si>
    <t>PENSION PLANS AND OTHER POSTRETIREMENT BENEFITS Net Periodic Benefit Cost for All Significant Plans Three Months Ended In millions Mar 31, Mar 31, Defined Benefit Pension Plans: Service cost $ 104 $ 125 Interest cost 197 244 Expected return on plan assets (342 ) (344 ) Amortization of prior service credit (6 ) (7 ) Amortization of net loss 146 184 Net periodic benefit cost $ 99 $ 202 Other Postretirement Benefits: Service cost $ 3 $ 4 Interest cost 12 15 Amortization of prior service credit (1 ) (1 ) Amortization of net gain (2 ) (3 ) Net periodic benefit cost $ 12 $ 15 Effective January 1, 2016, the Company elected to adopt a spot rate approach to determine the discount rate utilized to measure the service cost and interest cost components of net periodic pension and other postretirement benefit costs for the U.S. and other selected countries. Under the spot rate approach, the Company calculated service costs and interest costs by applying individual spot rates from the Willis Towers Watson RATE:Link yield curve (based on high-quality corporate bond yields) for each selected country to the separate expected cash flows components of service cost and interest cost; service cost and interest cost for all other plans will continue to be determined on the basis of the single equivalent discount rates derived in determining those plan obligations. The Company changed to the new method to provide a more precise measure of interest and service costs for certain countries by improving the correlation between projected benefit cash flows and the discrete spot yield curves. The Company has accounted for this change as a change in accounting estimate and it has been applied prospectively starting in 2016. The adoption of the spot rate approach is expected to decrease the service cost and interest cost components of net periodic benefit costs by approximately $210 million in 2016.</t>
  </si>
  <si>
    <t>STOCK-BASED COMPENSATION</t>
  </si>
  <si>
    <t>Share-based Compensation, Allocation and Classification in Financial Statements [Abstract]</t>
  </si>
  <si>
    <t>STOCK-BASED COMPENSATION A complete description of the Company's stock-based compensation plans can be found in Note 21 to the Consolidated Financial Statements included in the Company’s Annual Report on Form 10-K for the year ended December 31, 2015 . Employee Stock Purchase Plan The Company grants stock-based compensation to employees under The Dow Chemical Company 2012 Employee Stock Purchase Plan (the "2012 ESPP"). Under the 2016 annual offering of the 2012 ESPP, most employees were eligible to purchase shares of common stock of the Company valued at up to 10 percent of their annual base salary. The value is determined using the plan price multiplied by the number of shares subscribed to by the employee. The plan price of the stock is set at an amount equal to at least 85 percent of the fair market value (closing price) of the common stock on a date during the fourth quarter of the year prior to the offering, or the average fair market value (closing price) of the common stock over a period during the fourth quarter of the year prior to the offering, in each case, specified by the Vice President of Human Resources. During the first quarter of 2016 , employees subscribed to the right to purchase 2.1 million shares of the Company's common stock with a weighted-average exercise price of $40.44 per share and a weighted-average fair value of $3.40 per share under the 2012 ESPP. Stock Incentive Plan The Company also grants stock-based compensation to employees and non-employee directors under The Dow Chemical Company Amended and Restated 2012 Stock Incentive Plan (the "2012 Plan"). Most of the Company's stock-based compensation awards are granted in the first quarter of each year. During the first quarter of 2016 , the Company granted the following stock-based compensation awards to employees under the 2012 Plan: • 3.0 million stock options with a weighted-average exercise price of $46.01 per share and a weighted-average fair value of $10.95 per share; • 2.1 million shares of deferred stock with a weighted-average fair value of $46.01 per share; and • 2.3 million shares of performance deferred stock with a weighted-average fair value of $52.68 per share. Total unrecognized compensation cost at March 31, 2016 , is provided in the following table: Total Unrecognized Compensation Cost at March 31, 2016 In millions Unrecognized Compensation Cost Remaining Weighted-average Recognition Period (Years) ESPP purchase rights $ 3 .29 Unvested stock options $ 43 .84 Deferred stock awards $ 149 .98 Performance deferred stock awards $ 176 .89</t>
  </si>
  <si>
    <t>EARNINGS PER SHARE CALCULATIONS</t>
  </si>
  <si>
    <t>Earnings Per Share [Abstract]</t>
  </si>
  <si>
    <t>EARNINGS PER SHARE CALCULATIONS The following tables provide the earnings per share calculations for the three -month periods ended March 31, 2016 and 2015 : Net Income for Earnings Per Share Calculations - Basic Three Months Ended In millions Mar 31, Mar 31, Net income attributable to The Dow Chemical Company $ 254 $ 1,478 Preferred stock dividends (85 ) (85 ) Net income attributable to participating securities (1) (3 ) (10 ) Net income attributable to common stockholders $ 166 $ 1,383 Earnings Per Share Calculations - Basic Three Months Ended Dollars per share Mar 31, Mar 31, Net income attributable to The Dow Chemical Company $ 0.23 $ 1.30 Preferred stock dividends (0.08 ) (0.07 ) Net income attributable to participating securities (1) — (0.01 ) Net income attributable to common stockholders $ 0.15 $ 1.22 Net Income for Earnings Per Share Calculations - Diluted Three Months Ended In millions Mar 31, Mar 31, Net income attributable to The Dow Chemical Company $ 254 $ 1,478 Preferred stock dividends (2) (85 ) — Net income attributable to participating securities (1) (3 ) (10 ) Net income attributable to common stockholders $ 166 $ 1,468 Earnings Per Share Calculations - Diluted Three Months Ended Dollars per share Mar 31, Mar 31, Net income attributable to The Dow Chemical Company $ 0.23 $ 1.19 Preferred stock dividends (2) (0.08 ) — Net income attributable to participating securities (1) — (0.01 ) Net income attributable to common stockholders $ 0.15 $ 1.18 Share Count Information Three Months Ended Shares in millions Mar 31, Mar 31, Weighted-average common shares - basic 1,102.9 1,135.7 Plus dilutive effect of stock options and awards 14.4 14.2 Plus dilutive effect of assumed conversion of preferred stock (3) — 96.8 Weighted-average common shares - diluted 1,117.3 1,246.7 Stock options and deferred stock awards excluded from EPS calculations (4) 4.4 6.4 (1) Deferred stock awards are considered participating securities due to Dow's practice of paying dividend equivalents on unvested shares. (2) Preferred stock dividends were not added back in the calculation of diluted earnings per share for the three-month period ended March 31, 2016, because the effect of adding them back would have been antidilutive. (3) Conversion of the Company's Cumulative Convertible Perpetual Preferred Stock, Series A into shares of the Company's common stock was excluded from the calculation of diluted earnings per share for the three-month period ended March 31, 2016, because the effect of including them would have been antidilutive. (4) These outstanding options to purchase shares of common stock and deferred stock awards were excluded from the calculation of diluted earnings per share because the effect of including them would have been antidilutive.</t>
  </si>
  <si>
    <t>ACCUMULATED OTHER COMPREHENSIVE LOSS</t>
  </si>
  <si>
    <t>Accumulated Other Comprehensive Income (Loss), Net of Tax [Abstract]</t>
  </si>
  <si>
    <t>Accumulated Other Comprehensive Loss Note [Text Block]</t>
  </si>
  <si>
    <t>ACCUMULATED OTHER COMPREHENSIVE LOSS The following table provides an analysis of the changes in accumulated other comprehensive loss for the three months ended March 31, 2016 and 2015 : Accumulated Other Comprehensive Loss Three Months Ended In millions Mar 31, Mar 31, Unrealized Gains on Investments at beginning of year $ 47 $ 141 Net change in unrealized gains 23 12 Reclassification to earnings - Net Sales (net of tax of $(2), $(8)) (1) (4 ) (14 ) Balance at end of period $ 66 $ 139 Cumulative Translation Adjustments at beginning of year (1,737 ) (751 ) Translation adjustments 328 (941 ) Reclassification to earnings - Sundry income (expense) - net — 4 Balance at end of period $ (1,409 ) $ (1,688 ) Pension and Other Postretirement Benefit Plans at beginning of year (6,769 ) (7,321 ) Adjustments to pension and other postretirement benefit plans (net of tax of $45, $61) (1) (2) 92 125 Balance at end of period $ (6,677 ) $ (7,196 ) Accumulated Derivative Loss at beginning of year (208 ) (86 ) Net hedging results (54 ) (27 ) Reclassification to earnings - Cost of sales (net of tax of $5, $5) (1) 20 18 Balance at end of period $ (242 ) $ (95 ) Total Accumulated Other Comprehensive Loss $ (8,262 ) $ (8,840 ) (1) Tax amounts are included in "Provision (Credit) for income taxes" in the consolidated statements of income. (2) Included in "Net periodic benefit cost." See Note 15 for additional information.</t>
  </si>
  <si>
    <t>NONCONTROLLING INTERESTS Noncontrolling Interests</t>
  </si>
  <si>
    <t>Noncontrolling Interest [Abstract]</t>
  </si>
  <si>
    <t>Noncontrolling Interest Disclosure [Text Block]</t>
  </si>
  <si>
    <t>NONCONTROLLING INTERESTS Ownership interests in the Company's subsidiaries held by parties other than the Company are presented separately from the Company's equity in the consolidated balance sheets as "Accrued and other current liabilities" and "Non-redeemable noncontrolling interests." The amount of consolidated net income attributable to the Company and the noncontrolling interests are both presented on the face of the consolidated statements of income. The following table summarizes the activity for equity attributable to non-redeemable noncontrolling interests for the three -month periods ended March 31, 2016 and 2015 : Non-redeemable Noncontrolling Interests Three Months Ended In millions Mar 31, 2016 Mar 31, 2015 Balance at beginning of period $ 809 $ 931 Net income attributable to noncontrolling interests 21 41 Distributions to noncontrolling interests (11 ) (9 ) Capital contributions — 14 Cumulative translation adjustments 17 — Other (1 ) — Balance at end of period $ 835 $ 977</t>
  </si>
  <si>
    <t>OPERATING SEGMENTS AND GEOGRAPHIC AREAS</t>
  </si>
  <si>
    <t>Segment Reporting [Abstract]</t>
  </si>
  <si>
    <t>OPERATING SEGMENTS AND GEOGRAPHIC AREAS Operating Segment Information Three Months Ended In millions Mar 31, Mar 31, Sales by operating segment Agricultural Sciences $ 1,646 $ 1,864 Consumer Solutions 1,054 1,123 Infrastructure Solutions 1,594 1,828 Performance Materials &amp; Chemicals 2,181 3,209 Performance Plastics 4,165 4,269 Corporate 63 77 Total $ 10,703 $ 12,370 EBITDA (1) by operating segment Agricultural Sciences $ 403 $ 409 Consumer Solutions 310 286 Infrastructure Solutions 293 295 Performance Materials &amp; Chemicals (900 ) 1,223 Performance Plastics 991 985 Corporate (144 ) (135 ) Total $ 953 $ 3,063 Equity in earnings (losses) of nonconsolidated affiliates by operating segment (included in EBITDA) Agricultural Sciences $ 7 $ — Consumer Solutions 20 20 Infrastructure Solutions 51 76 Performance Materials &amp; Chemicals (31 ) 55 Performance Plastics (1 ) 23 Corporate (7 ) (6 ) Total $ 39 $ 168 (1) The Company uses EBITDA (which Dow defines as earnings (i.e., "Net Income") before interest, income taxes, depreciation and amortization) as its measure of profit/loss for segment reporting purposes. EBITDA by operating segment includes all operating items relating to the businesses; items that principally apply to the Company as a whole are assigned to Corporate. A reconciliation of EBITDA to "Income Before Income Taxes" is provided below. Reconciliation of EBITDA to “Income Before Income Taxes” Three Months Ended In millions Mar 31, Mar 31, EBITDA $ 953 $ 3,063 - Depreciation and amortization 607 634 + Interest income 20 17 - Interest expense and amortization of debt discount 201 241 Income Before Income Taxes $ 165 $ 2,205 Transfers of products between operating segments are generally valued at cost. However, transfers of products to Agricultural Sciences from other segments are generally valued at market-based prices; the revenues generated by these transfers in the first three months of 2016 and 2015 were immaterial and eliminated in consolidation. Geographic Areas Three Months Ended In millions Mar 31, Mar 31, Sales by geographic area United States $ 3,800 $ 4,327 Europe, Middle East, Africa and India 3,524 3,974 Rest of World 3,379 4,069 Total $ 10,703 $ 12,370</t>
  </si>
  <si>
    <t>CONSOLIDATED FINANCIAL STATEMENTS Accounting Standards Update 2015-17 (Tables)</t>
  </si>
  <si>
    <t>New Accounting Pronouncements or Change in Accounting Principle [Line Items]</t>
  </si>
  <si>
    <t>New Accounting Pronouncement, Early Adoption [Table Text Block]</t>
  </si>
  <si>
    <t>In the first quarter of 2016, the Company early adopted Accounting Standards Update ("ASU") 2015-17, "Income Taxes (Topic 740): Balance Sheet Classification of Deferred Taxes." The Company elected to apply the new guidance on a retrospective basis and, as a result, changes have been made to the presentation of deferred income tax assets and liabilities in the consolidated balance sheets at December 31, 2015. See Note 2 for additional information. In addition, a change was made to the prior year consolidated balance sheets to reclassify prepaid tax assets of $293 million to "Other current assets." A summary of the changes made to the consolidated balance sheets at December 31, 2015, is included in the following table: Summary of Changes to the Consolidated Balance Sheets at December 31, 2015 In millions As Filed Updated Deferred income tax assets - current $ 827 $ — Other current assets $ 354 $ 647 Total current assets $ 24,475 $ 23,941 Deferred income tax assets - noncurrent $ 1,694 $ 2,140 Total other assets $ 18,051 $ 18,497 Total Assets $ 68,026 $ 67,938 Deferred income tax liabilities - current $ 100 $ — Total current liabilities $ 11,215 $ 11,115 Deferred income tax liabilities - noncurrent $ 575 $ 587 Total other noncurrent liabilities $ 14,413 $ 14,425 Total Liabilities and Equity $ 68,026 $ 67,938</t>
  </si>
  <si>
    <t>RESTRUCTURING (Tables)</t>
  </si>
  <si>
    <t>Schedule of Restructuring Reserve by Type of Cost [Table Text Block]</t>
  </si>
  <si>
    <t>The following table summarizes the activities related to the Company's 2015 restructuring reserve, which is included in "Accrued and other current liabilities" and "Other noncurrent obligations" in the consolidated balance sheets as shown in the following table. 2015 Restructuring Activities Costs Associated with Exit and Disposal Activities In millions Severance Costs Total Reserve balance at Dec 31, 2015 $ 10 $ 143 $ 153 Cash payments (1 ) (30 ) (31 ) Reserve balance at Mar 31, 2016 $ 9 $ 113 $ 122</t>
  </si>
  <si>
    <t>ACQUISITIONS AND DIVESTITURES (Tables)</t>
  </si>
  <si>
    <t>Chlorine Value Chain [Domain]</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Dow Chlorine Value Chain Income Statement Information Three Months Ended In millions Mar 31, 2015 Income Before Income Taxes (1) $ 37 Loss before income taxes attributable to noncontrolling interests 1 Income Before Income Taxes attributable to The Dow Chemical Company (1) $ 38 (1) Excludes transaction costs associated with the separation of the chlorine value chain, which are reported below.</t>
  </si>
  <si>
    <t>INVENTORIES (Tables)</t>
  </si>
  <si>
    <t>Schedule of Inventory, Current [Table Text Block]</t>
  </si>
  <si>
    <t>The following table provides a breakdown of inventories: Inventories In millions Mar 31, 2016 Dec 31, 2015 Finished goods $ 4,057 $ 3,879 Work in process 1,625 1,502 Raw materials 743 730 Supplies 764 768 Total FIFO inventories $ 7,189 $ 6,879 Adjustment of inventories to a LIFO basis 109 (8 ) Total inventories $ 7,298 $ 6,871</t>
  </si>
  <si>
    <t>GOODWILL AND OTHER INTANGIBLE ASSETS (Tables)</t>
  </si>
  <si>
    <t>Goodwill By Operating Segment</t>
  </si>
  <si>
    <t>The following table shows the carrying amount of goodwill by operating segment: Goodwill Agricultural Sciences Consumer Solutions Infrastructure Solutions Performance Materials &amp; Chemicals Performance Plastics Total In millions Net goodwill at Dec 31, 2015 $ 1,472 $ 4,374 $ 4,382 $ 391 $ 1,535 $ 12,154 Acquisition of an aniline plant (1) — — — 17 — 17 Foreign currency impact — 5 24 4 10 43 Net goodwill at Mar 31, 2016 $ 1,472 $ 4,379 $ 4,406 $ 412 $ 1,545 $ 12,214 (1) Final determination of the goodwill value assigned may result in adjustments to the preliminary value recorded at the date of acquisition.</t>
  </si>
  <si>
    <t>Other Intangible Assets</t>
  </si>
  <si>
    <t>The following table provides information regarding the Company’s other intangible assets: Other Intangible Assets At March 31, 2016 At December 31, 2015 In millions Gross Carrying Amount Accumulated Amortization Net Gross Carrying Amount Accumulated Amortization Net Intangible assets with finite lives: Licenses and intellectual property $ 2,000 $ (1,125 ) $ 875 $ 1,943 $ (1,087 ) $ 856 Patents 120 (109 ) 11 119 (108 ) 11 Software 1,267 (650 ) 617 1,253 (628 ) 625 Trademarks 667 (456 ) 211 666 (441 ) 225 Customer-related 3,212 (1,435 ) 1,777 3,164 (1,366 ) 1,798 Other 165 (142 ) 23 165 (140 ) 25 Total other intangible assets, finite lives $ 7,431 $ (3,917 ) $ 3,514 $ 7,310 $ (3,770 ) $ 3,540 IPR&amp;D (1) , indefinite lives 77 — 77 77 — 77 Total other intangible assets $ 7,508 $ (3,917 ) $ 3,591 $ 7,387 $ (3,770 ) $ 3,617 (1) In-process research and development (“IPR&amp;D”) purchased in a business combination.</t>
  </si>
  <si>
    <t>Acquired Finite-Lived Intangible Assets [Line Items]</t>
  </si>
  <si>
    <t>Schedule of Amortization Expense of Intangible Assets</t>
  </si>
  <si>
    <t>The following table provides information regarding amortization expense related to intangible assets: Amortization Expense Three Months Ended In millions Mar 31, 2016 Mar 31, 2015 Other intangible assets, excluding software $ 103 $ 102 Software, included in “Cost of sales” $ 18 $ 18</t>
  </si>
  <si>
    <t>Schedule of Finite-Lived Intangible Assets, Future Amortization Expense [Table Text Block]</t>
  </si>
  <si>
    <t>Total estimated amortization expense for 2016 and the five succeeding fiscal years is as follows: Estimated Amortization Expense In millions 2016 $ 478 2017 $ 478 2018 $ 456 2019 $ 386 2020 $ 354 2021 $ 326</t>
  </si>
  <si>
    <t>FINANCIAL INSTRUMENTS (Tables)</t>
  </si>
  <si>
    <t>Fair Value of Financial Instruments</t>
  </si>
  <si>
    <t xml:space="preserve">The following table summarizes the fair value of financial instruments at March 31, 2016 and December 31, 2015 : Fair Value of Financial Instruments At March 31, 2016 At December 31, 2015 In millions Cost Gain Loss Fair Value Cost Gain Loss Fair Value Marketable securities: (1) Debt securities: Government debt (2) $ 592 $ 38 $ — $ 630 $ 597 $ 22 $ (7 ) $ 612 Corporate bonds 621 39 (8 ) 652 633 26 (8 ) 651 Total debt securities $ 1,213 $ 77 $ (8 ) $ 1,282 $ 1,230 $ 48 $ (15 ) $ 1,263 Equity securities 565 104 (59 ) 610 555 108 (60 ) 603 Total marketable securities $ 1,778 $ 181 $ (67 ) $ 1,892 $ 1,785 $ 156 $ (75 ) $ 1,866 Long-term debt including debt due within one year (3) $ (16,485 ) $ 110 $ (2,027 ) $ (18,402 ) $ (16,756 ) $ 424 $ (1,668 ) $ (18,000 ) Derivatives relating to: Interest rates $ — $ — $ (11 ) $ (11 ) $ — $ — $ (4 ) $ (4 ) Commodities (4) $ — $ 3 $ (260 ) $ (257 ) $ — $ 6 $ (248 ) $ (242 ) Foreign currency $ — $ 152 $ (41 ) $ 111 $ — $ 109 $ (32 ) $ 77 (1) Included in “Other investments” in the consolidated balance sheets. (2) U.S. Treasury obligations, U.S. agency obligations, agency mortgage-backed securities and other municipalities’ obligations. (3) Cost includes fair value hedge adjustments of $18 million at March 31, 2016 and $18 million at December 31, 2015 . (4) Presented net of cash collateral, as disclosed in Note 9 . </t>
  </si>
  <si>
    <t>Investing Results</t>
  </si>
  <si>
    <t>The following table provides the investing results from available-for-sale securities for the three -month periods ended March 31, 2016 and March 31, 2015 : Investing Results Three Months Ended In millions Mar 31, Mar 31, Proceeds from sales of available-for-sale securities $ 121 $ 114 Gross realized gains $ 6 $ 23 Gross realized losses $ — $ (1 )</t>
  </si>
  <si>
    <t>Contractual Maturities of Debt Securities</t>
  </si>
  <si>
    <t>The following table summarizes the contractual maturities of the Company’s investments in debt securities: Contractual Maturities of Debt Securities at March 31, 2016 In millions Amortized Cost Fair Value Within one year $ 7 $ 7 One to five years 413 430 Six to ten years 604 637 After ten years 189 208 Total $ 1,213 $ 1,282</t>
  </si>
  <si>
    <t>Schedule Fair Values of Derivative Instruments</t>
  </si>
  <si>
    <t>The following table provides the fair value and gross balance sheet classification of derivative instruments at March 31, 2016 and December 31, 2015 : Fair Value of Derivative Instruments In millions Balance Sheet Classification Mar 31, Dec 31, Asset Derivatives Derivatives designated as hedges: Commodities Other current assets $ 4 $ 3 Foreign currency Other current assets 6 5 Total derivatives designated as hedges $ 10 $ 8 Derivatives not designated as hedges: Commodities Other current assets $ — $ 4 Foreign currency Accounts and notes receivable – Other 254 156 Total derivatives not designated as hedges $ 254 $ 160 Total asset derivatives $ 264 $ 168 Liability Derivatives Derivatives designated as hedges: Interest rates Accrued and other current liabilities $ 8 $ 4 Interest rates Other noncurrent obligations 3 — Commodities Accrued and other current liabilities 33 28 Commodities Other noncurrent obligations 233 234 Foreign currency Accrued and other current liabilities 22 1 Total derivatives designated as hedges $ 299 $ 267 Derivatives not designated as hedges: Commodities Accrued and other current liabilities $ 1 $ — Foreign currency Accounts payable – Other 127 83 Total derivatives not designated as hedges $ 128 $ 83 Total liability derivatives $ 427 $ 350</t>
  </si>
  <si>
    <t>FAIR VALUE MEASUREMENTS (Tables)</t>
  </si>
  <si>
    <t>Fair Value, Assets and Liabilities Measured on Recurring and Nonrecurring Basis [Line Items]</t>
  </si>
  <si>
    <t>Schedule of Fair Value, Assets and Liabilities Measured on Recurring Basis [Table Text Block]</t>
  </si>
  <si>
    <t>The following tables summarize the bases used to measure certain assets and liabilities at fair value on a recurring basis: Basis of Fair Value Measurements on a Recurring Basis at March 31, 2016 In millions Quoted Prices in Active Markets for Identical Items (Level 1) Significant Other Observable Inputs (Level 2) Significant Unobservable Inputs (Level 3) Counterparty and Cash Collateral Netting (1) Total Assets at fair value: Cash equivalents (2) $ — $ 3,100 $ — $ — $ 3,100 Interests in trade accounts receivable conduits (3) — — 1,195 — 1,195 Equity securities (4) 573 37 — — 610 Debt securities: (4) Government debt (5) — 630 — — 630 Corporate bonds — 652 — — 652 Derivatives relating to: (6) Commodities 4 — — (1 ) 3 Foreign currency — 260 — (108 ) 152 Total assets at fair value $ 577 $ 4,679 $ 1,195 $ (109 ) $ 6,342 Liabilities at fair value: Long-term debt (7) $ — $ 18,402 $ — $ — $ 18,402 Derivatives relating to: (6) Interest rates — 11 — — 11 Commodities 7 260 — (7 ) 260 Foreign currency — 149 — (108 ) 41 Total liabilities at fair value $ 7 $ 18,822 $ — $ (115 ) $ 18,714 (1)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2) Treasury Bills and money market funds included in "Cash and cash equivalents" in the consolidated balance sheets and held at amortized cost, which approximates fair value. (3) Included in “Accounts and notes receivable – Other” in the consolidated balance sheets. See Note 12 for additional information on transfers of financial assets. (4) The Company’s investments in equity and debt securities are primarily classified as available-for-sale and are included in “Other investments” in the consolidated balance sheets. (5) U.S. Treasury obligations, U.S. agency obligations, agency mortgage-backed securities and other municipalities’ obligations. (6) See Note 8 for the classification of derivatives in the consolidated balance sheets. (7) See Note 8 for information on fair value measurements of long-term debt. Basis of Fair Value Measurements on a Recurring Basis at December 31, 2015 In millions Quoted Prices in Active Markets for Identical Items (Level 1) Significant Other Observable Inputs (Level 2) Significant Unobservable Inputs (Level 3) Counterparty and Cash Collateral Netting (1) Total Assets at fair value: Cash equivalents (2) $ — $ 5,043 $ — $ — $ 5,043 Interests in trade accounts receivable conduits (3) — — 943 — 943 Equity securities (4) 564 39 — — 603 Debt securities: (4) Government debt (5) — 612 — — 612 Corporate bonds — 651 — — 651 Derivatives relating to: (6) Commodities 5 2 — (1 ) 6 Foreign currency — 161 — (52 ) 109 Total assets at fair value $ 569 $ 6,508 $ 943 $ (53 ) $ 7,967 Liabilities at fair value: Long-term debt (7) $ — $ 18,000 $ — $ — $ 18,000 Derivatives relating to: (6) Interest rates — 4 — — 4 Commodities 6 256 — (14 ) 248 Foreign currency — 84 — (52 ) 32 Total liabilities at fair value $ 6 $ 18,344 $ — $ (66 ) $ 18,284 (1)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2) Treasury Bills and money market funds included in "Cash and cash equivalents" in the consolidated balance sheets and held at amortized cost, which approximates fair value. (3) Included in “Accounts and notes receivable – Other” in the consolidated balance sheets. See Note 12 for additional information on transfers of financial assets. (4) The Company’s investments in equity and debt securities are primarily classified as available-for-sale and are included in “Other investments” in the consolidated balance sheets. (5) U.S. Treasury obligations, U.S. agency obligations, agency mortgage-backed securities and other municipalities’ obligations. (6) See Note 8 for the classification of derivatives in the consolidated balance sheets. (7) See Note 8 for information on fair value measurements of long-term debt.</t>
  </si>
  <si>
    <t>Fair Value, Assets Measured on Recurring Basis, Unobservable Input Reconciliation [Table Text Block]</t>
  </si>
  <si>
    <t>The following table summarizes the changes in fair value measurements using Level 3 inputs for the three -month periods ended March 31, 2016 and March 31, 2015 : Fair Value Measurements Using Level 3 Inputs Three Months Ended Interests Held in Trade Receivable Conduits (1) In millions Mar 31, Mar 31, Balance at beginning of period $ 943 $ 1,328 Gain (loss) included in earnings (2) (1 ) 1 Purchases 440 219 Settlements (187 ) (285 ) Balance at end of period $ 1,195 $ 1,263 (1) Included in “Accounts and notes receivable – Other” in the consolidated balance sheets. (2) Included in “Selling, general and administrative expenses” in the consolidated statements of income.</t>
  </si>
  <si>
    <t>COMMITMENTS AND CONTINGENT LIABILITIES (Tables)</t>
  </si>
  <si>
    <t>Table of Guarantees by Type</t>
  </si>
  <si>
    <t>Guarantees at March 31, 2016 In millions Final Expiration Maximum Future Payments Recorded Liability Guarantees 2021 $ 4,977 $ 100 Residual value guarantees 2025 921 115 Total guarantees $ 5,898 $ 215 Guarantees at December 31, 2015 In millions Final Expiration Maximum Future Payments Recorded Liability Guarantees 2021 $ 4,910 $ 102 Residual value guarantees 2025 912 117 Total guarantees $ 5,822 $ 219</t>
  </si>
  <si>
    <t>Schedule of Product Warranty Liability [Table Text Block]</t>
  </si>
  <si>
    <t>Warranty Accrual Mar 31, Dec 31, 2015 In millions Balance at January 1 $ 93 $ 107 Accruals related to existing warranties — 5 Settlements (3 ) (19 ) Balance at end of period $ 90 $ 93</t>
  </si>
  <si>
    <t>TRANSFERS OF FINANCIAL ASSETS (Tables) - North America and Europe [Member]</t>
  </si>
  <si>
    <t>Tranfers of Financial Assets [Line Items]</t>
  </si>
  <si>
    <t>Schedule of Sensitivity Analysis of Fair Value, Transferor's Interests in Transferred Financial Assets [Table Text Block]</t>
  </si>
  <si>
    <t>Interests Held Mar 31, Dec 31, In millions Carrying value of interests held $ 1,195 $ 943 Percentage of anticipated credit losses 0.33 % 0.34 % Impact to carrying value - 10% adverse change $ 1 $ 1 Impact to carrying value - 20% adverse change $ 1 $ 1</t>
  </si>
  <si>
    <t>Schedule of Certain Cash Flows Between the Company and the Conduits</t>
  </si>
  <si>
    <t>Cash Proceeds Three Months Ended In millions Mar 31, Mar 31, Sale of receivables $ — $ 12 Collections reinvested in revolving receivables $ 4,548 $ 5,461 Interests in conduits (1) $ 187 $ 285 (1) Presented in "Operating Activities" in the consolidated statements of cash flows.</t>
  </si>
  <si>
    <t>Schedule of Quantitative Information about Derecognized Securitized or Asset-backed Financing Arrangement Assets and any Other Financial Assets Managed Together [Table Text Block]</t>
  </si>
  <si>
    <t>Trade Accounts Receivable Sold Mar 31, Dec 31, In millions Delinquencies on sold receivables still outstanding $ 58 $ 97 Trade accounts receivable outstanding and derecognized $ 2,309 $ 2,152</t>
  </si>
  <si>
    <t>NOTES PAYABLE, LONG-TERM DEBT AND AVAILABLE CREDIT FACILITIES (Tables)</t>
  </si>
  <si>
    <t>Schedule of Short-term Debt [Table Text Block]</t>
  </si>
  <si>
    <t>Notes Payable In millions Mar 31, Dec 31, Notes payable to banks and other lenders $ 219 $ 277 Notes payable to related companies 266 171 Notes payable trade 6 6 Total notes payable $ 491 $ 454 Period-end average interest rates 2.85 % 4.00 %</t>
  </si>
  <si>
    <t>Schedule of Long-term Debt Instruments [Table Text Block]</t>
  </si>
  <si>
    <t>Long-Term Debt In millions 2016 Average Rate Mar 31, 2015 Average Rate Dec 31, Promissory notes and debentures: Final maturity 2016 9.80 % $ 7 2.64 % $ 356 Final maturity 2017 6.06 % 442 6.06 % 442 Final maturity 2018 5.78 % 339 5.78 % 339 Final maturity 2019 8.55 % 2,123 8.55 % 2,123 Final maturity 2020 4.46 % 1,547 4.46 % 1,547 Final maturity 2021 4.72 % 1,424 4.72 % 1,424 Final maturity 2022 and thereafter 5.54 % 8,448 5.54 % 8,448 Other facilities: U.S. dollar loans, various rates and maturities 2.62 % 125 2.32 % 125 Foreign currency loans, various rates and maturities 2.64 % 928 2.74 % 856 Medium-term notes, varying maturities through 2025 3.76 % 1,080 3.79 % 1,082 Tax-exempt bonds, varying maturities through 2038 5.66 % 343 5.66 % 343 Capital lease obligations — 76 — 76 Unamortized debt discount and issuance costs — (397 ) — (405 ) Long-term debt due within one year (1) — (256 ) — (541 ) Long-term debt — $ 16,229 — $ 16,215 (1) Presented net of current portion of unamortized debt issuance costs of $9 million at March 31, 2016 and $9 million at December 31, 2015.</t>
  </si>
  <si>
    <t>Schedule of Maturities of Long-term Debt [Table Text Block]</t>
  </si>
  <si>
    <t>Annual Installments on Long-Term Debt For Next Five Years at March 31, 2016 In millions 2016 $ 192 2017 $ 646 2018 $ 742 2019 $ 2,391 2020 $ 1,770 2021 $ 1,522</t>
  </si>
  <si>
    <t>Schedule of Line of Credit Facilities [Table Text Block]</t>
  </si>
  <si>
    <t xml:space="preserve">The following table summarizes the Company's credit facilities: Committed and Available Credit Facilities at March 31, 2016 In millions Effective Date Committed Credit Credit Available Maturity Date Interest Five Year Competitive Advance and Revolving Credit Facility March 2015 $ 5,000 $ 5,000 March 2020 Floating rate Bilateral Revolving Credit Facility August 2015 100 100 March 2017 Floating rate Bilateral Revolving Credit Facility August 2015 100 100 March 2020 Floating rate Bilateral Revolving Credit Facility August 2015 280 280 March 2020 Floating rate Bilateral Revolving Credit Facility August 2015 100 100 March 2020 Floating rate Bilateral Revolving Credit Facility August 2015 100 100 March 2020 Floating rate Bilateral Revolving Credit Facility August 2015 200 200 March 2020 Floating rate Bilateral Revolving Credit Facility August 2015 100 100 August 2016 Floating rate Total Committed and Available Credit Facilities $ 5,980 $ 5,980 </t>
  </si>
  <si>
    <t>VARIABLE INTEREST ENTITIES (Tables)</t>
  </si>
  <si>
    <t>Schedule of Variable Interest Entities [Table Text Block]</t>
  </si>
  <si>
    <t>The table that follows summarizes the carrying amounts of the entities’ assets and liabilities included in the Company’s consolidated balance sheets at March 31, 2016 and December 31, 2015 . Assets and Liabilities of Consolidated VIEs In millions Mar 31, Dec 31, Cash and cash equivalents $ 202 $ 158 Other current assets 102 112 Property 1,079 1,717 Other noncurrent assets 60 65 Total assets (1) $ 1,443 $ 2,052 Current liabilities (nonrecourse 2016: $261; 2015: $256) $ 261 $ 258 Long-term debt (nonrecour se 2016: $485; 201 5: $487) 485 504 Other noncurrent liabilities (nonrecourse 2016: $52; 2015: $51) 52 51 Total liabilities $ 798 $ 813 (1) All assets were restricted at March 31, 2016 and December 31, 2015 .</t>
  </si>
  <si>
    <t>PENSION PLANS AND OTHER POSTRETIREMENT BENEFITS (Tables)</t>
  </si>
  <si>
    <t>Schedule of Defined Benefit Plans Disclosures [Table Text Block]</t>
  </si>
  <si>
    <t>Net Periodic Benefit Cost for All Significant Plans Three Months Ended In millions Mar 31, Mar 31, Defined Benefit Pension Plans: Service cost $ 104 $ 125 Interest cost 197 244 Expected return on plan assets (342 ) (344 ) Amortization of prior service credit (6 ) (7 ) Amortization of net loss 146 184 Net periodic benefit cost $ 99 $ 202 Other Postretirement Benefits: Service cost $ 3 $ 4 Interest cost 12 15 Amortization of prior service credit (1 ) (1 ) Amortization of net gain (2 ) (3 ) Net periodic benefit cost $ 12 $ 15</t>
  </si>
  <si>
    <t>STOCK-BASED COMPENSATION (Tables)</t>
  </si>
  <si>
    <t>Schedule of Unrecognized Compensation Cost, Nonvested Awards [Table Text Block]</t>
  </si>
  <si>
    <t>Total unrecognized compensation cost at March 31, 2016 , is provided in the following table: Total Unrecognized Compensation Cost at March 31, 2016 In millions Unrecognized Compensation Cost Remaining Weighted-average Recognition Period (Years) ESPP purchase rights $ 3 .29 Unvested stock options $ 43 .84 Deferred stock awards $ 149 .98 Performance deferred stock awards $ 176 .89</t>
  </si>
  <si>
    <t>EARNINGS PER SHARE CALCULATIONS (Tables)</t>
  </si>
  <si>
    <t>Schedule of Earnings Per Share, Basic and Diluted [Table Text Block]</t>
  </si>
  <si>
    <t>The following tables provide the earnings per share calculations for the three -month periods ended March 31, 2016 and 2015 : Net Income for Earnings Per Share Calculations - Basic Three Months Ended In millions Mar 31, Mar 31, Net income attributable to The Dow Chemical Company $ 254 $ 1,478 Preferred stock dividends (85 ) (85 ) Net income attributable to participating securities (1) (3 ) (10 ) Net income attributable to common stockholders $ 166 $ 1,383 Earnings Per Share Calculations - Basic Three Months Ended Dollars per share Mar 31, Mar 31, Net income attributable to The Dow Chemical Company $ 0.23 $ 1.30 Preferred stock dividends (0.08 ) (0.07 ) Net income attributable to participating securities (1) — (0.01 ) Net income attributable to common stockholders $ 0.15 $ 1.22 Net Income for Earnings Per Share Calculations - Diluted Three Months Ended In millions Mar 31, Mar 31, Net income attributable to The Dow Chemical Company $ 254 $ 1,478 Preferred stock dividends (2) (85 ) — Net income attributable to participating securities (1) (3 ) (10 ) Net income attributable to common stockholders $ 166 $ 1,468 Earnings Per Share Calculations - Diluted Three Months Ended Dollars per share Mar 31, Mar 31, Net income attributable to The Dow Chemical Company $ 0.23 $ 1.19 Preferred stock dividends (2) (0.08 ) — Net income attributable to participating securities (1) — (0.01 ) Net income attributable to common stockholders $ 0.15 $ 1.18 Share Count Information Three Months Ended Shares in millions Mar 31, Mar 31, Weighted-average common shares - basic 1,102.9 1,135.7 Plus dilutive effect of stock options and awards 14.4 14.2 Plus dilutive effect of assumed conversion of preferred stock (3) — 96.8 Weighted-average common shares - diluted 1,117.3 1,246.7 Stock options and deferred stock awards excluded from EPS calculations (4) 4.4 6.4 (1) Deferred stock awards are considered participating securities due to Dow's practice of paying dividend equivalents on unvested shares. (2) Preferred stock dividends were not added back in the calculation of diluted earnings per share for the three-month period ended March 31, 2016, because the effect of adding them back would have been antidilutive. (3) Conversion of the Company's Cumulative Convertible Perpetual Preferred Stock, Series A into shares of the Company's common stock was excluded from the calculation of diluted earnings per share for the three-month period ended March 31, 2016, because the effect of including them would have been antidilutive. (4) These outstanding options to purchase shares of common stock and deferred stock awards were excluded from the calculation of diluted earnings per share because the effect of including them would have been antidilutive.</t>
  </si>
  <si>
    <t>ACCUMULATED OTHER COMPREHENSIVE LOSS (Tables)</t>
  </si>
  <si>
    <t>Schedule of Comprehensive Loss [Table Text Block]</t>
  </si>
  <si>
    <t>Accumulated Other Comprehensive Loss Three Months Ended In millions Mar 31, Mar 31, Unrealized Gains on Investments at beginning of year $ 47 $ 141 Net change in unrealized gains 23 12 Reclassification to earnings - Net Sales (net of tax of $(2), $(8)) (1) (4 ) (14 ) Balance at end of period $ 66 $ 139 Cumulative Translation Adjustments at beginning of year (1,737 ) (751 ) Translation adjustments 328 (941 ) Reclassification to earnings - Sundry income (expense) - net — 4 Balance at end of period $ (1,409 ) $ (1,688 ) Pension and Other Postretirement Benefit Plans at beginning of year (6,769 ) (7,321 ) Adjustments to pension and other postretirement benefit plans (net of tax of $45, $61) (1) (2) 92 125 Balance at end of period $ (6,677 ) $ (7,196 ) Accumulated Derivative Loss at beginning of year (208 ) (86 ) Net hedging results (54 ) (27 ) Reclassification to earnings - Cost of sales (net of tax of $5, $5) (1) 20 18 Balance at end of period $ (242 ) $ (95 ) Total Accumulated Other Comprehensive Loss $ (8,262 ) $ (8,840 ) (1) Tax amounts are included in "Provision (Credit) for income taxes" in the consolidated statements of income. (2) Included in "Net periodic benefit cost." See Note 15 for additional information.</t>
  </si>
  <si>
    <t>NONCONTROLLING INTERESTS Noncontrolling Interests (Tables)</t>
  </si>
  <si>
    <t>Noncontrolling Interests [Table Text Block]</t>
  </si>
  <si>
    <t>The following table summarizes the activity for equity attributable to non-redeemable noncontrolling interests for the three -month periods ended March 31, 2016 and 2015 : Non-redeemable Noncontrolling Interests Three Months Ended In millions Mar 31, 2016 Mar 31, 2015 Balance at beginning of period $ 809 $ 931 Net income attributable to noncontrolling interests 21 41 Distributions to noncontrolling interests (11 ) (9 ) Capital contributions — 14 Cumulative translation adjustments 17 — Other (1 ) — Balance at end of period $ 835 $ 977</t>
  </si>
  <si>
    <t>OPERATING SEGMENTS AND GEOGRAPHIC AREAS (Tables)</t>
  </si>
  <si>
    <t>Schedule of Operating Segments</t>
  </si>
  <si>
    <t xml:space="preserve">Operating Segment Information Three Months Ended In millions Mar 31, Mar 31, Sales by operating segment Agricultural Sciences $ 1,646 $ 1,864 Consumer Solutions 1,054 1,123 Infrastructure Solutions 1,594 1,828 Performance Materials &amp; Chemicals 2,181 3,209 Performance Plastics 4,165 4,269 Corporate 63 77 Total $ 10,703 $ 12,370 EBITDA (1) by operating segment Agricultural Sciences $ 403 $ 409 Consumer Solutions 310 286 Infrastructure Solutions 293 295 Performance Materials &amp; Chemicals (900 ) 1,223 Performance Plastics 991 985 Corporate (144 ) (135 ) Total $ 953 $ 3,063 Equity in earnings (losses) of nonconsolidated affiliates by operating segment (included in EBITDA) Agricultural Sciences $ 7 $ — Consumer Solutions 20 20 Infrastructure Solutions 51 76 Performance Materials &amp; Chemicals (31 ) 55 Performance Plastics (1 ) 23 Corporate (7 ) (6 ) Total $ 39 $ 168 (1) The Company uses EBITDA (which Dow defines as earnings (i.e., "Net Income") before interest, income taxes, depreciation and amortization) as its measure of profit/loss for segment reporting purposes. EBITDA by operating segment includes all operating items relating to the businesses; items that principally apply to the Company as a whole are assigned to Corporate. A reconciliation of EBITDA to "Income Before Income Taxes" is provided below. </t>
  </si>
  <si>
    <t>Reconciliation of EBITDA to Income Before Income Taxes</t>
  </si>
  <si>
    <t>Reconciliation of EBITDA to “Income Before Income Taxes” Three Months Ended In millions Mar 31, Mar 31, EBITDA $ 953 $ 3,063 - Depreciation and amortization 607 634 + Interest income 20 17 - Interest expense and amortization of debt discount 201 241 Income Before Income Taxes $ 165 $ 2,205</t>
  </si>
  <si>
    <t>Schedule of Revenue from External Customers and Long-Lived Assets, by Geographical Areas [Table Text Block]</t>
  </si>
  <si>
    <t>Geographic Areas Three Months Ended In millions Mar 31, Mar 31, Sales by geographic area United States $ 3,800 $ 4,327 Europe, Middle East, Africa and India 3,524 3,974 Rest of World 3,379 4,069 Total $ 10,703 $ 12,370</t>
  </si>
  <si>
    <t>CONSOLIDATED FINANCIAL STATEMENTS Accounting Standards Update 2015-17 (Details) - USD ($) $ in Millions</t>
  </si>
  <si>
    <t>Deferred income tax assets - current</t>
  </si>
  <si>
    <t>Deferred income tax liabilities - current</t>
  </si>
  <si>
    <t>Scenario, Previously Reported [Member]</t>
  </si>
  <si>
    <t>Deferred Tax Assets, Prepaid Tax Assets</t>
  </si>
  <si>
    <t>RESTRUCTURING (Details) $ in Millions</t>
  </si>
  <si>
    <t>12 Months Ended</t>
  </si>
  <si>
    <t>Mar. 31, 2016USD ($)employees</t>
  </si>
  <si>
    <t>Dec. 31, 2015USD ($)employees</t>
  </si>
  <si>
    <t>Jun. 30, 2015USD ($)employees</t>
  </si>
  <si>
    <t>Mar. 31, 2015USD ($)</t>
  </si>
  <si>
    <t>Restructuring Cost and Reserve [Line Items]</t>
  </si>
  <si>
    <t>Restructuring Charges</t>
  </si>
  <si>
    <t>Restructuring Reserve [Roll Forward]</t>
  </si>
  <si>
    <t>Restructuring Reserve</t>
  </si>
  <si>
    <t>Cash payments</t>
  </si>
  <si>
    <t>Restructuring Reserve, Accrual Adjustment</t>
  </si>
  <si>
    <t>Costs Associated with Exit and Disposal Activities [Member]</t>
  </si>
  <si>
    <t>Costs Associated with Exit or Disposal Activities</t>
  </si>
  <si>
    <t>Employee Severance [Member]</t>
  </si>
  <si>
    <t>Restructuring and Related Cost, Expected Number of Positions Eliminated | employees</t>
  </si>
  <si>
    <t>Severance Costs</t>
  </si>
  <si>
    <t>Entity Number of Employees | employees</t>
  </si>
  <si>
    <t>Impairment of Long-Lived Assets and Other Assets [Member]</t>
  </si>
  <si>
    <t>Impairment of Long-Lived Assets, Investments and Other Assets</t>
  </si>
  <si>
    <t>Corporate Segment [Member] | Employee Severance [Member]</t>
  </si>
  <si>
    <t>ACQUISITIONS AND DIVESTITURES (Acquisition of Coodetec) (Details) - Coodetec [Member] - USD ($) $ in Millions</t>
  </si>
  <si>
    <t>Business Acquisition [Line Items]</t>
  </si>
  <si>
    <t>Purchase Price</t>
  </si>
  <si>
    <t>Payments to Acquire Businesses</t>
  </si>
  <si>
    <t>ACQUISITIONS AND DIVESTITURES (Divestiture of SBH) (Details) - Performance Materials &amp; Chemicals [Member] - Sodium Borohydride business [Member] - USD ($) $ in Millions</t>
  </si>
  <si>
    <t>Jan. 30, 2015</t>
  </si>
  <si>
    <t>Disposal Group, Including Discontinued Operation, Consideration</t>
  </si>
  <si>
    <t>Disposal Group, Not Discontinued Operation, Gain (Loss) on Disposal, including post closing adjustments</t>
  </si>
  <si>
    <t>Disposal Group Not Discontinued Operation Gain (Loss) On Disposal After Tax</t>
  </si>
  <si>
    <t>ACQUISITIONS AND DIVESTITURES (Divestiture of Angus) (Details) - USD ($) $ in Millions</t>
  </si>
  <si>
    <t>Feb. 02, 2015</t>
  </si>
  <si>
    <t>Performance Materials &amp; Chemicals [Member] | ANGUS Chemical Company [Member]</t>
  </si>
  <si>
    <t>ACQUISITIONS AND DIVESTITURES (Reverse Morris Trust) (Details) - Chlorine Value Chain [Domain] $ in Millions</t>
  </si>
  <si>
    <t>Income Before Income Taxes (1)</t>
  </si>
  <si>
    <t>Loss before income taxes attributable to noncontrolling interests</t>
  </si>
  <si>
    <t>Income Before Income Taxes attributable to The Dow Chemical Company (1)</t>
  </si>
  <si>
    <t>Costs associated with portfolio and productivity actions</t>
  </si>
  <si>
    <t>(1) Excludes transaction costs associated with the separation of the chlorine value chain, which are reported below.</t>
  </si>
  <si>
    <t>INVENTORIES (Schedule of Inventories) (Details) - USD ($) $ in Millions</t>
  </si>
  <si>
    <t>Finished goods</t>
  </si>
  <si>
    <t>Work in process</t>
  </si>
  <si>
    <t>Raw materials</t>
  </si>
  <si>
    <t>Supplies</t>
  </si>
  <si>
    <t>Total FIFO inventories</t>
  </si>
  <si>
    <t>Adjustment of inventories to a LIFO basis</t>
  </si>
  <si>
    <t>Total inventories</t>
  </si>
  <si>
    <t>GOODWILL AND OTHER INTANGIBLE ASSETS (Goodwill By Operating Segment) (Details) $ in Millions</t>
  </si>
  <si>
    <t>Mar. 31, 2016USD ($)</t>
  </si>
  <si>
    <t>Goodwill [Roll Forward]</t>
  </si>
  <si>
    <t>Net goodwill, beginning balance</t>
  </si>
  <si>
    <t>Foreign currency impact</t>
  </si>
  <si>
    <t>Net goodwill, ending balance</t>
  </si>
  <si>
    <t>Agricultural Sciences [Member]</t>
  </si>
  <si>
    <t>Goodwill, Acquired During Period</t>
  </si>
  <si>
    <t>Consumer Solutions [Member]</t>
  </si>
  <si>
    <t>Infrastructure Solutions [Member]</t>
  </si>
  <si>
    <t>Performance Materials &amp; Chemicals [Member]</t>
  </si>
  <si>
    <t>Performance Plastics [Member]</t>
  </si>
  <si>
    <t>Acquisition of an Analine plant [Member]</t>
  </si>
  <si>
    <t>Acquisition of an Analine plant [Member] | Performance Materials &amp; Chemicals [Member]</t>
  </si>
  <si>
    <t>Final determination of the goodwill value assigned may result in adjustments to the preliminary value recorded at the date of acquisition.</t>
  </si>
  <si>
    <t>GOODWILL AND OTHER INTANGIBLE ASSETS (Other Intangible Assets) (Details) - USD ($) $ in Millions</t>
  </si>
  <si>
    <t>Goodwill and Other Intangible Assets [Line Items]</t>
  </si>
  <si>
    <t>Finite-Lived Intangible Assets, Gross</t>
  </si>
  <si>
    <t>Intangible assets gross carrying amount</t>
  </si>
  <si>
    <t>Other Intangible Assets, Accumulated Amortization</t>
  </si>
  <si>
    <t>Finite-Lived Intangible Assets, Net</t>
  </si>
  <si>
    <t>IPR&amp;D, indefinite lives</t>
  </si>
  <si>
    <t>Other Intangible Assets, Net</t>
  </si>
  <si>
    <t>Licenses and intellectual property [Member]</t>
  </si>
  <si>
    <t>Patents [Member]</t>
  </si>
  <si>
    <t>Software [Member]</t>
  </si>
  <si>
    <t>Trademarks [Member]</t>
  </si>
  <si>
    <t>Customer related [Member]</t>
  </si>
  <si>
    <t>Other Intangible Assets [Member]</t>
  </si>
  <si>
    <t>In-process research and development (“IPR&amp;D”) purchased in a business combination.</t>
  </si>
  <si>
    <t>GOODWILL AND OTHER INTANGIBLE ASSETS (Schedule of Amortization Expense of Intangible Assets) (Details) - USD ($) $ in Millions</t>
  </si>
  <si>
    <t>Amortization expense, other intangible assets, excluding software</t>
  </si>
  <si>
    <t>Amortization expense, software, included in 'Cost of sales'</t>
  </si>
  <si>
    <t>GOODWILL AND OTHER INTANGIBLE ASSETS (Schedule of Future Amortization Expense of Intangible Assets) (Details) $ in Millions</t>
  </si>
  <si>
    <t>Estimated Amortization Expense, 2016</t>
  </si>
  <si>
    <t>Estimated Amortization Expense, 2017</t>
  </si>
  <si>
    <t>Estimated Amortization Expense, 2018</t>
  </si>
  <si>
    <t>Estimated Amortization Expense, 2019</t>
  </si>
  <si>
    <t>Estimated Amortization Expense, 2020</t>
  </si>
  <si>
    <t>Estimated Amortization Expense, 2021</t>
  </si>
  <si>
    <t>NONCONSOLIDATED AFFILIATES (Details) - Dow Corning Corporation [Member] - USD ($) $ in Millions</t>
  </si>
  <si>
    <t>Schedule of Equity Method Investments [Line Items]</t>
  </si>
  <si>
    <t>Percent Of Principal Nonconsolidated Entities Financial Information Which Is Presented</t>
  </si>
  <si>
    <t>100.00%</t>
  </si>
  <si>
    <t>Sales</t>
  </si>
  <si>
    <t>Gross Profit (1)</t>
  </si>
  <si>
    <t>Research and Development Expense</t>
  </si>
  <si>
    <t>Gross profit for the three months ended March 31, 2016 includes $57 million of "Research and development expenses" ($62 million for the three months ended March 31, 2015).</t>
  </si>
  <si>
    <t>FINANCIAL INSTRUMENTS (Fair Value of Financial Instruments) (Details) - USD ($) $ in Millions</t>
  </si>
  <si>
    <t>Financial Instruments [Line Items]</t>
  </si>
  <si>
    <t>Fair Value Adjustments</t>
  </si>
  <si>
    <t>Long-term Debt [Member]</t>
  </si>
  <si>
    <t>Financial Instruments, Cost</t>
  </si>
  <si>
    <t>Financial Instruments, Gross Unrealized Gain</t>
  </si>
  <si>
    <t>Financial Instruments Gross Unrealized Losses</t>
  </si>
  <si>
    <t>Financial Instruments, Fair Value</t>
  </si>
  <si>
    <t>Interest Rate Contract [Member]</t>
  </si>
  <si>
    <t>Commodity Contract [Member]</t>
  </si>
  <si>
    <t>[2]</t>
  </si>
  <si>
    <t>Foreign Currency Contract [Member]</t>
  </si>
  <si>
    <t>Debt Securities [Member]</t>
  </si>
  <si>
    <t>[3]</t>
  </si>
  <si>
    <t>Marketable Securities [Member]</t>
  </si>
  <si>
    <t>Equity Securities [Member]</t>
  </si>
  <si>
    <t>Corporate Bond Securities [Member] | Debt Securities [Member]</t>
  </si>
  <si>
    <t>Us Treasury and Us Government Obligations [Member] | Debt Securities [Member]</t>
  </si>
  <si>
    <t>[3],[4]</t>
  </si>
  <si>
    <t>Cost includes fair value hedge adjustments of $18 million at March 31, 2016 and $18 million at December 31, 2015.</t>
  </si>
  <si>
    <t>Presented net of cash collateral, as disclosed in Note 9.</t>
  </si>
  <si>
    <t>Included in “Other investments” in the consolidated balance sheets.</t>
  </si>
  <si>
    <t>[4]</t>
  </si>
  <si>
    <t>U.S. Treasury obligations, U.S. agency obligations, agency mortgage-backed securities and other municipalities’ obligations.</t>
  </si>
  <si>
    <t>FINANCIAL INSTRUMENTS (Investments) (Details) - USD ($) $ in Millions</t>
  </si>
  <si>
    <t>Investing Results, Proceeds from sales of available-for-sale securities</t>
  </si>
  <si>
    <t>Investing Results, Gross realized gains</t>
  </si>
  <si>
    <t>Investing Results, Gross realized losses</t>
  </si>
  <si>
    <t>Contractual Maturities of Debt Securities, Within one year, Amortized Cost</t>
  </si>
  <si>
    <t>Contractual Maturities of Debt Securities, One to five years, Amortized Cost</t>
  </si>
  <si>
    <t>Contractual Maturities of Debt Securities, Six to ten years, Amortized Cost</t>
  </si>
  <si>
    <t>Contractual Maturities of Debt Securities, After ten years, Amortized Cost</t>
  </si>
  <si>
    <t>Contractual Maturities of Debt Securities, Total, Amortized Cost</t>
  </si>
  <si>
    <t>Contractual Maturities of Debt Securities, Within one year, Fair Value</t>
  </si>
  <si>
    <t>Contractual Maturities of Debt Securities, One to five years, Fair Value</t>
  </si>
  <si>
    <t>Contractual Maturities of Debt Securities, Six to ten years, Fair Value</t>
  </si>
  <si>
    <t>Contractual Maturities of Debt Securities, After ten years, Fair Value</t>
  </si>
  <si>
    <t>Contractual Maturities of Debt Securities, Total, Fair Value</t>
  </si>
  <si>
    <t>Held-to-maturity securities</t>
  </si>
  <si>
    <t>Investments in money market funds</t>
  </si>
  <si>
    <t>Cost method investments, aggregate cost</t>
  </si>
  <si>
    <t>Cost method investments, reduction in cost basis due to impairment</t>
  </si>
  <si>
    <t>FINANCIAL INSTRUMENTS (Schedule of Fair Values of Derivative Instruments) (Details) - USD ($) $ in Millions</t>
  </si>
  <si>
    <t>Derivatives, Fair Value [Line Items]</t>
  </si>
  <si>
    <t>Derivative asset, fair value</t>
  </si>
  <si>
    <t>Derivative liability, fair value</t>
  </si>
  <si>
    <t>Designated as Hedging Instrument [Member]</t>
  </si>
  <si>
    <t>Not Designated as Hedging Instrument [Member]</t>
  </si>
  <si>
    <t>Accounts and Notes Receivable - Other [Member] | Not Designated as Hedging Instrument [Member] | Foreign Currency Contract [Member]</t>
  </si>
  <si>
    <t>Accrued and Other Current Liabilities [Member] | Designated as Hedging Instrument [Member] | Interest Rate Contract [Member]</t>
  </si>
  <si>
    <t>Accrued and Other Current Liabilities [Member] | Designated as Hedging Instrument [Member] | Commodity Contract [Member]</t>
  </si>
  <si>
    <t>Accrued and Other Current Liabilities [Member] | Designated as Hedging Instrument [Member] | Foreign Currency Contract [Member]</t>
  </si>
  <si>
    <t>Accrued and Other Current Liabilities [Member] | Not Designated as Hedging Instrument [Member] | Commodity Contract [Member]</t>
  </si>
  <si>
    <t>Other Current Assets [Member] | Designated as Hedging Instrument [Member] | Commodity Contract [Member]</t>
  </si>
  <si>
    <t>Other Current Assets [Member] | Designated as Hedging Instrument [Member] | Foreign Currency Contract [Member]</t>
  </si>
  <si>
    <t>Other Current Assets [Member] | Not Designated as Hedging Instrument [Member] | Commodity Contract [Member]</t>
  </si>
  <si>
    <t>Accounts Payable - Other [Member] | Not Designated as Hedging Instrument [Member] | Foreign Currency Contract [Member]</t>
  </si>
  <si>
    <t>Other Noncurrent Obligations [Member] | Designated as Hedging Instrument [Member] | Interest Rate Contract [Member]</t>
  </si>
  <si>
    <t>Other Noncurrent Obligations [Member] | Designated as Hedging Instrument [Member] | Commodity Contract [Member]</t>
  </si>
  <si>
    <t>FINANCIAL INSTRUMENTS FINANCIAL INSTRUMENTS (Accounting for Derivative Instruments and Hedging Activities) (Details) $ in Millions</t>
  </si>
  <si>
    <t>Interest Rate Cash Flow Hedge Gain (Loss) to be Reclassified During Next 12 Months, Net</t>
  </si>
  <si>
    <t>Price Risk Cash Flow Hedge Unrealized Gain (Loss) to be Reclassified During Next 12 Months</t>
  </si>
  <si>
    <t>Foreign Currency Cash Flow Hedge Gain (Loss) to be Reclassified During Next 12 Months</t>
  </si>
  <si>
    <t>FAIR VALUE MEASUREMENTS (Basis of Fair Value Measurements on a Recurring Basis) (Details) - USD ($) $ in Millions</t>
  </si>
  <si>
    <t>Collateral Already Posted, Aggregate Fair Value</t>
  </si>
  <si>
    <t>Fair Value, Measurements, Recurring [Member]</t>
  </si>
  <si>
    <t>Cash and Cash Equivalents, Fair Value Disclosure</t>
  </si>
  <si>
    <t>[1],[2]</t>
  </si>
  <si>
    <t>Carrying value of interests held</t>
  </si>
  <si>
    <t>[1],[3]</t>
  </si>
  <si>
    <t>Assets, Fair Value Disclosure</t>
  </si>
  <si>
    <t>Long-term Debt, Fair Value</t>
  </si>
  <si>
    <t>[1],[5]</t>
  </si>
  <si>
    <t>Liabilities, Fair Value Disclosure</t>
  </si>
  <si>
    <t>Equity Securities [Member] | Fair Value, Measurements, Recurring [Member]</t>
  </si>
  <si>
    <t>Available-for-sale Securities, Fair Value Disclosure</t>
  </si>
  <si>
    <t>[1],[6]</t>
  </si>
  <si>
    <t>US Treasury and Government [Member] | Fair Value, Measurements, Recurring [Member]</t>
  </si>
  <si>
    <t>[1],[6],[7]</t>
  </si>
  <si>
    <t>Corporate Debt Securities [Member] | Fair Value, Measurements, Recurring [Member]</t>
  </si>
  <si>
    <t>Quoted Prices in Active Markets for Identical Items (Level 1) [Member] | Fair Value, Measurements, Recurring [Member]</t>
  </si>
  <si>
    <t>[8]</t>
  </si>
  <si>
    <t>[9]</t>
  </si>
  <si>
    <t>Commodities, Asset</t>
  </si>
  <si>
    <t>[10]</t>
  </si>
  <si>
    <t>[11]</t>
  </si>
  <si>
    <t>Foreign currency, Asset</t>
  </si>
  <si>
    <t>[5]</t>
  </si>
  <si>
    <t>[12]</t>
  </si>
  <si>
    <t>Interest Rate Derivative Liabilities, at Fair Value</t>
  </si>
  <si>
    <t>Commodities, Liability</t>
  </si>
  <si>
    <t>Foreign currency, Liability</t>
  </si>
  <si>
    <t>Quoted Prices in Active Markets for Identical Items (Level 1) [Member] | Equity Securities [Member] | Fair Value, Measurements, Recurring [Member]</t>
  </si>
  <si>
    <t>[6]</t>
  </si>
  <si>
    <t>[13]</t>
  </si>
  <si>
    <t>Quoted Prices in Active Markets for Identical Items (Level 1) [Member] | US Treasury and Government [Member] | Fair Value, Measurements, Recurring [Member]</t>
  </si>
  <si>
    <t>[6],[7]</t>
  </si>
  <si>
    <t>[13],[14]</t>
  </si>
  <si>
    <t>Quoted Prices in Active Markets for Identical Items (Level 1) [Member] | Corporate Debt Securities [Member] | Fair Value, Measurements, Recurring [Member]</t>
  </si>
  <si>
    <t>Significant Other Observable Inputs (Level 2) [Member] | Fair Value, Measurements, Recurring [Member]</t>
  </si>
  <si>
    <t>Significant Other Observable Inputs (Level 2) [Member] | Equity Securities [Member] | Fair Value, Measurements, Recurring [Member]</t>
  </si>
  <si>
    <t>Significant Other Observable Inputs (Level 2) [Member] | US Treasury and Government [Member] | Fair Value, Measurements, Recurring [Member]</t>
  </si>
  <si>
    <t>Significant Other Observable Inputs (Level 2) [Member] | Corporate Debt Securities [Member] | Fair Value, Measurements, Recurring [Member]</t>
  </si>
  <si>
    <t>Significant Unobservable Inputs (Level 3) [Member] | Fair Value, Measurements, Recurring [Member]</t>
  </si>
  <si>
    <t>Significant Unobservable Inputs (Level 3) [Member] | Equity Securities [Member] | Fair Value, Measurements, Recurring [Member]</t>
  </si>
  <si>
    <t>Significant Unobservable Inputs (Level 3) [Member] | US Treasury and Government [Member] | Fair Value, Measurements, Recurring [Member]</t>
  </si>
  <si>
    <t>Significant Unobservable Inputs (Level 3) [Member] | Corporate Debt Securities [Member] | Fair Value, Measurements, Recurring [Member]</t>
  </si>
  <si>
    <t>Interest Rate Contract [Member] | Fair Value, Measurements, Recurring [Member]</t>
  </si>
  <si>
    <t>Derivative Liability, Fair Value, Gross Asset and Right to Reclaim Cash, Offset</t>
  </si>
  <si>
    <t>[1],[10]</t>
  </si>
  <si>
    <t>Foreign Currency Contract [Member] | Fair Value, Measurements, Recurring [Member]</t>
  </si>
  <si>
    <t>Derivative Asset, Fair Value, Gross Liability and Obligation to Return Cash, Offset</t>
  </si>
  <si>
    <t>Commodity Contract [Member] | Fair Value, Measurements, Recurring [Member]</t>
  </si>
  <si>
    <t>Estimate of Fair Value Measurement [Member] | Fair Value, Measurements, Recurring [Member]</t>
  </si>
  <si>
    <t>Estimate of Fair Value Measurement [Member] | Equity Securities [Member] | Fair Value, Measurements, Recurring [Member]</t>
  </si>
  <si>
    <t>Estimate of Fair Value Measurement [Member] | US Treasury and Government [Member] | Fair Value, Measurements, Recurring [Member]</t>
  </si>
  <si>
    <t>Estimate of Fair Value Measurement [Member] | Corporate Debt Securities [Member] | Fair Value, Measurements, Recurring [Member]</t>
  </si>
  <si>
    <t>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t>
  </si>
  <si>
    <t>Treasury Bills and money market funds included in "Cash and cash equivalents" in the consolidated balance sheets and held at amortized cost, which approximates fair value.</t>
  </si>
  <si>
    <t>Included in “Accounts and notes receivable – Other” in the consolidated balance sheets. See Note 12 for additional information on transfers of financial assets.</t>
  </si>
  <si>
    <t>See Note 8 for information on fair value measurements of long-term debt.</t>
  </si>
  <si>
    <t>The Company’s investments in equity and debt securities are primarily classified as available-for-sale and are included in “Other investments” in the consolidated balance sheets.</t>
  </si>
  <si>
    <t>[7]</t>
  </si>
  <si>
    <t>See Note 8 for the classification of derivatives in the consolidated balance sheets.</t>
  </si>
  <si>
    <t>[14]</t>
  </si>
  <si>
    <t>FAIR VALUE MEASUREMENTS (Additional Information) (Details) - Significant Unobservable Inputs (Level 3) [Member] - USD ($) $ in Millions</t>
  </si>
  <si>
    <t>Fair Value, Assets Measured on Recurring Basis, Unobservable Input Reconciliation, Calculation [Roll Forward]</t>
  </si>
  <si>
    <t>Balance at beginning of period, fair value measurements using Level 3 inputs</t>
  </si>
  <si>
    <t>Loss included in earnings, fair value measurements using Level 3 inputs</t>
  </si>
  <si>
    <t>Purchases, fair value measurements using Level 3 inputs</t>
  </si>
  <si>
    <t>Settlements, fair value measurements using Level 3 inputs</t>
  </si>
  <si>
    <t>Balance at end of period, fair value measurements using Level 3 inputs</t>
  </si>
  <si>
    <t>Included in “Accounts and notes receivable – Other” in the consolidated balance sheets.</t>
  </si>
  <si>
    <t>Included in “Selling, general and administrative expenses” in the consolidated statements of income.</t>
  </si>
  <si>
    <t>SUPPLEMENTARY INFORMATION (Details) - USD ($) $ in Millions</t>
  </si>
  <si>
    <t>Disposal Group, Not Discontinued Operation, Gain (Loss) on Disposal</t>
  </si>
  <si>
    <t>Performance Materials &amp; Chemicals [Member] | Sodium Borohydride business [Member]</t>
  </si>
  <si>
    <t>Performance Materials &amp; Chemicals [Member] | Urethane Antitrust Litigation and opt-out cases [Domain]</t>
  </si>
  <si>
    <t>Loss Contingency, Loss in Period</t>
  </si>
  <si>
    <t>COMMITMENTS AND CONTINGENT LIABILITIES (Environmental Matters) (Narrative) (Details) $ in Millions</t>
  </si>
  <si>
    <t>Dec. 31, 2015USD ($)</t>
  </si>
  <si>
    <t>Loss Contingencies [Line Items]</t>
  </si>
  <si>
    <t>Accrual for environmental loss contingencies</t>
  </si>
  <si>
    <t>Number of of Properties Remediated, City of Midland</t>
  </si>
  <si>
    <t>Accrual For Environmental Loss Contingencies Superfund Sites [Member]</t>
  </si>
  <si>
    <t>Accrual For Environmental Loss Contingencies Midland Offsite Matters [Member]</t>
  </si>
  <si>
    <t>COMMITMENTS AND CONTINGENT LIABILITIES (Asbestos-Related Matters of Union Carbide Corporation) (Table and Narrative) (Details) - Union Carbide [Member] - USD ($) $ in Millions</t>
  </si>
  <si>
    <t>Dec. 31, 2002</t>
  </si>
  <si>
    <t>Liability for asbestos claims, gross</t>
  </si>
  <si>
    <t>Percentage of recorded asbestos liability related to pending claims</t>
  </si>
  <si>
    <t>22.00%</t>
  </si>
  <si>
    <t>21.00%</t>
  </si>
  <si>
    <t>Percentage of recorded asbestos liability related to future claims</t>
  </si>
  <si>
    <t>78.00%</t>
  </si>
  <si>
    <t>79.00%</t>
  </si>
  <si>
    <t>Estimated Insurance Recoveries</t>
  </si>
  <si>
    <t>Defense and resolution costs for asbestos related claims</t>
  </si>
  <si>
    <t>COMMITMENTS AND CONTINGENT LIABILITIES (Urethane Matters) (Narrative) (Details) - USD ($) $ in Millions</t>
  </si>
  <si>
    <t>1 Months Ended</t>
  </si>
  <si>
    <t>Jul. 31, 2013</t>
  </si>
  <si>
    <t>Mar. 31, 2013</t>
  </si>
  <si>
    <t>Urethane Antitrust Litigation [Domain] | July 2013 Urethane Matters Ruling [Member]</t>
  </si>
  <si>
    <t>Loss Contingency, Damages Awarded, Value</t>
  </si>
  <si>
    <t>Urethane Antitrust Litigation [Domain] | February 20, 2013 Urethane Matters Ruling [Member]</t>
  </si>
  <si>
    <t>Performance Materials &amp; Chemicals [Member] | Urethane Antitrust Litigation [Domain]</t>
  </si>
  <si>
    <t>Litigation Settlement, Amount</t>
  </si>
  <si>
    <t>Performance Materials &amp; Chemicals [Member] | Opt-out Cases [Domain]</t>
  </si>
  <si>
    <t>COMMITMENTS AND CONTINGENT LIABILITIES (Bayer Arbitration Matter) (Details) - October 9, 2015 Bayer Arbitral Award [Member] - Bayer Arbitration [Domain] - USD ($) $ in Millions</t>
  </si>
  <si>
    <t>Loss Contingency, Range of Possible Loss, Minimum</t>
  </si>
  <si>
    <t>Loss Contingency, Range of Possible Loss, Maximum</t>
  </si>
  <si>
    <t>COMMITMENTS AND CONTINGENT LIABILITIES (Guarantees) (Table and Narrative) (Details) - USD ($) $ in Millions</t>
  </si>
  <si>
    <t>Guarantees [Member]</t>
  </si>
  <si>
    <t>Guarantor Obligations [Line Items]</t>
  </si>
  <si>
    <t>Guarantor obligations, maximum future payments</t>
  </si>
  <si>
    <t>Guarantor obligations, recorded liability</t>
  </si>
  <si>
    <t>Final expiration</t>
  </si>
  <si>
    <t>Residual Value Guarantees [Member]</t>
  </si>
  <si>
    <t>Total Guarantees [Member]</t>
  </si>
  <si>
    <t>Sadara [Member]</t>
  </si>
  <si>
    <t>Equity Method Investment, Ownership Percentage</t>
  </si>
  <si>
    <t>35.00%</t>
  </si>
  <si>
    <t>Sadara [Member] | Guarantee of Indebtedness of Others [Member]</t>
  </si>
  <si>
    <t>Total Project Financing [Member] | Sadara [Member] | Long Term Debt entered into by Equity Method Investee</t>
  </si>
  <si>
    <t>Project Financing, Maximum Borrowing Capacity</t>
  </si>
  <si>
    <t>Construction Loans [Member] | Sadara [Member] | Long Term Debt entered into by Equity Method Investee</t>
  </si>
  <si>
    <t>Amount Drawn, Total Project Financing</t>
  </si>
  <si>
    <t>COMMITMENTS AND CONTINGENT LIABILITIES (Warranties) (Details) - USD ($) $ in Millions</t>
  </si>
  <si>
    <t>Dec. 31, 2014</t>
  </si>
  <si>
    <t>Product Warranty Accrual</t>
  </si>
  <si>
    <t>Accruals related to existing warranties</t>
  </si>
  <si>
    <t>Settlements</t>
  </si>
  <si>
    <t>COMMITMENTS AND CONTINGENT LIABILITIES (Asset Retirement Obligations) (Narrative) (Details) - USD ($) $ in Millions</t>
  </si>
  <si>
    <t>Asset retirement obligation</t>
  </si>
  <si>
    <t>Asset retirement obligation discount rate</t>
  </si>
  <si>
    <t>2.25%</t>
  </si>
  <si>
    <t>1.48%</t>
  </si>
  <si>
    <t>TRANSFERS OF FINANCIAL ASSETS (Sale of Trade Accounts Receivable in North America and Europe) (Details) - USD ($) $ in Millions</t>
  </si>
  <si>
    <t>Interests in conduits</t>
  </si>
  <si>
    <t>North America and Europe [Member]</t>
  </si>
  <si>
    <t>North America and Europe [Member] | Trade Accounts Receivable [Member]</t>
  </si>
  <si>
    <t>Percentage of anticipated credit losses</t>
  </si>
  <si>
    <t>0.33%</t>
  </si>
  <si>
    <t>0.34%</t>
  </si>
  <si>
    <t>Impact to carrying value, 10 percent adverse change</t>
  </si>
  <si>
    <t>Impact to carrying value, 20 percent adverse change</t>
  </si>
  <si>
    <t>Sale of receivables</t>
  </si>
  <si>
    <t>Collections reinvested in revolving receivables</t>
  </si>
  <si>
    <t>Delinquencies on sold receivables still outstanding</t>
  </si>
  <si>
    <t>Trade accounts receivable outstanding and derecognized</t>
  </si>
  <si>
    <t>Presented in "Operating Activities" in the consolidated statements of cash flows.</t>
  </si>
  <si>
    <t>NOTES PAYABLE, LONG-TERM DEBT AND AVAILABLE CREDIT FACILITIES (Schedule of Notes Payable) (Details) - USD ($) $ in Millions</t>
  </si>
  <si>
    <t>Notes Payable Long Term Debt and Available Credit Facilities [Line Items]</t>
  </si>
  <si>
    <t>Notes payable to banks and other lenders</t>
  </si>
  <si>
    <t>Notes payable to related companies</t>
  </si>
  <si>
    <t>Notes payable trade</t>
  </si>
  <si>
    <t>Total notes payable</t>
  </si>
  <si>
    <t>Period-end average interest rates</t>
  </si>
  <si>
    <t>2.85%</t>
  </si>
  <si>
    <t>4.00%</t>
  </si>
  <si>
    <t>NOTES PAYABLE, LONG-TERM DEBT AND AVAILABLE CREDIT FACILITIES (Schedule of Long-Term Debt) (Details) - USD ($) $ in Millions</t>
  </si>
  <si>
    <t>Debt Instrument [Line Items]</t>
  </si>
  <si>
    <t>Unamortized Issuance Costs, Current Portion</t>
  </si>
  <si>
    <t>Unamortized debt discount</t>
  </si>
  <si>
    <t>Long-term debt</t>
  </si>
  <si>
    <t>Annual Installments on Long Term Debt for Next Five Years at the current period end [Abstract]</t>
  </si>
  <si>
    <t>Annual Installments on Long Term Debt, 2016</t>
  </si>
  <si>
    <t>Annual Installments on Long Term Debt, 2017</t>
  </si>
  <si>
    <t>Annual Installments on Long Term Debt, 2018</t>
  </si>
  <si>
    <t>Annual Installments on Long Term Debt, 2019</t>
  </si>
  <si>
    <t>Annual Installments on Long Term Debt, 2020</t>
  </si>
  <si>
    <t>Annual Installments on Long Term Debt, 2021</t>
  </si>
  <si>
    <t>Capital Lease Obligations [Member]</t>
  </si>
  <si>
    <t>Final Maturity 2016 [Member]</t>
  </si>
  <si>
    <t>Average interest rate in period</t>
  </si>
  <si>
    <t>9.80%</t>
  </si>
  <si>
    <t>2.64%</t>
  </si>
  <si>
    <t>Final maturity 2017 [Member]</t>
  </si>
  <si>
    <t>6.06%</t>
  </si>
  <si>
    <t>Final Maturity 2018 [Member]</t>
  </si>
  <si>
    <t>5.78%</t>
  </si>
  <si>
    <t>Final maturity 2019 [Member]</t>
  </si>
  <si>
    <t>8.55%</t>
  </si>
  <si>
    <t>Final Maturity 2020 [Member]</t>
  </si>
  <si>
    <t>4.46%</t>
  </si>
  <si>
    <t>Final Maturity 2021 [Member]</t>
  </si>
  <si>
    <t>4.72%</t>
  </si>
  <si>
    <t>Final Maturity 2022 and thereafter [Member]</t>
  </si>
  <si>
    <t>5.54%</t>
  </si>
  <si>
    <t>U.S. Dollar loans, Various Rates and Maturities [Member]</t>
  </si>
  <si>
    <t>2.62%</t>
  </si>
  <si>
    <t>2.32%</t>
  </si>
  <si>
    <t>Foreign Currency Loans, Various Rates and Maturities [Member]</t>
  </si>
  <si>
    <t>2.74%</t>
  </si>
  <si>
    <t>Medium Term Notes Varying Maturities Through 2025 [Member]</t>
  </si>
  <si>
    <t>3.76%</t>
  </si>
  <si>
    <t>3.79%</t>
  </si>
  <si>
    <t>Pollution Control/Industrial Revenue Bonds, Varying Maturities Through 2038 [Member]</t>
  </si>
  <si>
    <t>5.66%</t>
  </si>
  <si>
    <t>Presented net of current portion of unamortized debt issuance costs of $9 million at March 31, 2016 and $9 million at December 31, 2015.</t>
  </si>
  <si>
    <t>NOTES PAYABLE, LONG-TERM DEBT AND AVAILABLE CREDIT FACILITIES (Narrative) (Details) - USD ($) $ in Millions</t>
  </si>
  <si>
    <t>InterNotes issued [Member]</t>
  </si>
  <si>
    <t>Long Term Debt entered into by Variable Interest Entities [Member]</t>
  </si>
  <si>
    <t>Proceeds from Issuance of Debt</t>
  </si>
  <si>
    <t>Long Term Debt Repayment - Variable Interest Entity [Member]</t>
  </si>
  <si>
    <t>Repayments of Debt</t>
  </si>
  <si>
    <t>NOTES PAYABLE, LONG-TERM DEBT AND AVAILABLE CREDIT FACILITIES NOTES PAYABLE, LONG-TERM DEBT AND AVAILABLE CREDIT FACILITIES (Schedule of Committed and Available Credit Facilities) (Details) $ in Millions</t>
  </si>
  <si>
    <t>Line of Credit Facility [Line Items]</t>
  </si>
  <si>
    <t>Line of Credit Facility, Maximum Borrowing Capacity</t>
  </si>
  <si>
    <t>Line of Credit Facility, Remaining Borrowing Capacity</t>
  </si>
  <si>
    <t>Five Year Competitive Advance and Revolving Credit Facility Agreement [Member]</t>
  </si>
  <si>
    <t>$100M Revolving Credit Facility Due 3/2017 [Domain]</t>
  </si>
  <si>
    <t>$100M Revolving Credit Facility Due 3/2020 [Domain]</t>
  </si>
  <si>
    <t>$280M Revolving Credit Facility Due 3/2020 [Domain]</t>
  </si>
  <si>
    <t>$200M Revolving Credit Facility due 3/2020 [Domain]</t>
  </si>
  <si>
    <t>$100M Revolving Credit Facility Due 8/2016 [Domain]</t>
  </si>
  <si>
    <t>VARIABLE INTEREST ENTITIES (Schedule of Consolidated Variable Interest Entities, Carrying Amounts of Assets and Liabilities) (Details) - USD ($) $ in Millions</t>
  </si>
  <si>
    <t>Cash and cash equivalents</t>
  </si>
  <si>
    <t>Other noncurrent assets</t>
  </si>
  <si>
    <t>Current liabilities (nonrecourse 2016: $261; 2015: $256)</t>
  </si>
  <si>
    <t>Long-term debt (nonrecourse 2016: $485; 2015: $487)</t>
  </si>
  <si>
    <t>Other noncurrent liabilities (nonrecourse 2016: $52; 2015: $51)</t>
  </si>
  <si>
    <t>Current assets</t>
  </si>
  <si>
    <t>Nonrecourse Liabilities Noncurrent</t>
  </si>
  <si>
    <t>Ethanol to sugarcane joint venture [Member]</t>
  </si>
  <si>
    <t>Variable Interest Entity Purchase Amount</t>
  </si>
  <si>
    <t>Variable Interest Entity Ownership Percentage by Parent</t>
  </si>
  <si>
    <t>Variable Interest Entity, Primary Beneficiary [Member]</t>
  </si>
  <si>
    <t>Total liabilities</t>
  </si>
  <si>
    <t>Nonrecourse Liabilities Current</t>
  </si>
  <si>
    <t>Other Nonrecourse Liabilities Noncurrent</t>
  </si>
  <si>
    <t>Variable Interest Entities Used to Monetize Accounts Receivable [Member]</t>
  </si>
  <si>
    <t>Variable Interest Entities Used to Monetize Accounts Receivable [Member] | Restricted Current Assets [Member]</t>
  </si>
  <si>
    <t>All assets were restricted at March 31, 2016 and December 31, 2015.</t>
  </si>
  <si>
    <t>VARIABLE INTEREST ENTITIES (Nonconsolidated Variable Interest Entity) (Details) - USD ($) shares in Millions, $ in Millions</t>
  </si>
  <si>
    <t>Variable Interest Entity [Line Items]</t>
  </si>
  <si>
    <t>Variable Interest Entity, Not Primary Beneficiary [Member] | AFSI [Member]</t>
  </si>
  <si>
    <t>Variable Interest Entity, Not Primary Beneficiary [Member] | Acrylic Acid Joint Venture [Member]</t>
  </si>
  <si>
    <t>Agricultural Sciences [Member] | AFSI [Member]</t>
  </si>
  <si>
    <t>Warrants to purchase common shares</t>
  </si>
  <si>
    <t>Variable Interest Entity, Reporting Entity Involvement, Maximum Loss Exposure, Amount</t>
  </si>
  <si>
    <t>PENSION PLANS AND OTHER POSTRETIREMENT BENEFITS (Details) - USD ($) $ in Millions</t>
  </si>
  <si>
    <t>Defined Benefit Plan, Net Periodic Benefit Cost [Abstract]</t>
  </si>
  <si>
    <t>Change in Accounting Estimate, Estimated Amount of Change in Current Year from the Adoption of the Spot Rate Approach</t>
  </si>
  <si>
    <t>Defined Benefit Pension Plans [Member]</t>
  </si>
  <si>
    <t>Service cost</t>
  </si>
  <si>
    <t>Interest cost</t>
  </si>
  <si>
    <t>Expected return on plan assets</t>
  </si>
  <si>
    <t>Amortization of prior service credit</t>
  </si>
  <si>
    <t>Amortization of net (gain) loss</t>
  </si>
  <si>
    <t>Net periodic benefit cost</t>
  </si>
  <si>
    <t>Other Postretirement Benefits [Member]</t>
  </si>
  <si>
    <t>STOCK-BASED COMPENSATION (Details) $ / shares in Units, shares in Millions, $ in Millions</t>
  </si>
  <si>
    <t>Mar. 31, 2016USD ($)years$ / sharesshares</t>
  </si>
  <si>
    <t>Employees' Stock Purchase Plan [Member]</t>
  </si>
  <si>
    <t>Share-based Compensation Arrangement by Share-based Payment Award [Line Items]</t>
  </si>
  <si>
    <t>Share-based Compensation Arrangement by Share-based Payment Award, Maximum Employee Subscription Rate</t>
  </si>
  <si>
    <t>10.00%</t>
  </si>
  <si>
    <t>Share based compensation arrangement by share based payment award discount from market price offering date company specific</t>
  </si>
  <si>
    <t>85.00%</t>
  </si>
  <si>
    <t>Unrecognized Compensation Cost | $</t>
  </si>
  <si>
    <t>Weighted-average Recognition Period, in years | years</t>
  </si>
  <si>
    <t>Equity Option [Member]</t>
  </si>
  <si>
    <t>Deferred Stock Awards [Member]</t>
  </si>
  <si>
    <t>Performance Deferred Stock Awards [Member]</t>
  </si>
  <si>
    <t>Employee [Member] | Employees' Stock Purchase Plan [Member]</t>
  </si>
  <si>
    <t>Right to purchase shares subscribed by employees | shares</t>
  </si>
  <si>
    <t>Weighted-average exercise price right to purchase shares by employees</t>
  </si>
  <si>
    <t>Weighted-average fair value of shares under the Employee Stock Purchase Plan</t>
  </si>
  <si>
    <t>Employee [Member] | Equity Option [Member]</t>
  </si>
  <si>
    <t>Stock options granted to employees under the 2012 plan | shares</t>
  </si>
  <si>
    <t>Weighted-average exercise price options granted under the 2012 plan</t>
  </si>
  <si>
    <t>Weighted-average fair value per share of purchase rights granted</t>
  </si>
  <si>
    <t>Employee [Member] | Deferred Stock Awards [Member]</t>
  </si>
  <si>
    <t>Deferred stock granted to employees | shares</t>
  </si>
  <si>
    <t>Weighted-average fair value of deferred stock granted under the 2012 plan</t>
  </si>
  <si>
    <t>Employee [Member] | Performance Deferred Stock Awards [Member]</t>
  </si>
  <si>
    <t>EARNINGS PER SHARE CALCULATIONS (Net Income) (Details) - USD ($) $ in Millions</t>
  </si>
  <si>
    <t>Net income attributable to participating securities</t>
  </si>
  <si>
    <t>Net income attributable to common stockholders</t>
  </si>
  <si>
    <t>Net income attributable to participating securities, Diluted</t>
  </si>
  <si>
    <t>Net income attributable to common stockholders, Diluted</t>
  </si>
  <si>
    <t>Deferred stock awards are considered participating securities due to Dow's practice of paying dividend equivalentson unvested shares.</t>
  </si>
  <si>
    <t>EARNINGS PER SHARE CALCULATIONS (Earnings Per Share Calculation - Basic) (Details) - $ / shares</t>
  </si>
  <si>
    <t>Net income attributable to The Dow Chemical Company, basic</t>
  </si>
  <si>
    <t>Preferred stock dividends, basic</t>
  </si>
  <si>
    <t>Net income attributable to common stockholders, basic</t>
  </si>
  <si>
    <t>EARNINGS PER SHARE CALCULATIONS (Earnings Per Share Calculation - Diluted) (Details) - $ / shares</t>
  </si>
  <si>
    <t>Net income attributable to The Dow Chemical Company, diluted</t>
  </si>
  <si>
    <t>Preferred stock dividends, diluted</t>
  </si>
  <si>
    <t>Net income attributable to participating securities, diluted</t>
  </si>
  <si>
    <t>EARNINGS PER SHARE CALCULATIONS (Reconciliation of Shares) (Details) - shares shares in Millions</t>
  </si>
  <si>
    <t>Earnings Per Share Disclosure [Line Items]</t>
  </si>
  <si>
    <t>Weighted-average common shares - basic</t>
  </si>
  <si>
    <t>Plus dilutive effect of stock options and awards</t>
  </si>
  <si>
    <t>Plus dilutive effect of assumed conversion of preferred stock</t>
  </si>
  <si>
    <t>Employee Stock Option [Member]</t>
  </si>
  <si>
    <t>Stock options and deferred stock awards excluded from EPS calculations (4)</t>
  </si>
  <si>
    <t>Conversion of the Company's Cumulative Convertible Perpetual Preferred Stock, Series A into shares of the Company's common stock was excluded from the calculation of diluted earnings per share for the three-month period ended March 31, 2016, because the effect of including them would have been antidilutive.</t>
  </si>
  <si>
    <t>These outstanding options to purchase shares of common stock and deferred stock awards were excluded from the calculation of diluted earnings per share because the effect of including them would have been antidilutive.</t>
  </si>
  <si>
    <t>ACCUMULATED OTHER COMPREHENSIVE LOSS (Details) - USD ($) $ in Millions</t>
  </si>
  <si>
    <t>Stockholders' Equity Attributable to Parent, Beginning</t>
  </si>
  <si>
    <t>Net change in unrealized gains</t>
  </si>
  <si>
    <t>Stockholders' Equity Attributable to Parent, Ending</t>
  </si>
  <si>
    <t>Accumulated Unrealized Gains on Investments [Member]</t>
  </si>
  <si>
    <t>Accumulated Unrealized Gains on Investments [Member] | Reclassification to earnings - Net Sales (net of tax of $(2), $(8)) (1)</t>
  </si>
  <si>
    <t>Reclassification to earnings - Net Sales (net of tax of $(2), $(8)) (1)</t>
  </si>
  <si>
    <t>Other Comprehensive Income (Loss), Reclassification Adjustment from AOCI for Sale of Securities, Tax</t>
  </si>
  <si>
    <t>Accumulated Translation Adjustments [Member]</t>
  </si>
  <si>
    <t>Accumulated Translation Adjustments [Member] | Reclassification to earnings - Sundry income (expense) - net</t>
  </si>
  <si>
    <t>Reclassification to earnings - Sundry income (expense) - net</t>
  </si>
  <si>
    <t>Accumulated Pension and Other Postretirement Benefit Plans Adjustments [Member]</t>
  </si>
  <si>
    <t>Adjustments to pension and other postretirement benefit plans (net of tax of $45, $61) (1) (2)</t>
  </si>
  <si>
    <t>Other Comprehensive (Income) Loss, Pension and Other Postretirement Benefit Plans, Tax</t>
  </si>
  <si>
    <t>Accumulated Derivative Gain (Loss) [Member]</t>
  </si>
  <si>
    <t>Net hedging results</t>
  </si>
  <si>
    <t>Reclassification to earnings - Cost of sales (net of tax of $5, $5) (1)</t>
  </si>
  <si>
    <t>Other Comprehensive Income (Loss), Reclassification Adjustment from AOCI on Derivatives, Tax</t>
  </si>
  <si>
    <t>Tax amounts are included in "Provision (Credit) for income taxes" in the consolidated statements of income.</t>
  </si>
  <si>
    <t>Included in "Net periodic benefit cost." See Note 15 for additional information.</t>
  </si>
  <si>
    <t>NONCONTROLLING INTERESTS Noncontrolling Interests (Details) - USD ($) $ in Millions</t>
  </si>
  <si>
    <t>Noncontrolling Interest [Line Items]</t>
  </si>
  <si>
    <t>Balance at beginning of period</t>
  </si>
  <si>
    <t>Balance at end of period</t>
  </si>
  <si>
    <t>Capital contributions</t>
  </si>
  <si>
    <t>Cumulative translation adjustments</t>
  </si>
  <si>
    <t>OPERATING SEGMENTS AND GEOGRAPHIC AREAS (Schedule of Operating Segments) (Details) - USD ($) $ in Millions</t>
  </si>
  <si>
    <t>Segment Reporting Information [Line Items]</t>
  </si>
  <si>
    <t>Sales to external customers</t>
  </si>
  <si>
    <t>Earnings before interest, taxes, depreciation and amortization</t>
  </si>
  <si>
    <t>Equity in earnings (losses) of nonconsolidated affiliates by operating segment (included in EBITDA)</t>
  </si>
  <si>
    <t>Corporate [Member]</t>
  </si>
  <si>
    <t>The Company uses EBITDA (which Dow defines as earnings (i.e., "Net Income") before interest, income taxes, depreciation and amortization) as its measure of profit/loss for segment reporting purposes. EBITDA by operating segment includes all operating items relating to the businesses; items that principally apply to the Company as a whole are assigned to Corporate. A reconciliation of EBITDA to "Income Before Income Taxes" is provided below.</t>
  </si>
  <si>
    <t>OPERATING SEGMENTS AND GEOGRAPHIC AREAS (Reconciliation of EBITDA to Income Before Income Taxes) (Details) - USD ($) $ in Millions</t>
  </si>
  <si>
    <t>Reconciliation of EBITDA to Income Before Income Taxes [Abstract]</t>
  </si>
  <si>
    <t>Minus depreciation and amortization</t>
  </si>
  <si>
    <t>Plus interest income</t>
  </si>
  <si>
    <t>Minus interest expense and amortization of debt discount</t>
  </si>
  <si>
    <t>OPERATING SEGMENTS AND GEOGRAPHIC AREAS (Schedule of Revenue by Geographic Area) (Details) - USD ($) $ in Millions</t>
  </si>
  <si>
    <t>Sales by operating segment [Line Items]</t>
  </si>
  <si>
    <t>United States [Member]</t>
  </si>
  <si>
    <t>Europe, Middle East, Africa and India [Domain]</t>
  </si>
  <si>
    <t>Rest of World [Domain]</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n" s="6" r="B5">
        <v>29915</v>
      </c>
    </row>
    <row spans="1:2" r="6">
      <c t="s" s="4" r="A6">
        <v>7</v>
      </c>
      <c t="s" s="4" r="B6">
        <v>8</v>
      </c>
    </row>
    <row spans="1:2" r="7">
      <c t="s" s="4" r="A7">
        <v>9</v>
      </c>
      <c t="s" s="4" r="B7">
        <v>10</v>
      </c>
    </row>
    <row spans="1:2" r="8">
      <c t="s" s="4" r="A8">
        <v>11</v>
      </c>
      <c t="s" s="4" r="B8">
        <v>12</v>
      </c>
    </row>
    <row spans="1:2" r="9">
      <c t="s" s="4" r="A9">
        <v>13</v>
      </c>
      <c t="s" s="4" r="B9">
        <v>14</v>
      </c>
    </row>
    <row spans="1:2" r="10">
      <c t="s" s="4" r="A10">
        <v>15</v>
      </c>
      <c t="n" s="6" r="B10">
        <v>2016</v>
      </c>
    </row>
    <row spans="1:2" r="11">
      <c t="s" s="4" r="A11">
        <v>16</v>
      </c>
      <c t="s" s="5" r="B11">
        <v>17</v>
      </c>
    </row>
    <row spans="1:2" r="12">
      <c t="s" s="4" r="A12">
        <v>18</v>
      </c>
      <c t="s" s="4" r="B12">
        <v>19</v>
      </c>
    </row>
    <row spans="1:2" r="13">
      <c t="s" s="4" r="A13">
        <v>20</v>
      </c>
      <c t="n" s="6" r="B13">
        <v>1122827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9</v>
      </c>
      <c t="s" s="2" r="B1">
        <v>1</v>
      </c>
    </row>
    <row spans="1:2" r="2">
      <c t="s" s="2" r="B2">
        <v>22</v>
      </c>
    </row>
    <row spans="1:2" r="3">
      <c t="s" s="3" r="A3">
        <v>200</v>
      </c>
    </row>
    <row spans="1:2" r="4">
      <c t="s" s="4" r="A4">
        <v>201</v>
      </c>
      <c t="s" s="4" r="B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3</v>
      </c>
      <c t="s" s="2" r="B1">
        <v>1</v>
      </c>
    </row>
    <row spans="1:2" r="2">
      <c t="s" s="2" r="B2">
        <v>22</v>
      </c>
    </row>
    <row spans="1:2" r="3">
      <c t="s" s="3" r="A3">
        <v>204</v>
      </c>
    </row>
    <row spans="1:2" r="4">
      <c t="s" s="4" r="A4">
        <v>205</v>
      </c>
      <c t="s" s="4" r="B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7</v>
      </c>
      <c t="s" s="2" r="B1">
        <v>1</v>
      </c>
    </row>
    <row spans="1:2" r="2">
      <c t="s" s="2" r="B2">
        <v>22</v>
      </c>
    </row>
    <row spans="1:2" r="3">
      <c t="s" s="3" r="A3">
        <v>208</v>
      </c>
    </row>
    <row spans="1:2" r="4">
      <c t="s" s="4" r="A4">
        <v>209</v>
      </c>
      <c t="s" s="4" r="B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1</v>
      </c>
      <c t="s" s="2" r="B1">
        <v>1</v>
      </c>
    </row>
    <row spans="1:2" r="2">
      <c t="s" s="2" r="B2">
        <v>22</v>
      </c>
    </row>
    <row spans="1:2" r="3">
      <c t="s" s="3" r="A3">
        <v>212</v>
      </c>
    </row>
    <row spans="1:2" r="4">
      <c t="s" s="4" r="A4">
        <v>211</v>
      </c>
      <c t="s" s="4" r="B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4</v>
      </c>
      <c t="s" s="2" r="B1">
        <v>1</v>
      </c>
    </row>
    <row spans="1:2" r="2">
      <c t="s" s="2" r="B2">
        <v>22</v>
      </c>
    </row>
    <row spans="1:2" r="3">
      <c t="s" s="3" r="A3">
        <v>215</v>
      </c>
    </row>
    <row spans="1:2" r="4">
      <c t="s" s="4" r="A4">
        <v>214</v>
      </c>
      <c t="s" s="4" r="B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7</v>
      </c>
      <c t="s" s="2" r="B1">
        <v>1</v>
      </c>
    </row>
    <row spans="1:2" r="2">
      <c t="s" s="2" r="B2">
        <v>22</v>
      </c>
    </row>
    <row spans="1:2" r="3">
      <c t="s" s="3" r="A3">
        <v>218</v>
      </c>
    </row>
    <row spans="1:2" r="4">
      <c t="s" s="4" r="A4">
        <v>217</v>
      </c>
      <c t="s" s="4" r="B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0</v>
      </c>
      <c t="s" s="2" r="B1">
        <v>1</v>
      </c>
    </row>
    <row spans="1:2" r="2">
      <c t="s" s="2" r="B2">
        <v>22</v>
      </c>
    </row>
    <row spans="1:2" r="3">
      <c t="s" s="3" r="A3">
        <v>221</v>
      </c>
    </row>
    <row spans="1:2" r="4">
      <c t="s" s="4" r="A4">
        <v>222</v>
      </c>
      <c t="s" s="4"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4</v>
      </c>
      <c t="s" s="2" r="B1">
        <v>1</v>
      </c>
    </row>
    <row spans="1:2" r="2">
      <c t="s" s="2" r="B2">
        <v>22</v>
      </c>
    </row>
    <row spans="1:2" r="3">
      <c t="s" s="3" r="A3">
        <v>225</v>
      </c>
    </row>
    <row spans="1:2" r="4">
      <c t="s" s="4" r="A4">
        <v>226</v>
      </c>
      <c t="s" s="4"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8</v>
      </c>
      <c t="s" s="2" r="B1">
        <v>1</v>
      </c>
    </row>
    <row spans="1:2" r="2">
      <c t="s" s="2" r="B2">
        <v>22</v>
      </c>
    </row>
    <row spans="1:2" r="3">
      <c t="s" s="3" r="A3">
        <v>229</v>
      </c>
    </row>
    <row spans="1:2" r="4">
      <c t="s" s="4" r="A4">
        <v>230</v>
      </c>
      <c t="s" s="4"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2</v>
      </c>
      <c t="s" s="2" r="B1">
        <v>1</v>
      </c>
    </row>
    <row spans="1:2" r="2">
      <c t="s" s="2" r="B2">
        <v>22</v>
      </c>
    </row>
    <row spans="1:2" r="3">
      <c t="s" s="3" r="A3">
        <v>233</v>
      </c>
    </row>
    <row spans="1:2" r="4">
      <c t="s" s="4" r="A4">
        <v>234</v>
      </c>
      <c t="s" s="4" r="B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4"/>
  </cols>
  <sheetData>
    <row spans="1:4" r="1">
      <c t="s" s="1" r="A1">
        <v>21</v>
      </c>
      <c t="s" s="2" r="B1">
        <v>1</v>
      </c>
    </row>
    <row spans="1:4" r="2">
      <c t="s" s="2" r="B2">
        <v>22</v>
      </c>
      <c t="s" s="2" r="D2">
        <v>23</v>
      </c>
    </row>
    <row spans="1:4" r="3">
      <c t="s" s="4" r="A3">
        <v>24</v>
      </c>
      <c t="n" s="7" r="B3">
        <v>10703</v>
      </c>
      <c t="n" s="7" r="D3">
        <v>12370</v>
      </c>
    </row>
    <row spans="1:4" r="4">
      <c t="s" s="4" r="A4">
        <v>25</v>
      </c>
      <c t="n" s="6" r="B4">
        <v>7951</v>
      </c>
      <c t="n" s="6" r="D4">
        <v>9535</v>
      </c>
    </row>
    <row spans="1:4" r="5">
      <c t="s" s="4" r="A5">
        <v>26</v>
      </c>
      <c t="n" s="6" r="B5">
        <v>361</v>
      </c>
      <c t="n" s="6" r="D5">
        <v>383</v>
      </c>
    </row>
    <row spans="1:4" r="6">
      <c t="s" s="4" r="A6">
        <v>27</v>
      </c>
      <c t="n" s="6" r="B6">
        <v>742</v>
      </c>
      <c t="n" s="6" r="D6">
        <v>752</v>
      </c>
    </row>
    <row spans="1:4" r="7">
      <c t="s" s="4" r="A7">
        <v>28</v>
      </c>
      <c t="n" s="6" r="B7">
        <v>103</v>
      </c>
      <c t="n" s="6" r="D7">
        <v>102</v>
      </c>
    </row>
    <row spans="1:4" r="8">
      <c t="s" s="4" r="A8">
        <v>29</v>
      </c>
      <c t="n" s="6" r="B8">
        <v>-2</v>
      </c>
      <c t="n" s="6" r="D8">
        <v>0</v>
      </c>
    </row>
    <row spans="1:4" r="9">
      <c t="s" s="4" r="A9">
        <v>30</v>
      </c>
      <c t="n" s="6" r="B9">
        <v>39</v>
      </c>
      <c t="n" s="6" r="D9">
        <v>168</v>
      </c>
    </row>
    <row spans="1:4" r="10">
      <c t="s" s="4" r="A10">
        <v>31</v>
      </c>
      <c t="n" s="6" r="B10">
        <v>-1241</v>
      </c>
      <c t="n" s="6" r="D10">
        <v>663</v>
      </c>
    </row>
    <row spans="1:4" r="11">
      <c t="s" s="4" r="A11">
        <v>32</v>
      </c>
      <c t="n" s="6" r="B11">
        <v>20</v>
      </c>
      <c t="n" s="6" r="D11">
        <v>17</v>
      </c>
    </row>
    <row spans="1:4" r="12">
      <c t="s" s="4" r="A12">
        <v>33</v>
      </c>
      <c t="n" s="6" r="B12">
        <v>201</v>
      </c>
      <c t="n" s="6" r="D12">
        <v>241</v>
      </c>
    </row>
    <row spans="1:4" r="13">
      <c t="s" s="4" r="A13">
        <v>34</v>
      </c>
      <c t="n" s="6" r="B13">
        <v>165</v>
      </c>
      <c t="n" s="6" r="D13">
        <v>2205</v>
      </c>
    </row>
    <row spans="1:4" r="14">
      <c t="s" s="4" r="A14">
        <v>35</v>
      </c>
      <c t="n" s="6" r="B14">
        <v>-110</v>
      </c>
      <c t="n" s="6" r="D14">
        <v>686</v>
      </c>
    </row>
    <row spans="1:4" r="15">
      <c t="s" s="4" r="A15">
        <v>36</v>
      </c>
      <c t="n" s="6" r="B15">
        <v>275</v>
      </c>
      <c t="n" s="6" r="D15">
        <v>1519</v>
      </c>
    </row>
    <row spans="1:4" r="16">
      <c t="s" s="4" r="A16">
        <v>37</v>
      </c>
      <c t="n" s="6" r="B16">
        <v>21</v>
      </c>
      <c t="n" s="6" r="D16">
        <v>41</v>
      </c>
    </row>
    <row spans="1:4" r="17">
      <c t="s" s="4" r="A17">
        <v>38</v>
      </c>
      <c t="n" s="6" r="B17">
        <v>254</v>
      </c>
      <c t="n" s="6" r="D17">
        <v>1478</v>
      </c>
    </row>
    <row spans="1:4" r="18">
      <c t="s" s="4" r="A18">
        <v>39</v>
      </c>
      <c t="n" s="6" r="B18">
        <v>85</v>
      </c>
      <c t="s" s="4" r="C18">
        <v>40</v>
      </c>
      <c t="n" s="6" r="D18">
        <v>85</v>
      </c>
    </row>
    <row spans="1:4" r="19">
      <c t="s" s="4" r="A19">
        <v>41</v>
      </c>
      <c t="n" s="7" r="B19">
        <v>169</v>
      </c>
      <c t="n" s="7" r="D19">
        <v>1393</v>
      </c>
    </row>
    <row spans="1:4" r="20">
      <c t="s" s="3" r="A20">
        <v>42</v>
      </c>
    </row>
    <row spans="1:4" r="21">
      <c t="s" s="4" r="A21">
        <v>43</v>
      </c>
      <c t="n" s="8" r="B21">
        <v>0.15</v>
      </c>
      <c t="n" s="8" r="D21">
        <v>1.22</v>
      </c>
    </row>
    <row spans="1:4" r="22">
      <c t="s" s="4" r="A22">
        <v>44</v>
      </c>
      <c t="n" s="9" r="B22">
        <v>0.15</v>
      </c>
      <c t="n" s="9" r="D22">
        <v>1.18</v>
      </c>
    </row>
    <row spans="1:4" r="23">
      <c t="s" s="4" r="A23">
        <v>45</v>
      </c>
      <c t="n" s="8" r="B23">
        <v>0.46</v>
      </c>
      <c t="n" s="8" r="D23">
        <v>0.42</v>
      </c>
    </row>
    <row spans="1:4" r="24">
      <c t="s" s="4" r="A24">
        <v>46</v>
      </c>
      <c t="n" s="10" r="B24">
        <v>1102.9</v>
      </c>
      <c t="n" s="10" r="D24">
        <v>1135.7</v>
      </c>
    </row>
    <row spans="1:4" r="25">
      <c t="s" s="4" r="A25">
        <v>47</v>
      </c>
      <c t="n" s="10" r="B25">
        <v>1117.3</v>
      </c>
      <c t="n" s="10" r="D25">
        <v>1246.7</v>
      </c>
    </row>
    <row spans="1:4" r="26">
      <c t="s" s="4" r="A26">
        <v>48</v>
      </c>
      <c t="n" s="7" r="B26">
        <v>456</v>
      </c>
      <c t="n" s="7" r="D26">
        <v>486</v>
      </c>
    </row>
    <row spans="1:4" r="27">
      <c t="s" s="4" r="A27">
        <v>49</v>
      </c>
      <c t="n" s="7" r="B27">
        <v>820</v>
      </c>
      <c t="n" s="7" r="D27">
        <v>903</v>
      </c>
    </row>
    <row spans="1:4" r="28">
      <c t="n" r="A28"/>
    </row>
    <row spans="1:4" r="29">
      <c t="s" s="4" r="A29">
        <v>40</v>
      </c>
      <c t="s" s="4" r="B29">
        <v>50</v>
      </c>
    </row>
  </sheetData>
  <mergeCells count="5">
    <mergeCell ref="A1:A2"/>
    <mergeCell ref="B1:D1"/>
    <mergeCell ref="B2:C2"/>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6</v>
      </c>
      <c t="s" s="2" r="B1">
        <v>1</v>
      </c>
    </row>
    <row spans="1:2" r="2">
      <c t="s" s="2" r="B2">
        <v>22</v>
      </c>
    </row>
    <row spans="1:2" r="3">
      <c t="s" s="3" r="A3">
        <v>237</v>
      </c>
    </row>
    <row spans="1:2" r="4">
      <c t="s" s="4" r="A4">
        <v>236</v>
      </c>
      <c t="s" s="4" r="B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39</v>
      </c>
      <c t="s" s="2" r="B1">
        <v>1</v>
      </c>
    </row>
    <row spans="1:2" r="2">
      <c t="s" s="2" r="B2">
        <v>22</v>
      </c>
    </row>
    <row spans="1:2" r="3">
      <c t="s" s="3" r="A3">
        <v>240</v>
      </c>
    </row>
    <row spans="1:2" r="4">
      <c t="s" s="4" r="A4">
        <v>239</v>
      </c>
      <c t="s" s="4" r="B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2</v>
      </c>
      <c t="s" s="2" r="B1">
        <v>1</v>
      </c>
    </row>
    <row spans="1:2" r="2">
      <c t="s" s="2" r="B2">
        <v>22</v>
      </c>
    </row>
    <row spans="1:2" r="3">
      <c t="s" s="3" r="A3">
        <v>243</v>
      </c>
    </row>
    <row spans="1:2" r="4">
      <c t="s" s="4" r="A4">
        <v>244</v>
      </c>
      <c t="s" s="4" r="B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6</v>
      </c>
      <c t="s" s="2" r="B1">
        <v>1</v>
      </c>
    </row>
    <row spans="1:2" r="2">
      <c t="s" s="2" r="B2">
        <v>22</v>
      </c>
    </row>
    <row spans="1:2" r="3">
      <c t="s" s="3" r="A3">
        <v>247</v>
      </c>
    </row>
    <row spans="1:2" r="4">
      <c t="s" s="4" r="A4">
        <v>246</v>
      </c>
      <c t="s" s="4"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2</v>
      </c>
    </row>
    <row spans="1:2" r="3">
      <c t="s" s="3" r="A3">
        <v>250</v>
      </c>
    </row>
    <row spans="1:2" r="4">
      <c t="s" s="4" r="A4">
        <v>249</v>
      </c>
      <c t="s" s="4" r="B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2</v>
      </c>
      <c t="s" s="2" r="B1">
        <v>1</v>
      </c>
    </row>
    <row spans="1:2" r="2">
      <c t="s" s="2" r="B2">
        <v>22</v>
      </c>
    </row>
    <row spans="1:2" r="3">
      <c t="s" s="3" r="A3">
        <v>253</v>
      </c>
    </row>
    <row spans="1:2" r="4">
      <c t="s" s="4" r="A4">
        <v>252</v>
      </c>
      <c t="s" s="4" r="B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5</v>
      </c>
      <c t="s" s="2" r="B1">
        <v>1</v>
      </c>
    </row>
    <row spans="1:2" r="2">
      <c t="s" s="2" r="B2">
        <v>22</v>
      </c>
    </row>
    <row spans="1:2" r="3">
      <c t="s" s="3" r="A3">
        <v>256</v>
      </c>
    </row>
    <row spans="1:2" r="4">
      <c t="s" s="4" r="A4">
        <v>257</v>
      </c>
      <c t="s" s="4" r="B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9</v>
      </c>
      <c t="s" s="2" r="B1">
        <v>1</v>
      </c>
    </row>
    <row spans="1:2" r="2">
      <c t="s" s="2" r="B2">
        <v>22</v>
      </c>
    </row>
    <row spans="1:2" r="3">
      <c t="s" s="3" r="A3">
        <v>260</v>
      </c>
    </row>
    <row spans="1:2" r="4">
      <c t="s" s="4" r="A4">
        <v>261</v>
      </c>
      <c t="s" s="4" r="B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3</v>
      </c>
      <c t="s" s="2" r="B1">
        <v>1</v>
      </c>
    </row>
    <row spans="1:2" r="2">
      <c t="s" s="2" r="B2">
        <v>22</v>
      </c>
    </row>
    <row spans="1:2" r="3">
      <c t="s" s="3" r="A3">
        <v>264</v>
      </c>
    </row>
    <row spans="1:2" r="4">
      <c t="s" s="4" r="A4">
        <v>263</v>
      </c>
      <c t="s" s="4" r="B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66</v>
      </c>
      <c t="s" s="2" r="B1">
        <v>1</v>
      </c>
    </row>
    <row spans="1:2" r="2">
      <c t="s" s="2" r="B2">
        <v>22</v>
      </c>
    </row>
    <row spans="1:2" r="3">
      <c t="s" s="3" r="A3">
        <v>267</v>
      </c>
    </row>
    <row spans="1:2" r="4">
      <c t="s" s="4" r="A4">
        <v>268</v>
      </c>
      <c t="s" s="4" r="B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51</v>
      </c>
      <c t="s" s="2" r="B1">
        <v>1</v>
      </c>
    </row>
    <row spans="1:3" r="2">
      <c t="s" s="2" r="B2">
        <v>22</v>
      </c>
      <c t="s" s="2" r="C2">
        <v>23</v>
      </c>
    </row>
    <row spans="1:3" r="3">
      <c t="s" s="4" r="A3">
        <v>36</v>
      </c>
      <c t="n" s="7" r="B3">
        <v>275</v>
      </c>
      <c t="n" s="7" r="C3">
        <v>1519</v>
      </c>
    </row>
    <row spans="1:3" r="4">
      <c t="s" s="3" r="A4">
        <v>52</v>
      </c>
    </row>
    <row spans="1:3" r="5">
      <c t="s" s="4" r="A5">
        <v>53</v>
      </c>
      <c t="n" s="6" r="B5">
        <v>19</v>
      </c>
      <c t="n" s="6" r="C5">
        <v>-2</v>
      </c>
    </row>
    <row spans="1:3" r="6">
      <c t="s" s="4" r="A6">
        <v>54</v>
      </c>
      <c t="n" s="6" r="B6">
        <v>328</v>
      </c>
      <c t="n" s="6" r="C6">
        <v>-937</v>
      </c>
    </row>
    <row spans="1:3" r="7">
      <c t="s" s="4" r="A7">
        <v>55</v>
      </c>
      <c t="n" s="6" r="B7">
        <v>92</v>
      </c>
      <c t="n" s="6" r="C7">
        <v>125</v>
      </c>
    </row>
    <row spans="1:3" r="8">
      <c t="s" s="4" r="A8">
        <v>56</v>
      </c>
      <c t="n" s="6" r="B8">
        <v>-34</v>
      </c>
      <c t="n" s="6" r="C8">
        <v>-9</v>
      </c>
    </row>
    <row spans="1:3" r="9">
      <c t="s" s="4" r="A9">
        <v>57</v>
      </c>
      <c t="n" s="6" r="B9">
        <v>405</v>
      </c>
      <c t="n" s="6" r="C9">
        <v>-823</v>
      </c>
    </row>
    <row spans="1:3" r="10">
      <c t="s" s="4" r="A10">
        <v>58</v>
      </c>
      <c t="n" s="6" r="B10">
        <v>680</v>
      </c>
      <c t="n" s="6" r="C10">
        <v>696</v>
      </c>
    </row>
    <row spans="1:3" r="11">
      <c t="s" s="4" r="A11">
        <v>59</v>
      </c>
      <c t="n" s="6" r="B11">
        <v>37</v>
      </c>
      <c t="n" s="6" r="C11">
        <v>41</v>
      </c>
    </row>
    <row spans="1:3" r="12">
      <c t="s" s="4" r="A12">
        <v>60</v>
      </c>
      <c t="n" s="7" r="B12">
        <v>643</v>
      </c>
      <c t="n" s="7" r="C12">
        <v>65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70</v>
      </c>
      <c t="s" s="2" r="B1">
        <v>1</v>
      </c>
    </row>
    <row spans="1:2" r="2">
      <c t="s" s="2" r="B2">
        <v>22</v>
      </c>
    </row>
    <row spans="1:2" r="3">
      <c t="s" s="3" r="A3">
        <v>204</v>
      </c>
    </row>
    <row spans="1:2" r="4">
      <c t="s" s="4" r="A4">
        <v>271</v>
      </c>
      <c t="s" s="4" r="B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2</v>
      </c>
    </row>
    <row spans="1:2" r="3">
      <c t="s" s="4" r="A3">
        <v>274</v>
      </c>
    </row>
    <row spans="1:2" r="4">
      <c t="s" s="3" r="A4">
        <v>275</v>
      </c>
    </row>
    <row spans="1:2" r="5">
      <c t="s" s="4" r="A5">
        <v>276</v>
      </c>
      <c t="s" s="4" r="B5">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8</v>
      </c>
      <c t="s" s="2" r="B1">
        <v>1</v>
      </c>
    </row>
    <row spans="1:2" r="2">
      <c t="s" s="2" r="B2">
        <v>22</v>
      </c>
    </row>
    <row spans="1:2" r="3">
      <c t="s" s="3" r="A3">
        <v>212</v>
      </c>
    </row>
    <row spans="1:2" r="4">
      <c t="s" s="4" r="A4">
        <v>279</v>
      </c>
      <c t="s" s="4" r="B4">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2</v>
      </c>
    </row>
    <row spans="1:2" r="3">
      <c t="s" s="3" r="A3">
        <v>215</v>
      </c>
    </row>
    <row spans="1:2" r="4">
      <c t="s" s="4" r="A4">
        <v>282</v>
      </c>
      <c t="s" s="4" r="B4">
        <v>283</v>
      </c>
    </row>
    <row spans="1:2" r="5">
      <c t="s" s="4" r="A5">
        <v>284</v>
      </c>
      <c t="s" s="4" r="B5">
        <v>285</v>
      </c>
    </row>
    <row spans="1:2" r="6">
      <c t="s" s="3" r="A6">
        <v>286</v>
      </c>
    </row>
    <row spans="1:2" r="7">
      <c t="s" s="4" r="A7">
        <v>287</v>
      </c>
      <c t="s" s="4" r="B7">
        <v>288</v>
      </c>
    </row>
    <row spans="1:2" r="8">
      <c t="s" s="4" r="A8">
        <v>289</v>
      </c>
      <c t="s" s="4" r="B8">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spans="1:2" r="1">
      <c t="s" s="1" r="A1">
        <v>291</v>
      </c>
      <c t="s" s="2" r="B1">
        <v>1</v>
      </c>
    </row>
    <row spans="1:2" r="2">
      <c t="s" s="2" r="B2">
        <v>22</v>
      </c>
    </row>
    <row spans="1:2" r="3">
      <c t="s" s="3" r="A3">
        <v>221</v>
      </c>
    </row>
    <row spans="1:2" r="4">
      <c t="s" s="4" r="A4">
        <v>292</v>
      </c>
      <c t="s" s="4" r="B4">
        <v>293</v>
      </c>
    </row>
    <row spans="1:2" r="5">
      <c t="s" s="4" r="A5">
        <v>294</v>
      </c>
      <c t="s" s="4" r="B5">
        <v>295</v>
      </c>
    </row>
    <row spans="1:2" r="6">
      <c t="s" s="4" r="A6">
        <v>296</v>
      </c>
      <c t="s" s="4" r="B6">
        <v>297</v>
      </c>
    </row>
    <row spans="1:2" r="7">
      <c t="s" s="4" r="A7">
        <v>298</v>
      </c>
      <c t="s" s="4" r="B7">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2</v>
      </c>
    </row>
    <row spans="1:2" r="3">
      <c t="s" s="3" r="A3">
        <v>301</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306</v>
      </c>
      <c t="s" s="2" r="B1">
        <v>1</v>
      </c>
    </row>
    <row spans="1:2" r="2">
      <c t="s" s="2" r="B2">
        <v>22</v>
      </c>
    </row>
    <row spans="1:2" r="3">
      <c t="s" s="3" r="A3">
        <v>233</v>
      </c>
    </row>
    <row spans="1:2" r="4">
      <c t="s" s="4" r="A4">
        <v>307</v>
      </c>
      <c t="s" s="4" r="B4">
        <v>308</v>
      </c>
    </row>
    <row spans="1:2" r="5">
      <c t="s" s="4" r="A5">
        <v>309</v>
      </c>
      <c t="s" s="4" r="B5">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2</v>
      </c>
    </row>
    <row spans="1:2" r="3">
      <c t="s" s="3" r="A3">
        <v>312</v>
      </c>
    </row>
    <row spans="1:2" r="4">
      <c t="s" s="4" r="A4">
        <v>313</v>
      </c>
      <c t="s" s="4" r="B4">
        <v>314</v>
      </c>
    </row>
    <row spans="1:2" r="5">
      <c t="s" s="4" r="A5">
        <v>315</v>
      </c>
      <c t="s" s="4" r="B5">
        <v>316</v>
      </c>
    </row>
    <row spans="1:2" r="6">
      <c t="s" s="4" r="A6">
        <v>317</v>
      </c>
      <c t="s" s="4" r="B6">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319</v>
      </c>
      <c t="s" s="2" r="B1">
        <v>1</v>
      </c>
    </row>
    <row spans="1:2" r="2">
      <c t="s" s="2" r="B2">
        <v>22</v>
      </c>
    </row>
    <row spans="1:2" r="3">
      <c t="s" s="3" r="A3">
        <v>240</v>
      </c>
    </row>
    <row spans="1:2" r="4">
      <c t="s" s="4" r="A4">
        <v>320</v>
      </c>
      <c t="s" s="4" r="B4">
        <v>321</v>
      </c>
    </row>
    <row spans="1:2" r="5">
      <c t="s" s="4" r="A5">
        <v>322</v>
      </c>
      <c t="s" s="4" r="B5">
        <v>323</v>
      </c>
    </row>
    <row spans="1:2" r="6">
      <c t="s" s="4" r="A6">
        <v>324</v>
      </c>
      <c t="s" s="4" r="B6">
        <v>325</v>
      </c>
    </row>
    <row spans="1:2" r="7">
      <c t="s" s="4" r="A7">
        <v>326</v>
      </c>
      <c t="s" s="4" r="B7">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28</v>
      </c>
      <c t="s" s="2" r="B1">
        <v>1</v>
      </c>
    </row>
    <row spans="1:2" r="2">
      <c t="s" s="2" r="B2">
        <v>22</v>
      </c>
    </row>
    <row spans="1:2" r="3">
      <c t="s" s="3" r="A3">
        <v>243</v>
      </c>
    </row>
    <row spans="1:2" r="4">
      <c t="s" s="4" r="A4">
        <v>329</v>
      </c>
      <c t="s" s="4" r="B4">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2</v>
      </c>
      <c t="s" s="2" r="C1">
        <v>62</v>
      </c>
    </row>
    <row spans="1:3" r="2">
      <c t="s" s="3" r="A2">
        <v>63</v>
      </c>
    </row>
    <row spans="1:3" r="3">
      <c t="s" s="4" r="A3">
        <v>64</v>
      </c>
      <c t="n" s="7" r="B3">
        <v>6610</v>
      </c>
      <c t="n" s="7" r="C3">
        <v>8577</v>
      </c>
    </row>
    <row spans="1:3" r="4">
      <c t="s" s="3" r="A4">
        <v>65</v>
      </c>
    </row>
    <row spans="1:3" r="5">
      <c t="s" s="4" r="A5">
        <v>66</v>
      </c>
      <c t="n" s="6" r="B5">
        <v>4491</v>
      </c>
      <c t="n" s="6" r="C5">
        <v>4078</v>
      </c>
    </row>
    <row spans="1:3" r="6">
      <c t="s" s="4" r="A6">
        <v>67</v>
      </c>
      <c t="n" s="6" r="B6">
        <v>4270</v>
      </c>
      <c t="n" s="6" r="C6">
        <v>3768</v>
      </c>
    </row>
    <row spans="1:3" r="7">
      <c t="s" s="4" r="A7">
        <v>68</v>
      </c>
      <c t="n" s="6" r="B7">
        <v>7298</v>
      </c>
      <c t="n" s="6" r="C7">
        <v>6871</v>
      </c>
    </row>
    <row spans="1:3" r="8">
      <c t="s" s="4" r="A8">
        <v>69</v>
      </c>
      <c t="n" s="6" r="B8">
        <v>665</v>
      </c>
      <c t="n" s="6" r="C8">
        <v>647</v>
      </c>
    </row>
    <row spans="1:3" r="9">
      <c t="s" s="4" r="A9">
        <v>70</v>
      </c>
      <c t="n" s="6" r="B9">
        <v>23334</v>
      </c>
      <c t="n" s="6" r="C9">
        <v>23941</v>
      </c>
    </row>
    <row spans="1:3" r="10">
      <c t="s" s="3" r="A10">
        <v>71</v>
      </c>
    </row>
    <row spans="1:3" r="11">
      <c t="s" s="4" r="A11">
        <v>72</v>
      </c>
      <c t="n" s="6" r="B11">
        <v>4197</v>
      </c>
      <c t="n" s="6" r="C11">
        <v>3958</v>
      </c>
    </row>
    <row spans="1:3" r="12">
      <c t="s" s="4" r="A12">
        <v>73</v>
      </c>
      <c t="n" s="6" r="B12">
        <v>2939</v>
      </c>
      <c t="n" s="6" r="C12">
        <v>2923</v>
      </c>
    </row>
    <row spans="1:3" r="13">
      <c t="s" s="4" r="A13">
        <v>74</v>
      </c>
      <c t="n" s="6" r="B13">
        <v>572</v>
      </c>
      <c t="n" s="6" r="C13">
        <v>765</v>
      </c>
    </row>
    <row spans="1:3" r="14">
      <c t="s" s="4" r="A14">
        <v>75</v>
      </c>
      <c t="n" s="6" r="B14">
        <v>7708</v>
      </c>
      <c t="n" s="6" r="C14">
        <v>7646</v>
      </c>
    </row>
    <row spans="1:3" r="15">
      <c t="s" s="3" r="A15">
        <v>76</v>
      </c>
    </row>
    <row spans="1:3" r="16">
      <c t="s" s="4" r="A16">
        <v>76</v>
      </c>
      <c t="n" s="6" r="B16">
        <v>52152</v>
      </c>
      <c t="n" s="6" r="C16">
        <v>50802</v>
      </c>
    </row>
    <row spans="1:3" r="17">
      <c t="s" s="4" r="A17">
        <v>77</v>
      </c>
      <c t="n" s="6" r="B17">
        <v>33732</v>
      </c>
      <c t="n" s="6" r="C17">
        <v>32948</v>
      </c>
    </row>
    <row spans="1:3" r="18">
      <c t="s" s="4" r="A18">
        <v>78</v>
      </c>
      <c t="n" s="6" r="B18">
        <v>18420</v>
      </c>
      <c t="n" s="6" r="C18">
        <v>17854</v>
      </c>
    </row>
    <row spans="1:3" r="19">
      <c t="s" s="3" r="A19">
        <v>79</v>
      </c>
    </row>
    <row spans="1:3" r="20">
      <c t="s" s="4" r="A20">
        <v>80</v>
      </c>
      <c t="n" s="6" r="B20">
        <v>12214</v>
      </c>
      <c t="n" s="6" r="C20">
        <v>12154</v>
      </c>
    </row>
    <row spans="1:3" r="21">
      <c t="s" s="4" r="A21">
        <v>81</v>
      </c>
      <c t="n" s="6" r="B21">
        <v>3591</v>
      </c>
      <c t="n" s="6" r="C21">
        <v>3617</v>
      </c>
    </row>
    <row spans="1:3" r="22">
      <c t="s" s="4" r="A22">
        <v>82</v>
      </c>
      <c t="n" s="6" r="B22">
        <v>2537</v>
      </c>
      <c t="n" s="6" r="C22">
        <v>2140</v>
      </c>
    </row>
    <row spans="1:3" r="23">
      <c t="s" s="4" r="A23">
        <v>83</v>
      </c>
      <c t="n" s="6" r="B23">
        <v>48</v>
      </c>
      <c t="n" s="6" r="C23">
        <v>51</v>
      </c>
    </row>
    <row spans="1:3" r="24">
      <c t="s" s="4" r="A24">
        <v>84</v>
      </c>
      <c t="n" s="6" r="B24">
        <v>588</v>
      </c>
      <c t="n" s="6" r="C24">
        <v>535</v>
      </c>
    </row>
    <row spans="1:3" r="25">
      <c t="s" s="4" r="A25">
        <v>85</v>
      </c>
      <c t="n" s="6" r="B25">
        <v>18978</v>
      </c>
      <c t="n" s="6" r="C25">
        <v>18497</v>
      </c>
    </row>
    <row spans="1:3" r="26">
      <c t="s" s="4" r="A26">
        <v>86</v>
      </c>
      <c t="n" s="6" r="B26">
        <v>68440</v>
      </c>
      <c t="n" s="6" r="C26">
        <v>67938</v>
      </c>
    </row>
    <row spans="1:3" r="27">
      <c t="s" s="3" r="A27">
        <v>87</v>
      </c>
    </row>
    <row spans="1:3" r="28">
      <c t="s" s="4" r="A28">
        <v>88</v>
      </c>
      <c t="n" s="6" r="B28">
        <v>491</v>
      </c>
      <c t="n" s="6" r="C28">
        <v>454</v>
      </c>
    </row>
    <row spans="1:3" r="29">
      <c t="s" s="4" r="A29">
        <v>89</v>
      </c>
      <c t="n" s="6" r="B29">
        <v>256</v>
      </c>
      <c t="n" s="6" r="C29">
        <v>541</v>
      </c>
    </row>
    <row spans="1:3" r="30">
      <c t="s" s="3" r="A30">
        <v>90</v>
      </c>
    </row>
    <row spans="1:3" r="31">
      <c t="s" s="4" r="A31">
        <v>91</v>
      </c>
      <c t="n" s="6" r="B31">
        <v>3729</v>
      </c>
      <c t="n" s="6" r="C31">
        <v>3577</v>
      </c>
    </row>
    <row spans="1:3" r="32">
      <c t="s" s="4" r="A32">
        <v>67</v>
      </c>
      <c t="n" s="6" r="B32">
        <v>2324</v>
      </c>
      <c t="n" s="6" r="C32">
        <v>2287</v>
      </c>
    </row>
    <row spans="1:3" r="33">
      <c t="s" s="4" r="A33">
        <v>92</v>
      </c>
      <c t="n" s="6" r="B33">
        <v>312</v>
      </c>
      <c t="n" s="6" r="C33">
        <v>452</v>
      </c>
    </row>
    <row spans="1:3" r="34">
      <c t="s" s="4" r="A34">
        <v>93</v>
      </c>
      <c t="n" s="6" r="B34">
        <v>595</v>
      </c>
      <c t="n" s="6" r="C34">
        <v>592</v>
      </c>
    </row>
    <row spans="1:3" r="35">
      <c t="s" s="4" r="A35">
        <v>94</v>
      </c>
      <c t="n" s="6" r="B35">
        <v>3975</v>
      </c>
      <c t="n" s="6" r="C35">
        <v>3212</v>
      </c>
    </row>
    <row spans="1:3" r="36">
      <c t="s" s="4" r="A36">
        <v>95</v>
      </c>
      <c t="n" s="6" r="B36">
        <v>11682</v>
      </c>
      <c t="n" s="6" r="C36">
        <v>11115</v>
      </c>
    </row>
    <row spans="1:3" r="37">
      <c t="s" s="4" r="A37">
        <v>96</v>
      </c>
      <c t="n" s="6" r="B37">
        <v>16229</v>
      </c>
      <c t="n" s="6" r="C37">
        <v>16215</v>
      </c>
    </row>
    <row spans="1:3" r="38">
      <c t="s" s="3" r="A38">
        <v>97</v>
      </c>
    </row>
    <row spans="1:3" r="39">
      <c t="s" s="4" r="A39">
        <v>98</v>
      </c>
      <c t="n" s="6" r="B39">
        <v>575</v>
      </c>
      <c t="n" s="6" r="C39">
        <v>587</v>
      </c>
    </row>
    <row spans="1:3" r="40">
      <c t="s" s="4" r="A40">
        <v>99</v>
      </c>
      <c t="n" s="6" r="B40">
        <v>8752</v>
      </c>
      <c t="n" s="6" r="C40">
        <v>9119</v>
      </c>
    </row>
    <row spans="1:3" r="41">
      <c t="s" s="4" r="A41">
        <v>100</v>
      </c>
      <c t="n" s="6" r="B41">
        <v>374</v>
      </c>
      <c t="n" s="6" r="C41">
        <v>387</v>
      </c>
    </row>
    <row spans="1:3" r="42">
      <c t="s" s="4" r="A42">
        <v>101</v>
      </c>
      <c t="n" s="6" r="B42">
        <v>4394</v>
      </c>
      <c t="n" s="6" r="C42">
        <v>4332</v>
      </c>
    </row>
    <row spans="1:3" r="43">
      <c t="s" s="4" r="A43">
        <v>102</v>
      </c>
      <c t="n" s="6" r="B43">
        <v>14095</v>
      </c>
      <c t="n" s="6" r="C43">
        <v>14425</v>
      </c>
    </row>
    <row spans="1:3" r="44">
      <c t="s" s="3" r="A44">
        <v>103</v>
      </c>
    </row>
    <row spans="1:3" r="45">
      <c t="s" s="4" r="A45">
        <v>104</v>
      </c>
      <c t="n" s="6" r="B45">
        <v>4000</v>
      </c>
      <c t="n" s="6" r="C45">
        <v>4000</v>
      </c>
    </row>
    <row spans="1:3" r="46">
      <c t="s" s="4" r="A46">
        <v>105</v>
      </c>
      <c t="n" s="6" r="B46">
        <v>3107</v>
      </c>
      <c t="n" s="6" r="C46">
        <v>3107</v>
      </c>
    </row>
    <row spans="1:3" r="47">
      <c t="s" s="4" r="A47">
        <v>106</v>
      </c>
      <c t="n" s="6" r="B47">
        <v>4809</v>
      </c>
      <c t="n" s="6" r="C47">
        <v>4936</v>
      </c>
    </row>
    <row spans="1:3" r="48">
      <c t="s" s="4" r="A48">
        <v>107</v>
      </c>
      <c t="n" s="6" r="B48">
        <v>28074</v>
      </c>
      <c t="n" s="6" r="C48">
        <v>28425</v>
      </c>
    </row>
    <row spans="1:3" r="49">
      <c t="s" s="4" r="A49">
        <v>108</v>
      </c>
      <c t="n" s="6" r="B49">
        <v>-8262</v>
      </c>
      <c t="n" s="6" r="C49">
        <v>-8667</v>
      </c>
    </row>
    <row spans="1:3" r="50">
      <c t="s" s="4" r="A50">
        <v>109</v>
      </c>
      <c t="n" s="6" r="B50">
        <v>-264</v>
      </c>
      <c t="n" s="6" r="C50">
        <v>-272</v>
      </c>
    </row>
    <row spans="1:3" r="51">
      <c t="s" s="4" r="A51">
        <v>110</v>
      </c>
      <c t="n" s="6" r="B51">
        <v>-5865</v>
      </c>
      <c t="n" s="6" r="C51">
        <v>-6155</v>
      </c>
    </row>
    <row spans="1:3" r="52">
      <c t="s" s="4" r="A52">
        <v>111</v>
      </c>
      <c t="n" s="6" r="B52">
        <v>25599</v>
      </c>
      <c t="n" s="6" r="C52">
        <v>25374</v>
      </c>
    </row>
    <row spans="1:3" r="53">
      <c t="s" s="4" r="A53">
        <v>112</v>
      </c>
      <c t="n" s="6" r="B53">
        <v>835</v>
      </c>
      <c t="n" s="6" r="C53">
        <v>809</v>
      </c>
    </row>
    <row spans="1:3" r="54">
      <c t="s" s="4" r="A54">
        <v>113</v>
      </c>
      <c t="n" s="6" r="B54">
        <v>26434</v>
      </c>
      <c t="n" s="6" r="C54">
        <v>26183</v>
      </c>
    </row>
    <row spans="1:3" r="55">
      <c t="s" s="4" r="A55">
        <v>114</v>
      </c>
      <c t="n" s="7" r="B55">
        <v>68440</v>
      </c>
      <c t="n" s="7" r="C55">
        <v>6793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31</v>
      </c>
      <c t="s" s="2" r="B1">
        <v>1</v>
      </c>
    </row>
    <row spans="1:2" r="2">
      <c t="s" s="2" r="B2">
        <v>22</v>
      </c>
    </row>
    <row spans="1:2" r="3">
      <c t="s" s="3" r="A3">
        <v>247</v>
      </c>
    </row>
    <row spans="1:2" r="4">
      <c t="s" s="4" r="A4">
        <v>332</v>
      </c>
      <c t="s" s="4" r="B4">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4</v>
      </c>
      <c t="s" s="2" r="B1">
        <v>1</v>
      </c>
    </row>
    <row spans="1:2" r="2">
      <c t="s" s="2" r="B2">
        <v>22</v>
      </c>
    </row>
    <row spans="1:2" r="3">
      <c t="s" s="3" r="A3">
        <v>250</v>
      </c>
    </row>
    <row spans="1:2" r="4">
      <c t="s" s="4" r="A4">
        <v>335</v>
      </c>
      <c t="s" s="4" r="B4">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37</v>
      </c>
      <c t="s" s="2" r="B1">
        <v>1</v>
      </c>
    </row>
    <row spans="1:2" r="2">
      <c t="s" s="2" r="B2">
        <v>22</v>
      </c>
    </row>
    <row spans="1:2" r="3">
      <c t="s" s="3" r="A3">
        <v>253</v>
      </c>
    </row>
    <row spans="1:2" r="4">
      <c t="s" s="4" r="A4">
        <v>338</v>
      </c>
      <c t="s" s="4" r="B4">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40</v>
      </c>
      <c t="s" s="2" r="B1">
        <v>1</v>
      </c>
    </row>
    <row spans="1:2" r="2">
      <c t="s" s="2" r="B2">
        <v>22</v>
      </c>
    </row>
    <row spans="1:2" r="3">
      <c t="s" s="3" r="A3">
        <v>256</v>
      </c>
    </row>
    <row spans="1:2" r="4">
      <c t="s" s="4" r="A4">
        <v>341</v>
      </c>
      <c t="s" s="4" r="B4">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43</v>
      </c>
      <c t="s" s="2" r="B1">
        <v>1</v>
      </c>
    </row>
    <row spans="1:2" r="2">
      <c t="s" s="2" r="B2">
        <v>22</v>
      </c>
    </row>
    <row spans="1:2" r="3">
      <c t="s" s="3" r="A3">
        <v>260</v>
      </c>
    </row>
    <row spans="1:2" r="4">
      <c t="s" s="4" r="A4">
        <v>344</v>
      </c>
      <c t="s" s="4" r="B4">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2</v>
      </c>
    </row>
    <row spans="1:2" r="3">
      <c t="s" s="3" r="A3">
        <v>264</v>
      </c>
    </row>
    <row spans="1:2" r="4">
      <c t="s" s="4" r="A4">
        <v>347</v>
      </c>
      <c t="s" s="4" r="B4">
        <v>348</v>
      </c>
    </row>
    <row spans="1:2" r="5">
      <c t="s" s="4" r="A5">
        <v>349</v>
      </c>
      <c t="s" s="4" r="B5">
        <v>350</v>
      </c>
    </row>
    <row spans="1:2" r="6">
      <c t="s" s="4" r="A6">
        <v>351</v>
      </c>
      <c t="s" s="4" r="B6">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3</v>
      </c>
      <c t="s" s="2" r="B1">
        <v>22</v>
      </c>
      <c t="s" s="2" r="C1">
        <v>62</v>
      </c>
    </row>
    <row spans="1:3" r="2">
      <c t="s" s="3" r="A2">
        <v>267</v>
      </c>
    </row>
    <row spans="1:3" r="3">
      <c t="s" s="4" r="A3">
        <v>354</v>
      </c>
      <c t="n" s="7" r="C3">
        <v>0</v>
      </c>
    </row>
    <row spans="1:3" r="4">
      <c t="s" s="4" r="A4">
        <v>69</v>
      </c>
      <c t="n" s="7" r="B4">
        <v>665</v>
      </c>
      <c t="n" s="6" r="C4">
        <v>647</v>
      </c>
    </row>
    <row spans="1:3" r="5">
      <c t="s" s="4" r="A5">
        <v>70</v>
      </c>
      <c t="n" s="6" r="B5">
        <v>23334</v>
      </c>
      <c t="n" s="6" r="C5">
        <v>23941</v>
      </c>
    </row>
    <row spans="1:3" r="6">
      <c t="s" s="4" r="A6">
        <v>82</v>
      </c>
      <c t="n" s="6" r="B6">
        <v>2537</v>
      </c>
      <c t="n" s="6" r="C6">
        <v>2140</v>
      </c>
    </row>
    <row spans="1:3" r="7">
      <c t="s" s="4" r="A7">
        <v>85</v>
      </c>
      <c t="n" s="6" r="B7">
        <v>18978</v>
      </c>
      <c t="n" s="6" r="C7">
        <v>18497</v>
      </c>
    </row>
    <row spans="1:3" r="8">
      <c t="s" s="4" r="A8">
        <v>86</v>
      </c>
      <c t="n" s="6" r="B8">
        <v>68440</v>
      </c>
      <c t="n" s="6" r="C8">
        <v>67938</v>
      </c>
    </row>
    <row spans="1:3" r="9">
      <c t="s" s="4" r="A9">
        <v>355</v>
      </c>
      <c t="n" s="6" r="C9">
        <v>0</v>
      </c>
    </row>
    <row spans="1:3" r="10">
      <c t="s" s="4" r="A10">
        <v>95</v>
      </c>
      <c t="n" s="6" r="B10">
        <v>11682</v>
      </c>
      <c t="n" s="6" r="C10">
        <v>11115</v>
      </c>
    </row>
    <row spans="1:3" r="11">
      <c t="s" s="4" r="A11">
        <v>98</v>
      </c>
      <c t="n" s="6" r="B11">
        <v>575</v>
      </c>
      <c t="n" s="6" r="C11">
        <v>587</v>
      </c>
    </row>
    <row spans="1:3" r="12">
      <c t="s" s="4" r="A12">
        <v>102</v>
      </c>
      <c t="n" s="6" r="B12">
        <v>14095</v>
      </c>
      <c t="n" s="6" r="C12">
        <v>14425</v>
      </c>
    </row>
    <row spans="1:3" r="13">
      <c t="s" s="4" r="A13">
        <v>114</v>
      </c>
      <c t="n" s="7" r="B13">
        <v>68440</v>
      </c>
      <c t="n" s="6" r="C13">
        <v>67938</v>
      </c>
    </row>
    <row spans="1:3" r="14">
      <c t="s" s="4" r="A14">
        <v>356</v>
      </c>
    </row>
    <row spans="1:3" r="15">
      <c t="s" s="3" r="A15">
        <v>267</v>
      </c>
    </row>
    <row spans="1:3" r="16">
      <c t="s" s="4" r="A16">
        <v>357</v>
      </c>
      <c t="n" s="6" r="C16">
        <v>293</v>
      </c>
    </row>
    <row spans="1:3" r="17">
      <c t="s" s="4" r="A17">
        <v>354</v>
      </c>
      <c t="n" s="6" r="C17">
        <v>827</v>
      </c>
    </row>
    <row spans="1:3" r="18">
      <c t="s" s="4" r="A18">
        <v>69</v>
      </c>
      <c t="n" s="6" r="C18">
        <v>354</v>
      </c>
    </row>
    <row spans="1:3" r="19">
      <c t="s" s="4" r="A19">
        <v>70</v>
      </c>
      <c t="n" s="6" r="C19">
        <v>24475</v>
      </c>
    </row>
    <row spans="1:3" r="20">
      <c t="s" s="4" r="A20">
        <v>82</v>
      </c>
      <c t="n" s="6" r="C20">
        <v>1694</v>
      </c>
    </row>
    <row spans="1:3" r="21">
      <c t="s" s="4" r="A21">
        <v>85</v>
      </c>
      <c t="n" s="6" r="C21">
        <v>18051</v>
      </c>
    </row>
    <row spans="1:3" r="22">
      <c t="s" s="4" r="A22">
        <v>86</v>
      </c>
      <c t="n" s="6" r="C22">
        <v>68026</v>
      </c>
    </row>
    <row spans="1:3" r="23">
      <c t="s" s="4" r="A23">
        <v>355</v>
      </c>
      <c t="n" s="6" r="C23">
        <v>100</v>
      </c>
    </row>
    <row spans="1:3" r="24">
      <c t="s" s="4" r="A24">
        <v>95</v>
      </c>
      <c t="n" s="6" r="C24">
        <v>11215</v>
      </c>
    </row>
    <row spans="1:3" r="25">
      <c t="s" s="4" r="A25">
        <v>98</v>
      </c>
      <c t="n" s="6" r="C25">
        <v>575</v>
      </c>
    </row>
    <row spans="1:3" r="26">
      <c t="s" s="4" r="A26">
        <v>102</v>
      </c>
      <c t="n" s="6" r="C26">
        <v>14413</v>
      </c>
    </row>
    <row spans="1:3" r="27">
      <c t="s" s="4" r="A27">
        <v>114</v>
      </c>
      <c t="n" s="7" r="C27">
        <v>680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21"/>
    <col customWidth="1" max="6" min="6" width="30"/>
  </cols>
  <sheetData>
    <row spans="1:6" r="1">
      <c t="s" s="1" r="A1">
        <v>358</v>
      </c>
      <c t="s" s="2" r="B1">
        <v>1</v>
      </c>
      <c t="s" s="2" r="F1">
        <v>359</v>
      </c>
    </row>
    <row spans="1:6" r="2">
      <c t="s" s="2" r="B2">
        <v>360</v>
      </c>
      <c t="s" s="2" r="C2">
        <v>361</v>
      </c>
      <c t="s" s="2" r="D2">
        <v>362</v>
      </c>
      <c t="s" s="2" r="E2">
        <v>363</v>
      </c>
      <c t="s" s="2" r="F2">
        <v>361</v>
      </c>
    </row>
    <row spans="1:6" r="3">
      <c t="s" s="3" r="A3">
        <v>364</v>
      </c>
    </row>
    <row spans="1:6" r="4">
      <c t="s" s="4" r="A4">
        <v>365</v>
      </c>
      <c t="n" s="7" r="B4">
        <v>-2</v>
      </c>
      <c t="n" s="7" r="D4">
        <v>375</v>
      </c>
      <c t="n" s="7" r="E4">
        <v>0</v>
      </c>
    </row>
    <row spans="1:6" r="5">
      <c t="s" s="3" r="A5">
        <v>366</v>
      </c>
    </row>
    <row spans="1:6" r="6">
      <c t="s" s="4" r="A6">
        <v>367</v>
      </c>
      <c t="n" s="6" r="B6">
        <v>122</v>
      </c>
      <c t="n" s="7" r="C6">
        <v>153</v>
      </c>
      <c t="n" s="7" r="F6">
        <v>153</v>
      </c>
    </row>
    <row spans="1:6" r="7">
      <c t="s" s="4" r="A7">
        <v>368</v>
      </c>
      <c t="n" s="6" r="B7">
        <v>-31</v>
      </c>
    </row>
    <row spans="1:6" r="8">
      <c t="s" s="4" r="A8">
        <v>369</v>
      </c>
      <c t="n" s="6" r="B8">
        <v>-2</v>
      </c>
      <c t="n" s="6" r="C8">
        <v>40</v>
      </c>
    </row>
    <row spans="1:6" r="9">
      <c t="s" s="4" r="A9">
        <v>370</v>
      </c>
    </row>
    <row spans="1:6" r="10">
      <c t="s" s="3" r="A10">
        <v>364</v>
      </c>
    </row>
    <row spans="1:6" r="11">
      <c t="s" s="4" r="A11">
        <v>371</v>
      </c>
      <c t="n" s="7" r="D11">
        <v>10</v>
      </c>
    </row>
    <row spans="1:6" r="12">
      <c t="s" s="3" r="A12">
        <v>366</v>
      </c>
    </row>
    <row spans="1:6" r="13">
      <c t="s" s="4" r="A13">
        <v>367</v>
      </c>
      <c t="n" s="6" r="B13">
        <v>9</v>
      </c>
      <c t="n" s="6" r="C13">
        <v>10</v>
      </c>
      <c t="n" s="6" r="F13">
        <v>10</v>
      </c>
    </row>
    <row spans="1:6" r="14">
      <c t="s" s="4" r="A14">
        <v>368</v>
      </c>
      <c t="n" s="6" r="B14">
        <v>-1</v>
      </c>
    </row>
    <row spans="1:6" r="15">
      <c t="s" s="4" r="A15">
        <v>369</v>
      </c>
      <c t="n" s="7" r="C15">
        <v>1</v>
      </c>
    </row>
    <row spans="1:6" r="16">
      <c t="s" s="4" r="A16">
        <v>372</v>
      </c>
    </row>
    <row spans="1:6" r="17">
      <c t="s" s="3" r="A17">
        <v>364</v>
      </c>
    </row>
    <row spans="1:6" r="18">
      <c t="s" s="4" r="A18">
        <v>373</v>
      </c>
      <c t="n" s="6" r="C18">
        <v>500</v>
      </c>
      <c t="n" s="6" r="D18">
        <v>1750</v>
      </c>
    </row>
    <row spans="1:6" r="19">
      <c t="s" s="4" r="A19">
        <v>374</v>
      </c>
      <c t="n" s="7" r="D19">
        <v>196</v>
      </c>
    </row>
    <row spans="1:6" r="20">
      <c t="s" s="3" r="A20">
        <v>366</v>
      </c>
    </row>
    <row spans="1:6" r="21">
      <c t="s" s="4" r="A21">
        <v>367</v>
      </c>
      <c t="n" s="6" r="B21">
        <v>113</v>
      </c>
      <c t="n" s="7" r="C21">
        <v>143</v>
      </c>
      <c t="n" s="6" r="F21">
        <v>143</v>
      </c>
    </row>
    <row spans="1:6" r="22">
      <c t="s" s="4" r="A22">
        <v>368</v>
      </c>
      <c t="n" s="7" r="B22">
        <v>-30</v>
      </c>
      <c t="n" s="7" r="F22">
        <v>-92</v>
      </c>
    </row>
    <row spans="1:6" r="23">
      <c t="s" s="4" r="A23">
        <v>375</v>
      </c>
      <c t="n" s="6" r="B23">
        <v>900</v>
      </c>
      <c t="n" s="6" r="C23">
        <v>1250</v>
      </c>
      <c t="n" s="6" r="F23">
        <v>1250</v>
      </c>
    </row>
    <row spans="1:6" r="24">
      <c t="s" s="4" r="A24">
        <v>376</v>
      </c>
    </row>
    <row spans="1:6" r="25">
      <c t="s" s="3" r="A25">
        <v>364</v>
      </c>
    </row>
    <row spans="1:6" r="26">
      <c t="s" s="4" r="A26">
        <v>377</v>
      </c>
      <c t="n" s="7" r="D26">
        <v>169</v>
      </c>
    </row>
    <row spans="1:6" r="27">
      <c t="s" s="4" r="A27">
        <v>378</v>
      </c>
    </row>
    <row spans="1:6" r="28">
      <c t="s" s="3" r="A28">
        <v>366</v>
      </c>
    </row>
    <row spans="1:6" r="29">
      <c t="s" s="4" r="A29">
        <v>369</v>
      </c>
      <c t="n" s="7" r="C29">
        <v>39</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79</v>
      </c>
      <c t="s" s="2" r="B1">
        <v>1</v>
      </c>
      <c t="s" s="2" r="D1">
        <v>359</v>
      </c>
    </row>
    <row spans="1:4" r="2">
      <c t="s" s="2" r="B2">
        <v>22</v>
      </c>
      <c t="s" s="2" r="C2">
        <v>23</v>
      </c>
      <c t="s" s="2" r="D2">
        <v>62</v>
      </c>
    </row>
    <row spans="1:4" r="3">
      <c t="s" s="3" r="A3">
        <v>380</v>
      </c>
    </row>
    <row spans="1:4" r="4">
      <c t="s" s="4" r="A4">
        <v>381</v>
      </c>
      <c t="n" s="7" r="C4">
        <v>169</v>
      </c>
    </row>
    <row spans="1:4" r="5">
      <c t="s" s="4" r="A5">
        <v>382</v>
      </c>
      <c t="n" s="7" r="B5">
        <v>24</v>
      </c>
      <c t="n" s="7" r="D5">
        <v>1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3</v>
      </c>
      <c t="s" s="2" r="B1">
        <v>1</v>
      </c>
    </row>
    <row spans="1:3" r="2">
      <c t="s" s="2" r="B2">
        <v>23</v>
      </c>
      <c t="s" s="2" r="C2">
        <v>384</v>
      </c>
    </row>
    <row spans="1:3" r="3">
      <c t="s" s="3" r="A3">
        <v>275</v>
      </c>
    </row>
    <row spans="1:3" r="4">
      <c t="s" s="4" r="A4">
        <v>385</v>
      </c>
      <c t="n" s="7" r="C4">
        <v>184</v>
      </c>
    </row>
    <row spans="1:3" r="5">
      <c t="s" s="4" r="A5">
        <v>386</v>
      </c>
      <c t="n" s="7" r="B5">
        <v>18</v>
      </c>
    </row>
    <row spans="1:3" r="6">
      <c t="s" s="4" r="A6">
        <v>387</v>
      </c>
      <c t="n" s="7" r="B6">
        <v>-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15</v>
      </c>
      <c t="s" s="2" r="B1">
        <v>22</v>
      </c>
      <c t="s" s="2" r="C1">
        <v>62</v>
      </c>
    </row>
    <row spans="1:3" r="2">
      <c t="s" s="3" r="A2">
        <v>63</v>
      </c>
    </row>
    <row spans="1:3" r="3">
      <c t="s" s="4" r="A3">
        <v>116</v>
      </c>
      <c t="n" s="7" r="B3">
        <v>202</v>
      </c>
      <c t="n" s="7" r="C3">
        <v>158</v>
      </c>
    </row>
    <row spans="1:3" r="4">
      <c t="s" s="3" r="A4">
        <v>65</v>
      </c>
    </row>
    <row spans="1:3" r="5">
      <c t="s" s="4" r="A5">
        <v>117</v>
      </c>
      <c t="n" s="6" r="B5">
        <v>99</v>
      </c>
      <c t="n" s="6" r="C5">
        <v>94</v>
      </c>
    </row>
    <row spans="1:3" r="6">
      <c t="s" s="3" r="A6">
        <v>71</v>
      </c>
    </row>
    <row spans="1:3" r="7">
      <c t="s" s="4" r="A7">
        <v>118</v>
      </c>
      <c t="n" s="6" r="B7">
        <v>1892</v>
      </c>
      <c t="n" s="6" r="C7">
        <v>1866</v>
      </c>
    </row>
    <row spans="1:3" r="8">
      <c t="s" s="3" r="A8">
        <v>76</v>
      </c>
    </row>
    <row spans="1:3" r="9">
      <c t="s" s="4" r="A9">
        <v>119</v>
      </c>
      <c t="n" s="6" r="B9">
        <v>1079</v>
      </c>
      <c t="n" s="6" r="C9">
        <v>1717</v>
      </c>
    </row>
    <row spans="1:3" r="10">
      <c t="s" s="3" r="A10">
        <v>79</v>
      </c>
    </row>
    <row spans="1:3" r="11">
      <c t="s" s="4" r="A11">
        <v>120</v>
      </c>
      <c t="n" s="6" r="B11">
        <v>3917</v>
      </c>
      <c t="n" s="6" r="C11">
        <v>3770</v>
      </c>
    </row>
    <row spans="1:3" r="12">
      <c t="s" s="3" r="A12">
        <v>121</v>
      </c>
    </row>
    <row spans="1:3" r="13">
      <c t="s" s="4" r="A13">
        <v>122</v>
      </c>
      <c t="n" s="7" r="B13">
        <v>485</v>
      </c>
      <c t="n" s="7" r="C13">
        <v>4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88</v>
      </c>
      <c t="s" s="2" r="B1">
        <v>1</v>
      </c>
    </row>
    <row spans="1:5" r="2">
      <c t="s" s="2" r="B2">
        <v>23</v>
      </c>
      <c t="s" s="2" r="C2">
        <v>22</v>
      </c>
      <c t="s" s="2" r="D2">
        <v>62</v>
      </c>
      <c t="s" s="2" r="E2">
        <v>389</v>
      </c>
    </row>
    <row spans="1:5" r="3">
      <c t="s" s="4" r="A3">
        <v>74</v>
      </c>
      <c t="n" s="7" r="C3">
        <v>572</v>
      </c>
      <c t="n" s="7" r="D3">
        <v>765</v>
      </c>
    </row>
    <row spans="1:5" r="4">
      <c t="s" s="4" r="A4">
        <v>390</v>
      </c>
    </row>
    <row spans="1:5" r="5">
      <c t="s" s="4" r="A5">
        <v>385</v>
      </c>
      <c t="n" s="7" r="E5">
        <v>1151</v>
      </c>
    </row>
    <row spans="1:5" r="6">
      <c t="s" s="4" r="A6">
        <v>74</v>
      </c>
      <c t="n" s="7" r="C6">
        <v>10</v>
      </c>
    </row>
    <row spans="1:5" r="7">
      <c t="s" s="4" r="A7">
        <v>386</v>
      </c>
      <c t="n" s="7" r="B7">
        <v>6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391</v>
      </c>
      <c t="s" s="2" r="B1">
        <v>1</v>
      </c>
    </row>
    <row spans="1:3" r="2">
      <c t="s" s="2" r="B2">
        <v>363</v>
      </c>
    </row>
    <row spans="1:3" r="3">
      <c t="s" s="3" r="A3">
        <v>275</v>
      </c>
    </row>
    <row spans="1:3" r="4">
      <c t="s" s="4" r="A4">
        <v>392</v>
      </c>
      <c t="n" s="7" r="B4">
        <v>37</v>
      </c>
      <c t="s" s="4" r="C4">
        <v>40</v>
      </c>
    </row>
    <row spans="1:3" r="5">
      <c t="s" s="4" r="A5">
        <v>393</v>
      </c>
      <c t="n" s="6" r="B5">
        <v>1</v>
      </c>
    </row>
    <row spans="1:3" r="6">
      <c t="s" s="4" r="A6">
        <v>394</v>
      </c>
      <c t="n" s="6" r="B6">
        <v>38</v>
      </c>
      <c t="s" s="4" r="C6">
        <v>40</v>
      </c>
    </row>
    <row spans="1:3" r="7">
      <c t="s" s="4" r="A7">
        <v>395</v>
      </c>
      <c t="n" s="7" r="B7">
        <v>26</v>
      </c>
    </row>
    <row spans="1:3" r="8">
      <c t="n" r="A8"/>
    </row>
    <row spans="1:3" r="9">
      <c t="s" s="4" r="A9">
        <v>40</v>
      </c>
      <c t="s" s="4" r="B9">
        <v>396</v>
      </c>
    </row>
  </sheetData>
  <mergeCells count="5">
    <mergeCell ref="A1:A2"/>
    <mergeCell ref="B1:C1"/>
    <mergeCell ref="B2:C2"/>
    <mergeCell ref="A8:C8"/>
    <mergeCell ref="B9:C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97</v>
      </c>
      <c t="s" s="2" r="B1">
        <v>22</v>
      </c>
      <c t="s" s="2" r="C1">
        <v>62</v>
      </c>
    </row>
    <row spans="1:3" r="2">
      <c t="s" s="3" r="A2">
        <v>212</v>
      </c>
    </row>
    <row spans="1:3" r="3">
      <c t="s" s="4" r="A3">
        <v>398</v>
      </c>
      <c t="n" s="7" r="B3">
        <v>4057</v>
      </c>
      <c t="n" s="7" r="C3">
        <v>3879</v>
      </c>
    </row>
    <row spans="1:3" r="4">
      <c t="s" s="4" r="A4">
        <v>399</v>
      </c>
      <c t="n" s="6" r="B4">
        <v>1625</v>
      </c>
      <c t="n" s="6" r="C4">
        <v>1502</v>
      </c>
    </row>
    <row spans="1:3" r="5">
      <c t="s" s="4" r="A5">
        <v>400</v>
      </c>
      <c t="n" s="6" r="B5">
        <v>743</v>
      </c>
      <c t="n" s="6" r="C5">
        <v>730</v>
      </c>
    </row>
    <row spans="1:3" r="6">
      <c t="s" s="4" r="A6">
        <v>401</v>
      </c>
      <c t="n" s="6" r="B6">
        <v>764</v>
      </c>
      <c t="n" s="6" r="C6">
        <v>768</v>
      </c>
    </row>
    <row spans="1:3" r="7">
      <c t="s" s="4" r="A7">
        <v>402</v>
      </c>
      <c t="n" s="6" r="B7">
        <v>7189</v>
      </c>
      <c t="n" s="6" r="C7">
        <v>6879</v>
      </c>
    </row>
    <row spans="1:3" r="8">
      <c t="s" s="4" r="A8">
        <v>403</v>
      </c>
      <c t="n" s="6" r="B8">
        <v>109</v>
      </c>
      <c t="n" s="6" r="C8">
        <v>-8</v>
      </c>
    </row>
    <row spans="1:3" r="9">
      <c t="s" s="4" r="A9">
        <v>404</v>
      </c>
      <c t="n" s="7" r="B9">
        <v>7298</v>
      </c>
      <c t="n" s="7" r="C9">
        <v>687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405</v>
      </c>
      <c t="s" s="2" r="B1">
        <v>1</v>
      </c>
    </row>
    <row spans="1:3" r="2">
      <c t="s" s="2" r="B2">
        <v>406</v>
      </c>
    </row>
    <row spans="1:3" r="3">
      <c t="s" s="3" r="A3">
        <v>407</v>
      </c>
    </row>
    <row spans="1:3" r="4">
      <c t="s" s="4" r="A4">
        <v>408</v>
      </c>
      <c t="n" s="7" r="B4">
        <v>12154</v>
      </c>
    </row>
    <row spans="1:3" r="5">
      <c t="s" s="4" r="A5">
        <v>409</v>
      </c>
      <c t="n" s="6" r="B5">
        <v>43</v>
      </c>
    </row>
    <row spans="1:3" r="6">
      <c t="s" s="4" r="A6">
        <v>410</v>
      </c>
      <c t="n" s="6" r="B6">
        <v>12214</v>
      </c>
    </row>
    <row spans="1:3" r="7">
      <c t="s" s="4" r="A7">
        <v>411</v>
      </c>
    </row>
    <row spans="1:3" r="8">
      <c t="s" s="3" r="A8">
        <v>407</v>
      </c>
    </row>
    <row spans="1:3" r="9">
      <c t="s" s="4" r="A9">
        <v>408</v>
      </c>
      <c t="n" s="6" r="B9">
        <v>1472</v>
      </c>
    </row>
    <row spans="1:3" r="10">
      <c t="s" s="4" r="A10">
        <v>412</v>
      </c>
      <c t="n" s="6" r="B10">
        <v>0</v>
      </c>
    </row>
    <row spans="1:3" r="11">
      <c t="s" s="4" r="A11">
        <v>409</v>
      </c>
      <c t="n" s="6" r="B11">
        <v>0</v>
      </c>
    </row>
    <row spans="1:3" r="12">
      <c t="s" s="4" r="A12">
        <v>410</v>
      </c>
      <c t="n" s="6" r="B12">
        <v>1472</v>
      </c>
    </row>
    <row spans="1:3" r="13">
      <c t="s" s="4" r="A13">
        <v>413</v>
      </c>
    </row>
    <row spans="1:3" r="14">
      <c t="s" s="3" r="A14">
        <v>407</v>
      </c>
    </row>
    <row spans="1:3" r="15">
      <c t="s" s="4" r="A15">
        <v>408</v>
      </c>
      <c t="n" s="6" r="B15">
        <v>4374</v>
      </c>
    </row>
    <row spans="1:3" r="16">
      <c t="s" s="4" r="A16">
        <v>412</v>
      </c>
      <c t="n" s="6" r="B16">
        <v>0</v>
      </c>
    </row>
    <row spans="1:3" r="17">
      <c t="s" s="4" r="A17">
        <v>409</v>
      </c>
      <c t="n" s="6" r="B17">
        <v>5</v>
      </c>
    </row>
    <row spans="1:3" r="18">
      <c t="s" s="4" r="A18">
        <v>410</v>
      </c>
      <c t="n" s="6" r="B18">
        <v>4379</v>
      </c>
    </row>
    <row spans="1:3" r="19">
      <c t="s" s="4" r="A19">
        <v>414</v>
      </c>
    </row>
    <row spans="1:3" r="20">
      <c t="s" s="3" r="A20">
        <v>407</v>
      </c>
    </row>
    <row spans="1:3" r="21">
      <c t="s" s="4" r="A21">
        <v>408</v>
      </c>
      <c t="n" s="6" r="B21">
        <v>4382</v>
      </c>
    </row>
    <row spans="1:3" r="22">
      <c t="s" s="4" r="A22">
        <v>412</v>
      </c>
      <c t="n" s="6" r="B22">
        <v>0</v>
      </c>
    </row>
    <row spans="1:3" r="23">
      <c t="s" s="4" r="A23">
        <v>409</v>
      </c>
      <c t="n" s="6" r="B23">
        <v>24</v>
      </c>
    </row>
    <row spans="1:3" r="24">
      <c t="s" s="4" r="A24">
        <v>410</v>
      </c>
      <c t="n" s="6" r="B24">
        <v>4406</v>
      </c>
    </row>
    <row spans="1:3" r="25">
      <c t="s" s="4" r="A25">
        <v>415</v>
      </c>
    </row>
    <row spans="1:3" r="26">
      <c t="s" s="3" r="A26">
        <v>407</v>
      </c>
    </row>
    <row spans="1:3" r="27">
      <c t="s" s="4" r="A27">
        <v>408</v>
      </c>
      <c t="n" s="6" r="B27">
        <v>391</v>
      </c>
    </row>
    <row spans="1:3" r="28">
      <c t="s" s="4" r="A28">
        <v>409</v>
      </c>
      <c t="n" s="6" r="B28">
        <v>4</v>
      </c>
    </row>
    <row spans="1:3" r="29">
      <c t="s" s="4" r="A29">
        <v>410</v>
      </c>
      <c t="n" s="6" r="B29">
        <v>412</v>
      </c>
    </row>
    <row spans="1:3" r="30">
      <c t="s" s="4" r="A30">
        <v>416</v>
      </c>
    </row>
    <row spans="1:3" r="31">
      <c t="s" s="3" r="A31">
        <v>407</v>
      </c>
    </row>
    <row spans="1:3" r="32">
      <c t="s" s="4" r="A32">
        <v>408</v>
      </c>
      <c t="n" s="6" r="B32">
        <v>1535</v>
      </c>
    </row>
    <row spans="1:3" r="33">
      <c t="s" s="4" r="A33">
        <v>412</v>
      </c>
      <c t="n" s="6" r="B33">
        <v>0</v>
      </c>
    </row>
    <row spans="1:3" r="34">
      <c t="s" s="4" r="A34">
        <v>409</v>
      </c>
      <c t="n" s="6" r="B34">
        <v>10</v>
      </c>
    </row>
    <row spans="1:3" r="35">
      <c t="s" s="4" r="A35">
        <v>410</v>
      </c>
      <c t="n" s="6" r="B35">
        <v>1545</v>
      </c>
    </row>
    <row spans="1:3" r="36">
      <c t="s" s="4" r="A36">
        <v>417</v>
      </c>
    </row>
    <row spans="1:3" r="37">
      <c t="s" s="3" r="A37">
        <v>407</v>
      </c>
    </row>
    <row spans="1:3" r="38">
      <c t="s" s="4" r="A38">
        <v>412</v>
      </c>
      <c t="n" s="6" r="B38">
        <v>17</v>
      </c>
    </row>
    <row spans="1:3" r="39">
      <c t="s" s="4" r="A39">
        <v>418</v>
      </c>
    </row>
    <row spans="1:3" r="40">
      <c t="s" s="3" r="A40">
        <v>407</v>
      </c>
    </row>
    <row spans="1:3" r="41">
      <c t="s" s="4" r="A41">
        <v>412</v>
      </c>
      <c t="n" s="7" r="B41">
        <v>17</v>
      </c>
      <c t="s" s="4" r="C41">
        <v>40</v>
      </c>
    </row>
    <row spans="1:3" r="42">
      <c t="n" r="A42"/>
    </row>
    <row spans="1:3" r="43">
      <c t="s" s="4" r="A43">
        <v>40</v>
      </c>
      <c t="s" s="4" r="B43">
        <v>419</v>
      </c>
    </row>
  </sheetData>
  <mergeCells count="5">
    <mergeCell ref="A1:A2"/>
    <mergeCell ref="B1:C1"/>
    <mergeCell ref="B2:C2"/>
    <mergeCell ref="A42:C42"/>
    <mergeCell ref="B43:C4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20</v>
      </c>
      <c t="s" s="2" r="C1">
        <v>22</v>
      </c>
      <c t="s" s="2" r="D1">
        <v>62</v>
      </c>
    </row>
    <row spans="1:4" r="2">
      <c t="s" s="3" r="A2">
        <v>421</v>
      </c>
    </row>
    <row spans="1:4" r="3">
      <c t="s" s="4" r="A3">
        <v>422</v>
      </c>
      <c t="n" s="7" r="C3">
        <v>7431</v>
      </c>
      <c t="n" s="7" r="D3">
        <v>7310</v>
      </c>
    </row>
    <row spans="1:4" r="4">
      <c t="s" s="4" r="A4">
        <v>423</v>
      </c>
      <c t="n" s="6" r="C4">
        <v>7508</v>
      </c>
      <c t="n" s="6" r="D4">
        <v>7387</v>
      </c>
    </row>
    <row spans="1:4" r="5">
      <c t="s" s="4" r="A5">
        <v>424</v>
      </c>
      <c t="n" s="6" r="C5">
        <v>-3917</v>
      </c>
      <c t="n" s="6" r="D5">
        <v>-3770</v>
      </c>
    </row>
    <row spans="1:4" r="6">
      <c t="s" s="4" r="A6">
        <v>425</v>
      </c>
      <c t="n" s="6" r="C6">
        <v>3514</v>
      </c>
      <c t="n" s="6" r="D6">
        <v>3540</v>
      </c>
    </row>
    <row spans="1:4" r="7">
      <c t="s" s="4" r="A7">
        <v>426</v>
      </c>
      <c t="s" s="4" r="B7">
        <v>40</v>
      </c>
      <c t="n" s="6" r="C7">
        <v>77</v>
      </c>
      <c t="n" s="6" r="D7">
        <v>77</v>
      </c>
    </row>
    <row spans="1:4" r="8">
      <c t="s" s="4" r="A8">
        <v>427</v>
      </c>
      <c t="n" s="6" r="C8">
        <v>3591</v>
      </c>
      <c t="n" s="6" r="D8">
        <v>3617</v>
      </c>
    </row>
    <row spans="1:4" r="9">
      <c t="s" s="4" r="A9">
        <v>428</v>
      </c>
    </row>
    <row spans="1:4" r="10">
      <c t="s" s="3" r="A10">
        <v>421</v>
      </c>
    </row>
    <row spans="1:4" r="11">
      <c t="s" s="4" r="A11">
        <v>422</v>
      </c>
      <c t="n" s="6" r="C11">
        <v>2000</v>
      </c>
      <c t="n" s="6" r="D11">
        <v>1943</v>
      </c>
    </row>
    <row spans="1:4" r="12">
      <c t="s" s="4" r="A12">
        <v>424</v>
      </c>
      <c t="n" s="6" r="C12">
        <v>-1125</v>
      </c>
      <c t="n" s="6" r="D12">
        <v>-1087</v>
      </c>
    </row>
    <row spans="1:4" r="13">
      <c t="s" s="4" r="A13">
        <v>425</v>
      </c>
      <c t="n" s="6" r="C13">
        <v>875</v>
      </c>
      <c t="n" s="6" r="D13">
        <v>856</v>
      </c>
    </row>
    <row spans="1:4" r="14">
      <c t="s" s="4" r="A14">
        <v>429</v>
      </c>
    </row>
    <row spans="1:4" r="15">
      <c t="s" s="3" r="A15">
        <v>421</v>
      </c>
    </row>
    <row spans="1:4" r="16">
      <c t="s" s="4" r="A16">
        <v>422</v>
      </c>
      <c t="n" s="6" r="C16">
        <v>120</v>
      </c>
      <c t="n" s="6" r="D16">
        <v>119</v>
      </c>
    </row>
    <row spans="1:4" r="17">
      <c t="s" s="4" r="A17">
        <v>424</v>
      </c>
      <c t="n" s="6" r="C17">
        <v>-109</v>
      </c>
      <c t="n" s="6" r="D17">
        <v>-108</v>
      </c>
    </row>
    <row spans="1:4" r="18">
      <c t="s" s="4" r="A18">
        <v>425</v>
      </c>
      <c t="n" s="6" r="C18">
        <v>11</v>
      </c>
      <c t="n" s="6" r="D18">
        <v>11</v>
      </c>
    </row>
    <row spans="1:4" r="19">
      <c t="s" s="4" r="A19">
        <v>430</v>
      </c>
    </row>
    <row spans="1:4" r="20">
      <c t="s" s="3" r="A20">
        <v>421</v>
      </c>
    </row>
    <row spans="1:4" r="21">
      <c t="s" s="4" r="A21">
        <v>422</v>
      </c>
      <c t="n" s="6" r="C21">
        <v>1267</v>
      </c>
      <c t="n" s="6" r="D21">
        <v>1253</v>
      </c>
    </row>
    <row spans="1:4" r="22">
      <c t="s" s="4" r="A22">
        <v>424</v>
      </c>
      <c t="n" s="6" r="C22">
        <v>-650</v>
      </c>
      <c t="n" s="6" r="D22">
        <v>-628</v>
      </c>
    </row>
    <row spans="1:4" r="23">
      <c t="s" s="4" r="A23">
        <v>425</v>
      </c>
      <c t="n" s="6" r="C23">
        <v>617</v>
      </c>
      <c t="n" s="6" r="D23">
        <v>625</v>
      </c>
    </row>
    <row spans="1:4" r="24">
      <c t="s" s="4" r="A24">
        <v>431</v>
      </c>
    </row>
    <row spans="1:4" r="25">
      <c t="s" s="3" r="A25">
        <v>421</v>
      </c>
    </row>
    <row spans="1:4" r="26">
      <c t="s" s="4" r="A26">
        <v>422</v>
      </c>
      <c t="n" s="6" r="C26">
        <v>667</v>
      </c>
      <c t="n" s="6" r="D26">
        <v>666</v>
      </c>
    </row>
    <row spans="1:4" r="27">
      <c t="s" s="4" r="A27">
        <v>424</v>
      </c>
      <c t="n" s="6" r="C27">
        <v>-456</v>
      </c>
      <c t="n" s="6" r="D27">
        <v>-441</v>
      </c>
    </row>
    <row spans="1:4" r="28">
      <c t="s" s="4" r="A28">
        <v>425</v>
      </c>
      <c t="n" s="6" r="C28">
        <v>211</v>
      </c>
      <c t="n" s="6" r="D28">
        <v>225</v>
      </c>
    </row>
    <row spans="1:4" r="29">
      <c t="s" s="4" r="A29">
        <v>432</v>
      </c>
    </row>
    <row spans="1:4" r="30">
      <c t="s" s="3" r="A30">
        <v>421</v>
      </c>
    </row>
    <row spans="1:4" r="31">
      <c t="s" s="4" r="A31">
        <v>422</v>
      </c>
      <c t="n" s="6" r="C31">
        <v>3212</v>
      </c>
      <c t="n" s="6" r="D31">
        <v>3164</v>
      </c>
    </row>
    <row spans="1:4" r="32">
      <c t="s" s="4" r="A32">
        <v>424</v>
      </c>
      <c t="n" s="6" r="C32">
        <v>-1435</v>
      </c>
      <c t="n" s="6" r="D32">
        <v>-1366</v>
      </c>
    </row>
    <row spans="1:4" r="33">
      <c t="s" s="4" r="A33">
        <v>425</v>
      </c>
      <c t="n" s="6" r="C33">
        <v>1777</v>
      </c>
      <c t="n" s="6" r="D33">
        <v>1798</v>
      </c>
    </row>
    <row spans="1:4" r="34">
      <c t="s" s="4" r="A34">
        <v>433</v>
      </c>
    </row>
    <row spans="1:4" r="35">
      <c t="s" s="3" r="A35">
        <v>421</v>
      </c>
    </row>
    <row spans="1:4" r="36">
      <c t="s" s="4" r="A36">
        <v>422</v>
      </c>
      <c t="n" s="6" r="C36">
        <v>165</v>
      </c>
      <c t="n" s="6" r="D36">
        <v>165</v>
      </c>
    </row>
    <row spans="1:4" r="37">
      <c t="s" s="4" r="A37">
        <v>424</v>
      </c>
      <c t="n" s="6" r="C37">
        <v>-142</v>
      </c>
      <c t="n" s="6" r="D37">
        <v>-140</v>
      </c>
    </row>
    <row spans="1:4" r="38">
      <c t="s" s="4" r="A38">
        <v>425</v>
      </c>
      <c t="n" s="7" r="C38">
        <v>23</v>
      </c>
      <c t="n" s="7" r="D38">
        <v>25</v>
      </c>
    </row>
    <row spans="1:4" r="39">
      <c t="n" r="A39"/>
    </row>
    <row spans="1:4" r="40">
      <c t="s" s="4" r="A40">
        <v>40</v>
      </c>
      <c t="s" s="4" r="B40">
        <v>434</v>
      </c>
    </row>
  </sheetData>
  <mergeCells count="3">
    <mergeCell ref="A1:B1"/>
    <mergeCell ref="A39:C39"/>
    <mergeCell ref="B40:C4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5</v>
      </c>
      <c t="s" s="2" r="B1">
        <v>1</v>
      </c>
    </row>
    <row spans="1:3" r="2">
      <c t="s" s="2" r="B2">
        <v>22</v>
      </c>
      <c t="s" s="2" r="C2">
        <v>23</v>
      </c>
    </row>
    <row spans="1:3" r="3">
      <c t="s" s="3" r="A3">
        <v>215</v>
      </c>
    </row>
    <row spans="1:3" r="4">
      <c t="s" s="4" r="A4">
        <v>436</v>
      </c>
      <c t="n" s="7" r="B4">
        <v>103</v>
      </c>
      <c t="n" s="7" r="C4">
        <v>102</v>
      </c>
    </row>
    <row spans="1:3" r="5">
      <c t="s" s="4" r="A5">
        <v>437</v>
      </c>
      <c t="n" s="7" r="B5">
        <v>18</v>
      </c>
      <c t="n" s="7" r="C5">
        <v>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38</v>
      </c>
      <c t="s" s="2" r="B1">
        <v>406</v>
      </c>
    </row>
    <row spans="1:2" r="2">
      <c t="s" s="3" r="A2">
        <v>215</v>
      </c>
    </row>
    <row spans="1:2" r="3">
      <c t="s" s="4" r="A3">
        <v>439</v>
      </c>
      <c t="n" s="7" r="B3">
        <v>478</v>
      </c>
    </row>
    <row spans="1:2" r="4">
      <c t="s" s="4" r="A4">
        <v>440</v>
      </c>
      <c t="n" s="6" r="B4">
        <v>478</v>
      </c>
    </row>
    <row spans="1:2" r="5">
      <c t="s" s="4" r="A5">
        <v>441</v>
      </c>
      <c t="n" s="6" r="B5">
        <v>456</v>
      </c>
    </row>
    <row spans="1:2" r="6">
      <c t="s" s="4" r="A6">
        <v>442</v>
      </c>
      <c t="n" s="6" r="B6">
        <v>386</v>
      </c>
    </row>
    <row spans="1:2" r="7">
      <c t="s" s="4" r="A7">
        <v>443</v>
      </c>
      <c t="n" s="6" r="B7">
        <v>354</v>
      </c>
    </row>
    <row spans="1:2" r="8">
      <c t="s" s="4" r="A8">
        <v>444</v>
      </c>
      <c t="n" s="7" r="B8">
        <v>3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45</v>
      </c>
      <c t="s" s="2" r="C1">
        <v>1</v>
      </c>
    </row>
    <row spans="1:4" r="2">
      <c t="s" s="2" r="C2">
        <v>22</v>
      </c>
      <c t="s" s="2" r="D2">
        <v>23</v>
      </c>
    </row>
    <row spans="1:4" r="3">
      <c t="s" s="3" r="A3">
        <v>446</v>
      </c>
    </row>
    <row spans="1:4" r="4">
      <c t="s" s="4" r="A4">
        <v>447</v>
      </c>
      <c t="s" s="4" r="C4">
        <v>448</v>
      </c>
    </row>
    <row spans="1:4" r="5">
      <c t="s" s="4" r="A5">
        <v>449</v>
      </c>
      <c t="n" s="7" r="C5">
        <v>1316</v>
      </c>
      <c t="n" s="7" r="D5">
        <v>1364</v>
      </c>
    </row>
    <row spans="1:4" r="6">
      <c t="s" s="4" r="A6">
        <v>450</v>
      </c>
      <c t="s" s="4" r="B6">
        <v>40</v>
      </c>
      <c t="n" s="6" r="C6">
        <v>350</v>
      </c>
      <c t="n" s="6" r="D6">
        <v>358</v>
      </c>
    </row>
    <row spans="1:4" r="7">
      <c t="s" s="4" r="A7">
        <v>36</v>
      </c>
      <c t="n" s="6" r="C7">
        <v>112</v>
      </c>
      <c t="n" s="6" r="D7">
        <v>185</v>
      </c>
    </row>
    <row spans="1:4" r="8">
      <c t="s" s="4" r="A8">
        <v>451</v>
      </c>
      <c t="s" s="4" r="B8">
        <v>40</v>
      </c>
      <c t="n" s="7" r="C8">
        <v>57</v>
      </c>
      <c t="n" s="7" r="D8">
        <v>62</v>
      </c>
    </row>
    <row spans="1:4" r="9">
      <c t="n" r="A9"/>
    </row>
    <row spans="1:4" r="10">
      <c t="s" s="4" r="A10">
        <v>40</v>
      </c>
      <c t="s" s="4" r="B10">
        <v>452</v>
      </c>
    </row>
  </sheetData>
  <mergeCells count="4">
    <mergeCell ref="A1:B2"/>
    <mergeCell ref="C1:D1"/>
    <mergeCell ref="A9:C9"/>
    <mergeCell ref="B10:C1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53</v>
      </c>
      <c t="s" s="2" r="C1">
        <v>22</v>
      </c>
      <c t="s" s="2" r="D1">
        <v>62</v>
      </c>
    </row>
    <row spans="1:4" r="2">
      <c t="s" s="3" r="A2">
        <v>454</v>
      </c>
    </row>
    <row spans="1:4" r="3">
      <c t="s" s="4" r="A3">
        <v>455</v>
      </c>
      <c t="n" s="7" r="C3">
        <v>18</v>
      </c>
      <c t="n" s="7" r="D3">
        <v>18</v>
      </c>
    </row>
    <row spans="1:4" r="4">
      <c t="s" s="4" r="A4">
        <v>456</v>
      </c>
    </row>
    <row spans="1:4" r="5">
      <c t="s" s="3" r="A5">
        <v>454</v>
      </c>
    </row>
    <row spans="1:4" r="6">
      <c t="s" s="4" r="A6">
        <v>457</v>
      </c>
      <c t="s" s="4" r="B6">
        <v>40</v>
      </c>
      <c t="n" s="6" r="C6">
        <v>-16485</v>
      </c>
      <c t="n" s="6" r="D6">
        <v>-16756</v>
      </c>
    </row>
    <row spans="1:4" r="7">
      <c t="s" s="4" r="A7">
        <v>458</v>
      </c>
      <c t="n" s="6" r="C7">
        <v>110</v>
      </c>
      <c t="n" s="6" r="D7">
        <v>424</v>
      </c>
    </row>
    <row spans="1:4" r="8">
      <c t="s" s="4" r="A8">
        <v>459</v>
      </c>
      <c t="n" s="6" r="C8">
        <v>-2027</v>
      </c>
      <c t="n" s="6" r="D8">
        <v>-1668</v>
      </c>
    </row>
    <row spans="1:4" r="9">
      <c t="s" s="4" r="A9">
        <v>460</v>
      </c>
      <c t="n" s="6" r="C9">
        <v>-18402</v>
      </c>
      <c t="n" s="6" r="D9">
        <v>-18000</v>
      </c>
    </row>
    <row spans="1:4" r="10">
      <c t="s" s="4" r="A10">
        <v>461</v>
      </c>
    </row>
    <row spans="1:4" r="11">
      <c t="s" s="3" r="A11">
        <v>454</v>
      </c>
    </row>
    <row spans="1:4" r="12">
      <c t="s" s="4" r="A12">
        <v>457</v>
      </c>
      <c t="n" s="6" r="C12">
        <v>0</v>
      </c>
      <c t="n" s="6" r="D12">
        <v>0</v>
      </c>
    </row>
    <row spans="1:4" r="13">
      <c t="s" s="4" r="A13">
        <v>458</v>
      </c>
      <c t="n" s="6" r="C13">
        <v>0</v>
      </c>
      <c t="n" s="6" r="D13">
        <v>0</v>
      </c>
    </row>
    <row spans="1:4" r="14">
      <c t="s" s="4" r="A14">
        <v>459</v>
      </c>
      <c t="n" s="6" r="C14">
        <v>11</v>
      </c>
      <c t="n" s="6" r="D14">
        <v>4</v>
      </c>
    </row>
    <row spans="1:4" r="15">
      <c t="s" s="4" r="A15">
        <v>460</v>
      </c>
      <c t="n" s="6" r="C15">
        <v>11</v>
      </c>
      <c t="n" s="6" r="D15">
        <v>4</v>
      </c>
    </row>
    <row spans="1:4" r="16">
      <c t="s" s="4" r="A16">
        <v>462</v>
      </c>
    </row>
    <row spans="1:4" r="17">
      <c t="s" s="3" r="A17">
        <v>454</v>
      </c>
    </row>
    <row spans="1:4" r="18">
      <c t="s" s="4" r="A18">
        <v>457</v>
      </c>
      <c t="n" s="6" r="C18">
        <v>0</v>
      </c>
      <c t="n" s="6" r="D18">
        <v>0</v>
      </c>
    </row>
    <row spans="1:4" r="19">
      <c t="s" s="4" r="A19">
        <v>458</v>
      </c>
      <c t="n" s="6" r="C19">
        <v>-3</v>
      </c>
      <c t="n" s="6" r="D19">
        <v>-6</v>
      </c>
    </row>
    <row spans="1:4" r="20">
      <c t="s" s="4" r="A20">
        <v>459</v>
      </c>
      <c t="s" s="4" r="B20">
        <v>463</v>
      </c>
      <c t="n" s="6" r="C20">
        <v>260</v>
      </c>
      <c t="n" s="6" r="D20">
        <v>248</v>
      </c>
    </row>
    <row spans="1:4" r="21">
      <c t="s" s="4" r="A21">
        <v>460</v>
      </c>
      <c t="s" s="4" r="B21">
        <v>463</v>
      </c>
      <c t="n" s="6" r="C21">
        <v>257</v>
      </c>
      <c t="n" s="6" r="D21">
        <v>242</v>
      </c>
    </row>
    <row spans="1:4" r="22">
      <c t="s" s="4" r="A22">
        <v>464</v>
      </c>
    </row>
    <row spans="1:4" r="23">
      <c t="s" s="3" r="A23">
        <v>454</v>
      </c>
    </row>
    <row spans="1:4" r="24">
      <c t="s" s="4" r="A24">
        <v>457</v>
      </c>
      <c t="n" s="6" r="C24">
        <v>0</v>
      </c>
      <c t="n" s="6" r="D24">
        <v>0</v>
      </c>
    </row>
    <row spans="1:4" r="25">
      <c t="s" s="4" r="A25">
        <v>458</v>
      </c>
      <c t="n" s="6" r="C25">
        <v>-152</v>
      </c>
      <c t="n" s="6" r="D25">
        <v>-109</v>
      </c>
    </row>
    <row spans="1:4" r="26">
      <c t="s" s="4" r="A26">
        <v>459</v>
      </c>
      <c t="n" s="6" r="C26">
        <v>41</v>
      </c>
      <c t="n" s="6" r="D26">
        <v>32</v>
      </c>
    </row>
    <row spans="1:4" r="27">
      <c t="s" s="4" r="A27">
        <v>460</v>
      </c>
      <c t="n" s="6" r="C27">
        <v>-111</v>
      </c>
      <c t="n" s="6" r="D27">
        <v>-77</v>
      </c>
    </row>
    <row spans="1:4" r="28">
      <c t="s" s="4" r="A28">
        <v>465</v>
      </c>
    </row>
    <row spans="1:4" r="29">
      <c t="s" s="3" r="A29">
        <v>454</v>
      </c>
    </row>
    <row spans="1:4" r="30">
      <c t="s" s="4" r="A30">
        <v>457</v>
      </c>
      <c t="s" s="4" r="B30">
        <v>466</v>
      </c>
      <c t="n" s="6" r="C30">
        <v>-1213</v>
      </c>
      <c t="n" s="6" r="D30">
        <v>-1230</v>
      </c>
    </row>
    <row spans="1:4" r="31">
      <c t="s" s="4" r="A31">
        <v>458</v>
      </c>
      <c t="s" s="4" r="B31">
        <v>466</v>
      </c>
      <c t="n" s="6" r="C31">
        <v>-77</v>
      </c>
      <c t="n" s="6" r="D31">
        <v>-48</v>
      </c>
    </row>
    <row spans="1:4" r="32">
      <c t="s" s="4" r="A32">
        <v>459</v>
      </c>
      <c t="s" s="4" r="B32">
        <v>466</v>
      </c>
      <c t="n" s="6" r="C32">
        <v>8</v>
      </c>
      <c t="n" s="6" r="D32">
        <v>15</v>
      </c>
    </row>
    <row spans="1:4" r="33">
      <c t="s" s="4" r="A33">
        <v>460</v>
      </c>
      <c t="s" s="4" r="B33">
        <v>466</v>
      </c>
      <c t="n" s="6" r="C33">
        <v>-1282</v>
      </c>
      <c t="n" s="6" r="D33">
        <v>-1263</v>
      </c>
    </row>
    <row spans="1:4" r="34">
      <c t="s" s="4" r="A34">
        <v>467</v>
      </c>
    </row>
    <row spans="1:4" r="35">
      <c t="s" s="3" r="A35">
        <v>454</v>
      </c>
    </row>
    <row spans="1:4" r="36">
      <c t="s" s="4" r="A36">
        <v>457</v>
      </c>
      <c t="s" s="4" r="B36">
        <v>466</v>
      </c>
      <c t="n" s="6" r="C36">
        <v>-1778</v>
      </c>
      <c t="n" s="6" r="D36">
        <v>-1785</v>
      </c>
    </row>
    <row spans="1:4" r="37">
      <c t="s" s="4" r="A37">
        <v>458</v>
      </c>
      <c t="s" s="4" r="B37">
        <v>466</v>
      </c>
      <c t="n" s="6" r="C37">
        <v>-181</v>
      </c>
      <c t="n" s="6" r="D37">
        <v>-156</v>
      </c>
    </row>
    <row spans="1:4" r="38">
      <c t="s" s="4" r="A38">
        <v>459</v>
      </c>
      <c t="s" s="4" r="B38">
        <v>466</v>
      </c>
      <c t="n" s="6" r="C38">
        <v>67</v>
      </c>
      <c t="n" s="6" r="D38">
        <v>75</v>
      </c>
    </row>
    <row spans="1:4" r="39">
      <c t="s" s="4" r="A39">
        <v>460</v>
      </c>
      <c t="s" s="4" r="B39">
        <v>466</v>
      </c>
      <c t="n" s="6" r="C39">
        <v>-1892</v>
      </c>
      <c t="n" s="6" r="D39">
        <v>-1866</v>
      </c>
    </row>
    <row spans="1:4" r="40">
      <c t="s" s="4" r="A40">
        <v>468</v>
      </c>
    </row>
    <row spans="1:4" r="41">
      <c t="s" s="3" r="A41">
        <v>454</v>
      </c>
    </row>
    <row spans="1:4" r="42">
      <c t="s" s="4" r="A42">
        <v>457</v>
      </c>
      <c t="s" s="4" r="B42">
        <v>466</v>
      </c>
      <c t="n" s="6" r="C42">
        <v>-565</v>
      </c>
      <c t="n" s="6" r="D42">
        <v>-555</v>
      </c>
    </row>
    <row spans="1:4" r="43">
      <c t="s" s="4" r="A43">
        <v>458</v>
      </c>
      <c t="s" s="4" r="B43">
        <v>466</v>
      </c>
      <c t="n" s="6" r="C43">
        <v>-104</v>
      </c>
      <c t="n" s="6" r="D43">
        <v>-108</v>
      </c>
    </row>
    <row spans="1:4" r="44">
      <c t="s" s="4" r="A44">
        <v>459</v>
      </c>
      <c t="s" s="4" r="B44">
        <v>466</v>
      </c>
      <c t="n" s="6" r="C44">
        <v>59</v>
      </c>
      <c t="n" s="6" r="D44">
        <v>60</v>
      </c>
    </row>
    <row spans="1:4" r="45">
      <c t="s" s="4" r="A45">
        <v>460</v>
      </c>
      <c t="s" s="4" r="B45">
        <v>466</v>
      </c>
      <c t="n" s="6" r="C45">
        <v>-610</v>
      </c>
      <c t="n" s="6" r="D45">
        <v>-603</v>
      </c>
    </row>
    <row spans="1:4" r="46">
      <c t="s" s="4" r="A46">
        <v>469</v>
      </c>
    </row>
    <row spans="1:4" r="47">
      <c t="s" s="3" r="A47">
        <v>454</v>
      </c>
    </row>
    <row spans="1:4" r="48">
      <c t="s" s="4" r="A48">
        <v>457</v>
      </c>
      <c t="s" s="4" r="B48">
        <v>466</v>
      </c>
      <c t="n" s="6" r="C48">
        <v>-621</v>
      </c>
      <c t="n" s="6" r="D48">
        <v>-633</v>
      </c>
    </row>
    <row spans="1:4" r="49">
      <c t="s" s="4" r="A49">
        <v>458</v>
      </c>
      <c t="s" s="4" r="B49">
        <v>466</v>
      </c>
      <c t="n" s="6" r="C49">
        <v>-39</v>
      </c>
      <c t="n" s="6" r="D49">
        <v>-26</v>
      </c>
    </row>
    <row spans="1:4" r="50">
      <c t="s" s="4" r="A50">
        <v>459</v>
      </c>
      <c t="s" s="4" r="B50">
        <v>466</v>
      </c>
      <c t="n" s="6" r="C50">
        <v>8</v>
      </c>
      <c t="n" s="6" r="D50">
        <v>8</v>
      </c>
    </row>
    <row spans="1:4" r="51">
      <c t="s" s="4" r="A51">
        <v>460</v>
      </c>
      <c t="s" s="4" r="B51">
        <v>466</v>
      </c>
      <c t="n" s="6" r="C51">
        <v>-652</v>
      </c>
      <c t="n" s="6" r="D51">
        <v>-651</v>
      </c>
    </row>
    <row spans="1:4" r="52">
      <c t="s" s="4" r="A52">
        <v>470</v>
      </c>
    </row>
    <row spans="1:4" r="53">
      <c t="s" s="3" r="A53">
        <v>454</v>
      </c>
    </row>
    <row spans="1:4" r="54">
      <c t="s" s="4" r="A54">
        <v>457</v>
      </c>
      <c t="s" s="4" r="B54">
        <v>471</v>
      </c>
      <c t="n" s="6" r="C54">
        <v>-592</v>
      </c>
      <c t="n" s="6" r="D54">
        <v>-597</v>
      </c>
    </row>
    <row spans="1:4" r="55">
      <c t="s" s="4" r="A55">
        <v>458</v>
      </c>
      <c t="s" s="4" r="B55">
        <v>471</v>
      </c>
      <c t="n" s="6" r="C55">
        <v>-38</v>
      </c>
      <c t="n" s="6" r="D55">
        <v>-22</v>
      </c>
    </row>
    <row spans="1:4" r="56">
      <c t="s" s="4" r="A56">
        <v>459</v>
      </c>
      <c t="s" s="4" r="B56">
        <v>471</v>
      </c>
      <c t="n" s="6" r="C56">
        <v>0</v>
      </c>
      <c t="n" s="6" r="D56">
        <v>7</v>
      </c>
    </row>
    <row spans="1:4" r="57">
      <c t="s" s="4" r="A57">
        <v>460</v>
      </c>
      <c t="s" s="4" r="B57">
        <v>471</v>
      </c>
      <c t="n" s="7" r="C57">
        <v>-630</v>
      </c>
      <c t="n" s="7" r="D57">
        <v>-612</v>
      </c>
    </row>
    <row spans="1:4" r="58">
      <c t="n" r="A58"/>
    </row>
    <row spans="1:4" r="59">
      <c t="s" s="4" r="A59">
        <v>40</v>
      </c>
      <c t="s" s="4" r="B59">
        <v>472</v>
      </c>
    </row>
    <row spans="1:4" r="60">
      <c t="s" s="4" r="A60">
        <v>463</v>
      </c>
      <c t="s" s="4" r="B60">
        <v>473</v>
      </c>
    </row>
    <row spans="1:4" r="61">
      <c t="s" s="4" r="A61">
        <v>466</v>
      </c>
      <c t="s" s="4" r="B61">
        <v>474</v>
      </c>
    </row>
    <row spans="1:4" r="62">
      <c t="s" s="4" r="A62">
        <v>475</v>
      </c>
      <c t="s" s="4" r="B62">
        <v>476</v>
      </c>
    </row>
  </sheetData>
  <mergeCells count="6">
    <mergeCell ref="A1:B1"/>
    <mergeCell ref="A58:C58"/>
    <mergeCell ref="B59:C59"/>
    <mergeCell ref="B60:C60"/>
    <mergeCell ref="B61:C61"/>
    <mergeCell ref="B62:C6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s="1" r="A1">
        <v>477</v>
      </c>
      <c t="s" s="2" r="B1">
        <v>1</v>
      </c>
    </row>
    <row spans="1:4" r="2">
      <c t="s" s="2" r="B2">
        <v>22</v>
      </c>
      <c t="s" s="2" r="C2">
        <v>23</v>
      </c>
      <c t="s" s="2" r="D2">
        <v>62</v>
      </c>
    </row>
    <row spans="1:4" r="3">
      <c t="s" s="3" r="A3">
        <v>454</v>
      </c>
    </row>
    <row spans="1:4" r="4">
      <c t="s" s="4" r="A4">
        <v>478</v>
      </c>
      <c t="n" s="7" r="B4">
        <v>121</v>
      </c>
      <c t="n" s="7" r="C4">
        <v>114</v>
      </c>
    </row>
    <row spans="1:4" r="5">
      <c t="s" s="4" r="A5">
        <v>479</v>
      </c>
      <c t="n" s="6" r="B5">
        <v>6</v>
      </c>
      <c t="n" s="6" r="C5">
        <v>23</v>
      </c>
    </row>
    <row spans="1:4" r="6">
      <c t="s" s="4" r="A6">
        <v>480</v>
      </c>
      <c t="n" s="6" r="B6">
        <v>0</v>
      </c>
      <c t="n" s="6" r="C6">
        <v>-1</v>
      </c>
    </row>
    <row spans="1:4" r="7">
      <c t="s" s="4" r="A7">
        <v>481</v>
      </c>
      <c t="n" s="6" r="B7">
        <v>7</v>
      </c>
    </row>
    <row spans="1:4" r="8">
      <c t="s" s="4" r="A8">
        <v>482</v>
      </c>
      <c t="n" s="6" r="B8">
        <v>413</v>
      </c>
    </row>
    <row spans="1:4" r="9">
      <c t="s" s="4" r="A9">
        <v>483</v>
      </c>
      <c t="n" s="6" r="B9">
        <v>604</v>
      </c>
    </row>
    <row spans="1:4" r="10">
      <c t="s" s="4" r="A10">
        <v>484</v>
      </c>
      <c t="n" s="6" r="B10">
        <v>189</v>
      </c>
    </row>
    <row spans="1:4" r="11">
      <c t="s" s="4" r="A11">
        <v>485</v>
      </c>
      <c t="n" s="6" r="B11">
        <v>1213</v>
      </c>
    </row>
    <row spans="1:4" r="12">
      <c t="s" s="4" r="A12">
        <v>486</v>
      </c>
      <c t="n" s="6" r="B12">
        <v>7</v>
      </c>
    </row>
    <row spans="1:4" r="13">
      <c t="s" s="4" r="A13">
        <v>487</v>
      </c>
      <c t="n" s="6" r="B13">
        <v>430</v>
      </c>
    </row>
    <row spans="1:4" r="14">
      <c t="s" s="4" r="A14">
        <v>488</v>
      </c>
      <c t="n" s="6" r="B14">
        <v>637</v>
      </c>
    </row>
    <row spans="1:4" r="15">
      <c t="s" s="4" r="A15">
        <v>489</v>
      </c>
      <c t="n" s="6" r="B15">
        <v>208</v>
      </c>
    </row>
    <row spans="1:4" r="16">
      <c t="s" s="4" r="A16">
        <v>490</v>
      </c>
      <c t="n" s="6" r="B16">
        <v>1282</v>
      </c>
    </row>
    <row spans="1:4" r="17">
      <c t="s" s="4" r="A17">
        <v>491</v>
      </c>
      <c t="n" s="6" r="B17">
        <v>2650</v>
      </c>
      <c t="n" s="7" r="D17">
        <v>3354</v>
      </c>
    </row>
    <row spans="1:4" r="18">
      <c t="s" s="4" r="A18">
        <v>492</v>
      </c>
      <c t="n" s="6" r="B18">
        <v>450</v>
      </c>
      <c t="n" s="6" r="D18">
        <v>1689</v>
      </c>
    </row>
    <row spans="1:4" r="19">
      <c t="s" s="4" r="A19">
        <v>493</v>
      </c>
      <c t="n" s="6" r="B19">
        <v>169</v>
      </c>
      <c t="n" s="7" r="D19">
        <v>157</v>
      </c>
    </row>
    <row spans="1:4" r="20">
      <c t="s" s="4" r="A20">
        <v>494</v>
      </c>
      <c t="n" s="7" r="B20">
        <v>0</v>
      </c>
      <c t="n" s="7" r="C20">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v>
      </c>
      <c t="s" s="2" r="B1">
        <v>1</v>
      </c>
    </row>
    <row spans="1:3" r="2">
      <c t="s" s="2" r="B2">
        <v>22</v>
      </c>
      <c t="s" s="2" r="C2">
        <v>23</v>
      </c>
    </row>
    <row spans="1:3" r="3">
      <c t="s" s="3" r="A3">
        <v>124</v>
      </c>
    </row>
    <row spans="1:3" r="4">
      <c t="s" s="4" r="A4">
        <v>36</v>
      </c>
      <c t="n" s="7" r="B4">
        <v>275</v>
      </c>
      <c t="n" s="7" r="C4">
        <v>1519</v>
      </c>
    </row>
    <row spans="1:3" r="5">
      <c t="s" s="3" r="A5">
        <v>125</v>
      </c>
    </row>
    <row spans="1:3" r="6">
      <c t="s" s="4" r="A6">
        <v>126</v>
      </c>
      <c t="n" s="6" r="B6">
        <v>607</v>
      </c>
      <c t="n" s="6" r="C6">
        <v>634</v>
      </c>
    </row>
    <row spans="1:3" r="7">
      <c t="s" s="4" r="A7">
        <v>127</v>
      </c>
      <c t="n" s="6" r="B7">
        <v>-451</v>
      </c>
      <c t="n" s="6" r="C7">
        <v>-51</v>
      </c>
    </row>
    <row spans="1:3" r="8">
      <c t="s" s="4" r="A8">
        <v>128</v>
      </c>
      <c t="n" s="6" r="B8">
        <v>360</v>
      </c>
      <c t="n" s="6" r="C8">
        <v>407</v>
      </c>
    </row>
    <row spans="1:3" r="9">
      <c t="s" s="4" r="A9">
        <v>129</v>
      </c>
      <c t="n" s="6" r="B9">
        <v>-448</v>
      </c>
      <c t="n" s="6" r="C9">
        <v>-325</v>
      </c>
    </row>
    <row spans="1:3" r="10">
      <c t="s" s="4" r="A10">
        <v>130</v>
      </c>
      <c t="n" s="6" r="B10">
        <v>-12</v>
      </c>
      <c t="n" s="6" r="C10">
        <v>-22</v>
      </c>
    </row>
    <row spans="1:3" r="11">
      <c t="s" s="4" r="A11">
        <v>131</v>
      </c>
      <c t="n" s="6" r="B11">
        <v>-8</v>
      </c>
      <c t="n" s="6" r="C11">
        <v>-706</v>
      </c>
    </row>
    <row spans="1:3" r="12">
      <c t="s" s="4" r="A12">
        <v>29</v>
      </c>
      <c t="n" s="6" r="B12">
        <v>-2</v>
      </c>
      <c t="n" s="6" r="C12">
        <v>0</v>
      </c>
    </row>
    <row spans="1:3" r="13">
      <c t="s" s="4" r="A13">
        <v>132</v>
      </c>
      <c t="n" s="6" r="B13">
        <v>-26</v>
      </c>
      <c t="n" s="6" r="C13">
        <v>-2</v>
      </c>
    </row>
    <row spans="1:3" r="14">
      <c t="s" s="4" r="A14">
        <v>133</v>
      </c>
      <c t="n" s="6" r="B14">
        <v>34</v>
      </c>
      <c t="n" s="6" r="C14">
        <v>17</v>
      </c>
    </row>
    <row spans="1:3" r="15">
      <c t="s" s="3" r="A15">
        <v>134</v>
      </c>
    </row>
    <row spans="1:3" r="16">
      <c t="s" s="4" r="A16">
        <v>135</v>
      </c>
      <c t="n" s="6" r="B16">
        <v>-1043</v>
      </c>
      <c t="n" s="6" r="C16">
        <v>-81</v>
      </c>
    </row>
    <row spans="1:3" r="17">
      <c t="s" s="4" r="A17">
        <v>136</v>
      </c>
      <c t="n" s="6" r="B17">
        <v>187</v>
      </c>
      <c t="n" s="6" r="C17">
        <v>285</v>
      </c>
    </row>
    <row spans="1:3" r="18">
      <c t="s" s="4" r="A18">
        <v>68</v>
      </c>
      <c t="n" s="6" r="B18">
        <v>-432</v>
      </c>
      <c t="n" s="6" r="C18">
        <v>-62</v>
      </c>
    </row>
    <row spans="1:3" r="19">
      <c t="s" s="4" r="A19">
        <v>137</v>
      </c>
      <c t="n" s="6" r="B19">
        <v>135</v>
      </c>
      <c t="n" s="6" r="C19">
        <v>-326</v>
      </c>
    </row>
    <row spans="1:3" r="20">
      <c t="s" s="4" r="A20">
        <v>138</v>
      </c>
      <c t="n" s="6" r="B20">
        <v>876</v>
      </c>
      <c t="n" s="6" r="C20">
        <v>-29</v>
      </c>
    </row>
    <row spans="1:3" r="21">
      <c t="s" s="4" r="A21">
        <v>139</v>
      </c>
      <c t="n" s="6" r="B21">
        <v>52</v>
      </c>
      <c t="n" s="6" r="C21">
        <v>1258</v>
      </c>
    </row>
    <row spans="1:3" r="22">
      <c t="s" s="3" r="A22">
        <v>140</v>
      </c>
    </row>
    <row spans="1:3" r="23">
      <c t="s" s="4" r="A23">
        <v>141</v>
      </c>
      <c t="n" s="6" r="B23">
        <v>-820</v>
      </c>
      <c t="n" s="6" r="C23">
        <v>-903</v>
      </c>
    </row>
    <row spans="1:3" r="24">
      <c t="s" s="4" r="A24">
        <v>142</v>
      </c>
      <c t="n" s="6" r="B24">
        <v>32</v>
      </c>
      <c t="n" s="6" r="C24">
        <v>1375</v>
      </c>
    </row>
    <row spans="1:3" r="25">
      <c t="s" s="4" r="A25">
        <v>143</v>
      </c>
      <c t="n" s="6" r="B25">
        <v>-167</v>
      </c>
      <c t="n" s="6" r="C25">
        <v>-79</v>
      </c>
    </row>
    <row spans="1:3" r="26">
      <c t="s" s="4" r="A26">
        <v>144</v>
      </c>
      <c t="n" s="6" r="B26">
        <v>-245</v>
      </c>
      <c t="n" s="6" r="C26">
        <v>-125</v>
      </c>
    </row>
    <row spans="1:3" r="27">
      <c t="s" s="4" r="A27">
        <v>145</v>
      </c>
      <c t="n" s="6" r="B27">
        <v>3</v>
      </c>
      <c t="n" s="6" r="C27">
        <v>1</v>
      </c>
    </row>
    <row spans="1:3" r="28">
      <c t="s" s="4" r="A28">
        <v>146</v>
      </c>
      <c t="n" s="6" r="B28">
        <v>-121</v>
      </c>
      <c t="n" s="6" r="C28">
        <v>-83</v>
      </c>
    </row>
    <row spans="1:3" r="29">
      <c t="s" s="4" r="A29">
        <v>147</v>
      </c>
      <c t="n" s="6" r="B29">
        <v>155</v>
      </c>
      <c t="n" s="6" r="C29">
        <v>134</v>
      </c>
    </row>
    <row spans="1:3" r="30">
      <c t="s" s="4" r="A30">
        <v>148</v>
      </c>
      <c t="n" s="6" r="B30">
        <v>-1163</v>
      </c>
      <c t="n" s="6" r="C30">
        <v>320</v>
      </c>
    </row>
    <row spans="1:3" r="31">
      <c t="s" s="3" r="A31">
        <v>149</v>
      </c>
    </row>
    <row spans="1:3" r="32">
      <c t="s" s="4" r="A32">
        <v>150</v>
      </c>
      <c t="n" s="6" r="B32">
        <v>-54</v>
      </c>
      <c t="n" s="6" r="C32">
        <v>-39</v>
      </c>
    </row>
    <row spans="1:3" r="33">
      <c t="s" s="4" r="A33">
        <v>151</v>
      </c>
      <c t="n" s="6" r="B33">
        <v>29</v>
      </c>
      <c t="n" s="6" r="C33">
        <v>102</v>
      </c>
    </row>
    <row spans="1:3" r="34">
      <c t="s" s="4" r="A34">
        <v>152</v>
      </c>
      <c t="n" s="6" r="B34">
        <v>-360</v>
      </c>
      <c t="n" s="6" r="C34">
        <v>-13</v>
      </c>
    </row>
    <row spans="1:3" r="35">
      <c t="s" s="4" r="A35">
        <v>153</v>
      </c>
      <c t="n" s="6" r="B35">
        <v>0</v>
      </c>
      <c t="n" s="6" r="C35">
        <v>-500</v>
      </c>
    </row>
    <row spans="1:3" r="36">
      <c t="s" s="4" r="A36">
        <v>154</v>
      </c>
      <c t="n" s="6" r="B36">
        <v>92</v>
      </c>
      <c t="n" s="6" r="C36">
        <v>106</v>
      </c>
    </row>
    <row spans="1:3" r="37">
      <c t="s" s="4" r="A37">
        <v>155</v>
      </c>
      <c t="n" s="6" r="B37">
        <v>-2</v>
      </c>
      <c t="n" s="6" r="C37">
        <v>-1</v>
      </c>
    </row>
    <row spans="1:3" r="38">
      <c t="s" s="4" r="A38">
        <v>132</v>
      </c>
      <c t="n" s="6" r="B38">
        <v>26</v>
      </c>
      <c t="n" s="6" r="C38">
        <v>2</v>
      </c>
    </row>
    <row spans="1:3" r="39">
      <c t="s" s="4" r="A39">
        <v>156</v>
      </c>
      <c t="n" s="6" r="B39">
        <v>0</v>
      </c>
      <c t="n" s="6" r="C39">
        <v>14</v>
      </c>
    </row>
    <row spans="1:3" r="40">
      <c t="s" s="4" r="A40">
        <v>157</v>
      </c>
      <c t="n" s="6" r="B40">
        <v>-11</v>
      </c>
      <c t="n" s="6" r="C40">
        <v>-9</v>
      </c>
    </row>
    <row spans="1:3" r="41">
      <c t="s" s="4" r="A41">
        <v>158</v>
      </c>
      <c t="n" s="6" r="B41">
        <v>-591</v>
      </c>
      <c t="n" s="6" r="C41">
        <v>-563</v>
      </c>
    </row>
    <row spans="1:3" r="42">
      <c t="s" s="4" r="A42">
        <v>159</v>
      </c>
      <c t="n" s="6" r="B42">
        <v>-871</v>
      </c>
      <c t="n" s="6" r="C42">
        <v>-901</v>
      </c>
    </row>
    <row spans="1:3" r="43">
      <c t="s" s="4" r="A43">
        <v>160</v>
      </c>
      <c t="n" s="6" r="B43">
        <v>15</v>
      </c>
      <c t="n" s="6" r="C43">
        <v>-43</v>
      </c>
    </row>
    <row spans="1:3" r="44">
      <c t="s" s="3" r="A44">
        <v>161</v>
      </c>
    </row>
    <row spans="1:3" r="45">
      <c t="s" s="4" r="A45">
        <v>162</v>
      </c>
      <c t="n" s="6" r="B45">
        <v>-1967</v>
      </c>
      <c t="n" s="6" r="C45">
        <v>634</v>
      </c>
    </row>
    <row spans="1:3" r="46">
      <c t="s" s="4" r="A46">
        <v>163</v>
      </c>
      <c t="n" s="6" r="B46">
        <v>8577</v>
      </c>
      <c t="n" s="6" r="C46">
        <v>5654</v>
      </c>
    </row>
    <row spans="1:3" r="47">
      <c t="s" s="4" r="A47">
        <v>164</v>
      </c>
      <c t="n" s="7" r="B47">
        <v>6610</v>
      </c>
      <c t="n" s="7" r="C47">
        <v>62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5</v>
      </c>
      <c t="s" s="2" r="B1">
        <v>22</v>
      </c>
      <c t="s" s="2" r="C1">
        <v>62</v>
      </c>
    </row>
    <row spans="1:3" r="2">
      <c t="s" s="3" r="A2">
        <v>496</v>
      </c>
    </row>
    <row spans="1:3" r="3">
      <c t="s" s="4" r="A3">
        <v>497</v>
      </c>
      <c t="n" s="7" r="B3">
        <v>264</v>
      </c>
      <c t="n" s="7" r="C3">
        <v>168</v>
      </c>
    </row>
    <row spans="1:3" r="4">
      <c t="s" s="4" r="A4">
        <v>498</v>
      </c>
      <c t="n" s="6" r="B4">
        <v>427</v>
      </c>
      <c t="n" s="6" r="C4">
        <v>350</v>
      </c>
    </row>
    <row spans="1:3" r="5">
      <c t="s" s="4" r="A5">
        <v>499</v>
      </c>
    </row>
    <row spans="1:3" r="6">
      <c t="s" s="3" r="A6">
        <v>496</v>
      </c>
    </row>
    <row spans="1:3" r="7">
      <c t="s" s="4" r="A7">
        <v>497</v>
      </c>
      <c t="n" s="6" r="B7">
        <v>10</v>
      </c>
      <c t="n" s="6" r="C7">
        <v>8</v>
      </c>
    </row>
    <row spans="1:3" r="8">
      <c t="s" s="4" r="A8">
        <v>498</v>
      </c>
      <c t="n" s="6" r="B8">
        <v>299</v>
      </c>
      <c t="n" s="6" r="C8">
        <v>267</v>
      </c>
    </row>
    <row spans="1:3" r="9">
      <c t="s" s="4" r="A9">
        <v>500</v>
      </c>
    </row>
    <row spans="1:3" r="10">
      <c t="s" s="3" r="A10">
        <v>496</v>
      </c>
    </row>
    <row spans="1:3" r="11">
      <c t="s" s="4" r="A11">
        <v>497</v>
      </c>
      <c t="n" s="6" r="B11">
        <v>254</v>
      </c>
      <c t="n" s="6" r="C11">
        <v>160</v>
      </c>
    </row>
    <row spans="1:3" r="12">
      <c t="s" s="4" r="A12">
        <v>498</v>
      </c>
      <c t="n" s="6" r="B12">
        <v>128</v>
      </c>
      <c t="n" s="6" r="C12">
        <v>83</v>
      </c>
    </row>
    <row spans="1:3" r="13">
      <c t="s" s="4" r="A13">
        <v>501</v>
      </c>
    </row>
    <row spans="1:3" r="14">
      <c t="s" s="3" r="A14">
        <v>496</v>
      </c>
    </row>
    <row spans="1:3" r="15">
      <c t="s" s="4" r="A15">
        <v>497</v>
      </c>
      <c t="n" s="6" r="B15">
        <v>254</v>
      </c>
      <c t="n" s="6" r="C15">
        <v>156</v>
      </c>
    </row>
    <row spans="1:3" r="16">
      <c t="s" s="4" r="A16">
        <v>502</v>
      </c>
    </row>
    <row spans="1:3" r="17">
      <c t="s" s="3" r="A17">
        <v>496</v>
      </c>
    </row>
    <row spans="1:3" r="18">
      <c t="s" s="4" r="A18">
        <v>498</v>
      </c>
      <c t="n" s="6" r="B18">
        <v>8</v>
      </c>
      <c t="n" s="6" r="C18">
        <v>4</v>
      </c>
    </row>
    <row spans="1:3" r="19">
      <c t="s" s="4" r="A19">
        <v>503</v>
      </c>
    </row>
    <row spans="1:3" r="20">
      <c t="s" s="3" r="A20">
        <v>496</v>
      </c>
    </row>
    <row spans="1:3" r="21">
      <c t="s" s="4" r="A21">
        <v>498</v>
      </c>
      <c t="n" s="6" r="B21">
        <v>33</v>
      </c>
      <c t="n" s="6" r="C21">
        <v>28</v>
      </c>
    </row>
    <row spans="1:3" r="22">
      <c t="s" s="4" r="A22">
        <v>504</v>
      </c>
    </row>
    <row spans="1:3" r="23">
      <c t="s" s="3" r="A23">
        <v>496</v>
      </c>
    </row>
    <row spans="1:3" r="24">
      <c t="s" s="4" r="A24">
        <v>498</v>
      </c>
      <c t="n" s="6" r="B24">
        <v>22</v>
      </c>
      <c t="n" s="6" r="C24">
        <v>1</v>
      </c>
    </row>
    <row spans="1:3" r="25">
      <c t="s" s="4" r="A25">
        <v>505</v>
      </c>
    </row>
    <row spans="1:3" r="26">
      <c t="s" s="3" r="A26">
        <v>496</v>
      </c>
    </row>
    <row spans="1:3" r="27">
      <c t="s" s="4" r="A27">
        <v>498</v>
      </c>
      <c t="n" s="6" r="B27">
        <v>1</v>
      </c>
      <c t="n" s="6" r="C27">
        <v>0</v>
      </c>
    </row>
    <row spans="1:3" r="28">
      <c t="s" s="4" r="A28">
        <v>506</v>
      </c>
    </row>
    <row spans="1:3" r="29">
      <c t="s" s="3" r="A29">
        <v>496</v>
      </c>
    </row>
    <row spans="1:3" r="30">
      <c t="s" s="4" r="A30">
        <v>497</v>
      </c>
      <c t="n" s="6" r="B30">
        <v>4</v>
      </c>
      <c t="n" s="6" r="C30">
        <v>3</v>
      </c>
    </row>
    <row spans="1:3" r="31">
      <c t="s" s="4" r="A31">
        <v>507</v>
      </c>
    </row>
    <row spans="1:3" r="32">
      <c t="s" s="3" r="A32">
        <v>496</v>
      </c>
    </row>
    <row spans="1:3" r="33">
      <c t="s" s="4" r="A33">
        <v>497</v>
      </c>
      <c t="n" s="6" r="B33">
        <v>6</v>
      </c>
      <c t="n" s="6" r="C33">
        <v>5</v>
      </c>
    </row>
    <row spans="1:3" r="34">
      <c t="s" s="4" r="A34">
        <v>508</v>
      </c>
    </row>
    <row spans="1:3" r="35">
      <c t="s" s="3" r="A35">
        <v>496</v>
      </c>
    </row>
    <row spans="1:3" r="36">
      <c t="s" s="4" r="A36">
        <v>497</v>
      </c>
      <c t="n" s="6" r="B36">
        <v>0</v>
      </c>
      <c t="n" s="6" r="C36">
        <v>4</v>
      </c>
    </row>
    <row spans="1:3" r="37">
      <c t="s" s="4" r="A37">
        <v>509</v>
      </c>
    </row>
    <row spans="1:3" r="38">
      <c t="s" s="3" r="A38">
        <v>496</v>
      </c>
    </row>
    <row spans="1:3" r="39">
      <c t="s" s="4" r="A39">
        <v>498</v>
      </c>
      <c t="n" s="6" r="B39">
        <v>127</v>
      </c>
      <c t="n" s="6" r="C39">
        <v>83</v>
      </c>
    </row>
    <row spans="1:3" r="40">
      <c t="s" s="4" r="A40">
        <v>510</v>
      </c>
    </row>
    <row spans="1:3" r="41">
      <c t="s" s="3" r="A41">
        <v>496</v>
      </c>
    </row>
    <row spans="1:3" r="42">
      <c t="s" s="4" r="A42">
        <v>498</v>
      </c>
      <c t="n" s="6" r="B42">
        <v>3</v>
      </c>
      <c t="n" s="6" r="C42">
        <v>0</v>
      </c>
    </row>
    <row spans="1:3" r="43">
      <c t="s" s="4" r="A43">
        <v>511</v>
      </c>
    </row>
    <row spans="1:3" r="44">
      <c t="s" s="3" r="A44">
        <v>496</v>
      </c>
    </row>
    <row spans="1:3" r="45">
      <c t="s" s="4" r="A45">
        <v>498</v>
      </c>
      <c t="n" s="7" r="B45">
        <v>233</v>
      </c>
      <c t="n" s="7" r="C45">
        <v>23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512</v>
      </c>
      <c t="s" s="2" r="B1">
        <v>406</v>
      </c>
    </row>
    <row spans="1:2" r="2">
      <c t="s" s="4" r="A2">
        <v>461</v>
      </c>
    </row>
    <row spans="1:2" r="3">
      <c t="s" s="3" r="A3">
        <v>454</v>
      </c>
    </row>
    <row spans="1:2" r="4">
      <c t="s" s="4" r="A4">
        <v>513</v>
      </c>
      <c t="n" s="7" r="B4">
        <v>-2</v>
      </c>
    </row>
    <row spans="1:2" r="5">
      <c t="s" s="4" r="A5">
        <v>462</v>
      </c>
    </row>
    <row spans="1:2" r="6">
      <c t="s" s="3" r="A6">
        <v>454</v>
      </c>
    </row>
    <row spans="1:2" r="7">
      <c t="s" s="4" r="A7">
        <v>514</v>
      </c>
      <c t="n" s="6" r="B7">
        <v>-20</v>
      </c>
    </row>
    <row spans="1:2" r="8">
      <c t="s" s="4" r="A8">
        <v>464</v>
      </c>
    </row>
    <row spans="1:2" r="9">
      <c t="s" s="3" r="A9">
        <v>454</v>
      </c>
    </row>
    <row spans="1:2" r="10">
      <c t="s" s="4" r="A10">
        <v>515</v>
      </c>
      <c t="n" s="7" r="B10">
        <v>-1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10"/>
  </cols>
  <sheetData>
    <row spans="1:6" r="1">
      <c t="s" s="1" r="A1">
        <v>516</v>
      </c>
      <c t="s" s="2" r="C1">
        <v>22</v>
      </c>
      <c t="s" s="2" r="E1">
        <v>62</v>
      </c>
    </row>
    <row spans="1:6" r="2">
      <c t="s" s="3" r="A2">
        <v>301</v>
      </c>
    </row>
    <row spans="1:6" r="3">
      <c t="s" s="4" r="A3">
        <v>517</v>
      </c>
      <c t="n" s="7" r="C3">
        <v>13</v>
      </c>
      <c t="n" s="7" r="E3">
        <v>26</v>
      </c>
    </row>
    <row spans="1:6" r="4">
      <c t="s" s="4" r="A4">
        <v>518</v>
      </c>
    </row>
    <row spans="1:6" r="5">
      <c t="s" s="3" r="A5">
        <v>301</v>
      </c>
    </row>
    <row spans="1:6" r="6">
      <c t="s" s="4" r="A6">
        <v>519</v>
      </c>
      <c t="s" s="4" r="B6">
        <v>520</v>
      </c>
      <c t="n" s="6" r="C6">
        <v>0</v>
      </c>
      <c t="n" s="6" r="E6">
        <v>0</v>
      </c>
    </row>
    <row spans="1:6" r="7">
      <c t="s" s="4" r="A7">
        <v>521</v>
      </c>
      <c t="s" s="4" r="B7">
        <v>522</v>
      </c>
      <c t="n" s="6" r="C7">
        <v>0</v>
      </c>
      <c t="n" s="6" r="E7">
        <v>0</v>
      </c>
    </row>
    <row spans="1:6" r="8">
      <c t="s" s="4" r="A8">
        <v>523</v>
      </c>
      <c t="s" s="4" r="B8">
        <v>475</v>
      </c>
      <c t="n" s="6" r="C8">
        <v>109</v>
      </c>
      <c t="n" s="6" r="E8">
        <v>53</v>
      </c>
    </row>
    <row spans="1:6" r="9">
      <c t="s" s="4" r="A9">
        <v>524</v>
      </c>
      <c t="s" s="4" r="B9">
        <v>525</v>
      </c>
      <c t="n" s="6" r="C9">
        <v>0</v>
      </c>
      <c t="n" s="6" r="E9">
        <v>0</v>
      </c>
    </row>
    <row spans="1:6" r="10">
      <c t="s" s="4" r="A10">
        <v>526</v>
      </c>
      <c t="s" s="4" r="B10">
        <v>40</v>
      </c>
      <c t="n" s="6" r="C10">
        <v>115</v>
      </c>
      <c t="n" s="6" r="E10">
        <v>66</v>
      </c>
    </row>
    <row spans="1:6" r="11">
      <c t="s" s="4" r="A11">
        <v>527</v>
      </c>
    </row>
    <row spans="1:6" r="12">
      <c t="s" s="3" r="A12">
        <v>301</v>
      </c>
    </row>
    <row spans="1:6" r="13">
      <c t="s" s="4" r="A13">
        <v>528</v>
      </c>
      <c t="s" s="4" r="B13">
        <v>529</v>
      </c>
      <c t="n" s="6" r="C13">
        <v>0</v>
      </c>
      <c t="n" s="6" r="E13">
        <v>0</v>
      </c>
    </row>
    <row spans="1:6" r="14">
      <c t="s" s="4" r="A14">
        <v>530</v>
      </c>
    </row>
    <row spans="1:6" r="15">
      <c t="s" s="3" r="A15">
        <v>301</v>
      </c>
    </row>
    <row spans="1:6" r="16">
      <c t="s" s="4" r="A16">
        <v>528</v>
      </c>
      <c t="s" s="4" r="B16">
        <v>531</v>
      </c>
      <c t="n" s="6" r="C16">
        <v>0</v>
      </c>
      <c t="n" s="6" r="E16">
        <v>0</v>
      </c>
    </row>
    <row spans="1:6" r="17">
      <c t="s" s="4" r="A17">
        <v>532</v>
      </c>
    </row>
    <row spans="1:6" r="18">
      <c t="s" s="3" r="A18">
        <v>301</v>
      </c>
    </row>
    <row spans="1:6" r="19">
      <c t="s" s="4" r="A19">
        <v>528</v>
      </c>
      <c t="s" s="4" r="B19">
        <v>529</v>
      </c>
      <c t="n" s="6" r="C19">
        <v>0</v>
      </c>
      <c t="n" s="6" r="E19">
        <v>0</v>
      </c>
    </row>
    <row spans="1:6" r="20">
      <c t="s" s="4" r="A20">
        <v>533</v>
      </c>
    </row>
    <row spans="1:6" r="21">
      <c t="s" s="3" r="A21">
        <v>301</v>
      </c>
    </row>
    <row spans="1:6" r="22">
      <c t="s" s="4" r="A22">
        <v>519</v>
      </c>
      <c t="n" s="6" r="C22">
        <v>0</v>
      </c>
      <c t="s" s="4" r="D22">
        <v>463</v>
      </c>
      <c t="n" s="6" r="E22">
        <v>0</v>
      </c>
      <c t="s" s="4" r="F22">
        <v>534</v>
      </c>
    </row>
    <row spans="1:6" r="23">
      <c t="s" s="4" r="A23">
        <v>521</v>
      </c>
      <c t="n" s="6" r="C23">
        <v>0</v>
      </c>
      <c t="s" s="4" r="D23">
        <v>466</v>
      </c>
      <c t="n" s="6" r="E23">
        <v>0</v>
      </c>
      <c t="s" s="4" r="F23">
        <v>535</v>
      </c>
    </row>
    <row spans="1:6" r="24">
      <c t="s" s="4" r="A24">
        <v>536</v>
      </c>
      <c t="n" s="6" r="C24">
        <v>4</v>
      </c>
      <c t="s" s="4" r="D24">
        <v>537</v>
      </c>
      <c t="n" s="6" r="E24">
        <v>5</v>
      </c>
      <c t="s" s="4" r="F24">
        <v>538</v>
      </c>
    </row>
    <row spans="1:6" r="25">
      <c t="s" s="4" r="A25">
        <v>539</v>
      </c>
      <c t="n" s="6" r="C25">
        <v>0</v>
      </c>
      <c t="s" s="4" r="D25">
        <v>537</v>
      </c>
      <c t="n" s="6" r="E25">
        <v>0</v>
      </c>
      <c t="s" s="4" r="F25">
        <v>538</v>
      </c>
    </row>
    <row spans="1:6" r="26">
      <c t="s" s="4" r="A26">
        <v>523</v>
      </c>
      <c t="n" s="6" r="C26">
        <v>577</v>
      </c>
      <c t="n" s="6" r="E26">
        <v>569</v>
      </c>
    </row>
    <row spans="1:6" r="27">
      <c t="s" s="4" r="A27">
        <v>524</v>
      </c>
      <c t="n" s="6" r="C27">
        <v>0</v>
      </c>
      <c t="s" s="4" r="D27">
        <v>540</v>
      </c>
      <c t="n" s="6" r="E27">
        <v>0</v>
      </c>
      <c t="s" s="4" r="F27">
        <v>541</v>
      </c>
    </row>
    <row spans="1:6" r="28">
      <c t="s" s="4" r="A28">
        <v>542</v>
      </c>
      <c t="n" s="6" r="C28">
        <v>0</v>
      </c>
      <c t="s" s="4" r="D28">
        <v>537</v>
      </c>
      <c t="n" s="6" r="E28">
        <v>0</v>
      </c>
      <c t="s" s="4" r="F28">
        <v>538</v>
      </c>
    </row>
    <row spans="1:6" r="29">
      <c t="s" s="4" r="A29">
        <v>543</v>
      </c>
      <c t="n" s="6" r="C29">
        <v>7</v>
      </c>
      <c t="s" s="4" r="D29">
        <v>537</v>
      </c>
      <c t="n" s="6" r="E29">
        <v>6</v>
      </c>
      <c t="s" s="4" r="F29">
        <v>538</v>
      </c>
    </row>
    <row spans="1:6" r="30">
      <c t="s" s="4" r="A30">
        <v>544</v>
      </c>
      <c t="n" s="6" r="C30">
        <v>0</v>
      </c>
      <c t="s" s="4" r="D30">
        <v>537</v>
      </c>
      <c t="n" s="6" r="E30">
        <v>0</v>
      </c>
      <c t="s" s="4" r="F30">
        <v>538</v>
      </c>
    </row>
    <row spans="1:6" r="31">
      <c t="s" s="4" r="A31">
        <v>526</v>
      </c>
      <c t="n" s="6" r="C31">
        <v>7</v>
      </c>
      <c t="n" s="6" r="E31">
        <v>6</v>
      </c>
    </row>
    <row spans="1:6" r="32">
      <c t="s" s="4" r="A32">
        <v>545</v>
      </c>
    </row>
    <row spans="1:6" r="33">
      <c t="s" s="3" r="A33">
        <v>301</v>
      </c>
    </row>
    <row spans="1:6" r="34">
      <c t="s" s="4" r="A34">
        <v>528</v>
      </c>
      <c t="n" s="6" r="C34">
        <v>573</v>
      </c>
      <c t="s" s="4" r="D34">
        <v>546</v>
      </c>
      <c t="n" s="6" r="E34">
        <v>564</v>
      </c>
      <c t="s" s="4" r="F34">
        <v>547</v>
      </c>
    </row>
    <row spans="1:6" r="35">
      <c t="s" s="4" r="A35">
        <v>548</v>
      </c>
    </row>
    <row spans="1:6" r="36">
      <c t="s" s="3" r="A36">
        <v>301</v>
      </c>
    </row>
    <row spans="1:6" r="37">
      <c t="s" s="4" r="A37">
        <v>528</v>
      </c>
      <c t="n" s="6" r="C37">
        <v>0</v>
      </c>
      <c t="s" s="4" r="D37">
        <v>549</v>
      </c>
      <c t="n" s="6" r="E37">
        <v>0</v>
      </c>
      <c t="s" s="4" r="F37">
        <v>550</v>
      </c>
    </row>
    <row spans="1:6" r="38">
      <c t="s" s="4" r="A38">
        <v>551</v>
      </c>
    </row>
    <row spans="1:6" r="39">
      <c t="s" s="3" r="A39">
        <v>301</v>
      </c>
    </row>
    <row spans="1:6" r="40">
      <c t="s" s="4" r="A40">
        <v>528</v>
      </c>
      <c t="n" s="6" r="C40">
        <v>0</v>
      </c>
      <c t="s" s="4" r="D40">
        <v>546</v>
      </c>
      <c t="n" s="6" r="E40">
        <v>0</v>
      </c>
      <c t="s" s="4" r="F40">
        <v>547</v>
      </c>
    </row>
    <row spans="1:6" r="41">
      <c t="s" s="4" r="A41">
        <v>552</v>
      </c>
    </row>
    <row spans="1:6" r="42">
      <c t="s" s="3" r="A42">
        <v>301</v>
      </c>
    </row>
    <row spans="1:6" r="43">
      <c t="s" s="4" r="A43">
        <v>519</v>
      </c>
      <c t="n" s="6" r="C43">
        <v>3100</v>
      </c>
      <c t="s" s="4" r="D43">
        <v>463</v>
      </c>
      <c t="n" s="6" r="E43">
        <v>5043</v>
      </c>
      <c t="s" s="4" r="F43">
        <v>534</v>
      </c>
    </row>
    <row spans="1:6" r="44">
      <c t="s" s="4" r="A44">
        <v>521</v>
      </c>
      <c t="n" s="6" r="C44">
        <v>0</v>
      </c>
      <c t="s" s="4" r="D44">
        <v>466</v>
      </c>
      <c t="n" s="6" r="E44">
        <v>0</v>
      </c>
      <c t="s" s="4" r="F44">
        <v>535</v>
      </c>
    </row>
    <row spans="1:6" r="45">
      <c t="s" s="4" r="A45">
        <v>536</v>
      </c>
      <c t="n" s="6" r="C45">
        <v>0</v>
      </c>
      <c t="s" s="4" r="D45">
        <v>537</v>
      </c>
      <c t="n" s="6" r="E45">
        <v>2</v>
      </c>
      <c t="s" s="4" r="F45">
        <v>538</v>
      </c>
    </row>
    <row spans="1:6" r="46">
      <c t="s" s="4" r="A46">
        <v>539</v>
      </c>
      <c t="n" s="6" r="C46">
        <v>260</v>
      </c>
      <c t="s" s="4" r="D46">
        <v>537</v>
      </c>
      <c t="n" s="6" r="E46">
        <v>161</v>
      </c>
      <c t="s" s="4" r="F46">
        <v>538</v>
      </c>
    </row>
    <row spans="1:6" r="47">
      <c t="s" s="4" r="A47">
        <v>523</v>
      </c>
      <c t="n" s="6" r="C47">
        <v>4679</v>
      </c>
      <c t="n" s="6" r="E47">
        <v>6508</v>
      </c>
    </row>
    <row spans="1:6" r="48">
      <c t="s" s="4" r="A48">
        <v>524</v>
      </c>
      <c t="n" s="6" r="C48">
        <v>18402</v>
      </c>
      <c t="s" s="4" r="D48">
        <v>540</v>
      </c>
      <c t="n" s="6" r="E48">
        <v>18000</v>
      </c>
      <c t="s" s="4" r="F48">
        <v>541</v>
      </c>
    </row>
    <row spans="1:6" r="49">
      <c t="s" s="4" r="A49">
        <v>542</v>
      </c>
      <c t="n" s="6" r="C49">
        <v>11</v>
      </c>
      <c t="s" s="4" r="D49">
        <v>537</v>
      </c>
      <c t="n" s="6" r="E49">
        <v>4</v>
      </c>
      <c t="s" s="4" r="F49">
        <v>538</v>
      </c>
    </row>
    <row spans="1:6" r="50">
      <c t="s" s="4" r="A50">
        <v>543</v>
      </c>
      <c t="n" s="6" r="C50">
        <v>260</v>
      </c>
      <c t="s" s="4" r="D50">
        <v>537</v>
      </c>
      <c t="n" s="6" r="E50">
        <v>256</v>
      </c>
      <c t="s" s="4" r="F50">
        <v>538</v>
      </c>
    </row>
    <row spans="1:6" r="51">
      <c t="s" s="4" r="A51">
        <v>544</v>
      </c>
      <c t="n" s="6" r="C51">
        <v>149</v>
      </c>
      <c t="s" s="4" r="D51">
        <v>537</v>
      </c>
      <c t="n" s="6" r="E51">
        <v>84</v>
      </c>
      <c t="s" s="4" r="F51">
        <v>538</v>
      </c>
    </row>
    <row spans="1:6" r="52">
      <c t="s" s="4" r="A52">
        <v>526</v>
      </c>
      <c t="n" s="6" r="C52">
        <v>18822</v>
      </c>
      <c t="n" s="6" r="E52">
        <v>18344</v>
      </c>
    </row>
    <row spans="1:6" r="53">
      <c t="s" s="4" r="A53">
        <v>553</v>
      </c>
    </row>
    <row spans="1:6" r="54">
      <c t="s" s="3" r="A54">
        <v>301</v>
      </c>
    </row>
    <row spans="1:6" r="55">
      <c t="s" s="4" r="A55">
        <v>528</v>
      </c>
      <c t="n" s="6" r="C55">
        <v>37</v>
      </c>
      <c t="s" s="4" r="D55">
        <v>546</v>
      </c>
      <c t="n" s="6" r="E55">
        <v>39</v>
      </c>
      <c t="s" s="4" r="F55">
        <v>547</v>
      </c>
    </row>
    <row spans="1:6" r="56">
      <c t="s" s="4" r="A56">
        <v>554</v>
      </c>
    </row>
    <row spans="1:6" r="57">
      <c t="s" s="3" r="A57">
        <v>301</v>
      </c>
    </row>
    <row spans="1:6" r="58">
      <c t="s" s="4" r="A58">
        <v>528</v>
      </c>
      <c t="n" s="6" r="C58">
        <v>630</v>
      </c>
      <c t="s" s="4" r="D58">
        <v>549</v>
      </c>
      <c t="n" s="6" r="E58">
        <v>612</v>
      </c>
      <c t="s" s="4" r="F58">
        <v>550</v>
      </c>
    </row>
    <row spans="1:6" r="59">
      <c t="s" s="4" r="A59">
        <v>555</v>
      </c>
    </row>
    <row spans="1:6" r="60">
      <c t="s" s="3" r="A60">
        <v>301</v>
      </c>
    </row>
    <row spans="1:6" r="61">
      <c t="s" s="4" r="A61">
        <v>528</v>
      </c>
      <c t="n" s="6" r="C61">
        <v>652</v>
      </c>
      <c t="s" s="4" r="D61">
        <v>546</v>
      </c>
      <c t="n" s="6" r="E61">
        <v>651</v>
      </c>
      <c t="s" s="4" r="F61">
        <v>547</v>
      </c>
    </row>
    <row spans="1:6" r="62">
      <c t="s" s="4" r="A62">
        <v>556</v>
      </c>
    </row>
    <row spans="1:6" r="63">
      <c t="s" s="3" r="A63">
        <v>301</v>
      </c>
    </row>
    <row spans="1:6" r="64">
      <c t="s" s="4" r="A64">
        <v>519</v>
      </c>
      <c t="n" s="6" r="C64">
        <v>0</v>
      </c>
      <c t="s" s="4" r="D64">
        <v>463</v>
      </c>
      <c t="n" s="6" r="E64">
        <v>0</v>
      </c>
      <c t="s" s="4" r="F64">
        <v>534</v>
      </c>
    </row>
    <row spans="1:6" r="65">
      <c t="s" s="4" r="A65">
        <v>521</v>
      </c>
      <c t="n" s="6" r="C65">
        <v>1195</v>
      </c>
      <c t="s" s="4" r="D65">
        <v>466</v>
      </c>
      <c t="n" s="6" r="E65">
        <v>943</v>
      </c>
      <c t="s" s="4" r="F65">
        <v>535</v>
      </c>
    </row>
    <row spans="1:6" r="66">
      <c t="s" s="4" r="A66">
        <v>536</v>
      </c>
      <c t="n" s="6" r="C66">
        <v>0</v>
      </c>
      <c t="s" s="4" r="D66">
        <v>537</v>
      </c>
      <c t="n" s="6" r="E66">
        <v>0</v>
      </c>
      <c t="s" s="4" r="F66">
        <v>538</v>
      </c>
    </row>
    <row spans="1:6" r="67">
      <c t="s" s="4" r="A67">
        <v>539</v>
      </c>
      <c t="n" s="6" r="C67">
        <v>0</v>
      </c>
      <c t="s" s="4" r="D67">
        <v>537</v>
      </c>
      <c t="n" s="6" r="E67">
        <v>0</v>
      </c>
      <c t="s" s="4" r="F67">
        <v>538</v>
      </c>
    </row>
    <row spans="1:6" r="68">
      <c t="s" s="4" r="A68">
        <v>523</v>
      </c>
      <c t="n" s="6" r="C68">
        <v>1195</v>
      </c>
      <c t="n" s="6" r="E68">
        <v>943</v>
      </c>
    </row>
    <row spans="1:6" r="69">
      <c t="s" s="4" r="A69">
        <v>524</v>
      </c>
      <c t="n" s="6" r="C69">
        <v>0</v>
      </c>
      <c t="s" s="4" r="D69">
        <v>540</v>
      </c>
      <c t="n" s="6" r="E69">
        <v>0</v>
      </c>
      <c t="s" s="4" r="F69">
        <v>541</v>
      </c>
    </row>
    <row spans="1:6" r="70">
      <c t="s" s="4" r="A70">
        <v>542</v>
      </c>
      <c t="n" s="6" r="C70">
        <v>0</v>
      </c>
      <c t="s" s="4" r="D70">
        <v>537</v>
      </c>
      <c t="n" s="6" r="E70">
        <v>0</v>
      </c>
      <c t="s" s="4" r="F70">
        <v>538</v>
      </c>
    </row>
    <row spans="1:6" r="71">
      <c t="s" s="4" r="A71">
        <v>543</v>
      </c>
      <c t="n" s="6" r="C71">
        <v>0</v>
      </c>
      <c t="s" s="4" r="D71">
        <v>537</v>
      </c>
      <c t="n" s="6" r="E71">
        <v>0</v>
      </c>
      <c t="s" s="4" r="F71">
        <v>538</v>
      </c>
    </row>
    <row spans="1:6" r="72">
      <c t="s" s="4" r="A72">
        <v>544</v>
      </c>
      <c t="n" s="6" r="C72">
        <v>0</v>
      </c>
      <c t="s" s="4" r="D72">
        <v>537</v>
      </c>
      <c t="n" s="6" r="E72">
        <v>0</v>
      </c>
      <c t="s" s="4" r="F72">
        <v>538</v>
      </c>
    </row>
    <row spans="1:6" r="73">
      <c t="s" s="4" r="A73">
        <v>526</v>
      </c>
      <c t="n" s="6" r="C73">
        <v>0</v>
      </c>
      <c t="n" s="6" r="E73">
        <v>0</v>
      </c>
    </row>
    <row spans="1:6" r="74">
      <c t="s" s="4" r="A74">
        <v>557</v>
      </c>
    </row>
    <row spans="1:6" r="75">
      <c t="s" s="3" r="A75">
        <v>301</v>
      </c>
    </row>
    <row spans="1:6" r="76">
      <c t="s" s="4" r="A76">
        <v>528</v>
      </c>
      <c t="n" s="6" r="C76">
        <v>0</v>
      </c>
      <c t="s" s="4" r="D76">
        <v>546</v>
      </c>
      <c t="n" s="6" r="E76">
        <v>0</v>
      </c>
      <c t="s" s="4" r="F76">
        <v>547</v>
      </c>
    </row>
    <row spans="1:6" r="77">
      <c t="s" s="4" r="A77">
        <v>558</v>
      </c>
    </row>
    <row spans="1:6" r="78">
      <c t="s" s="3" r="A78">
        <v>301</v>
      </c>
    </row>
    <row spans="1:6" r="79">
      <c t="s" s="4" r="A79">
        <v>528</v>
      </c>
      <c t="n" s="6" r="C79">
        <v>0</v>
      </c>
      <c t="s" s="4" r="D79">
        <v>549</v>
      </c>
      <c t="n" s="6" r="E79">
        <v>0</v>
      </c>
      <c t="s" s="4" r="F79">
        <v>550</v>
      </c>
    </row>
    <row spans="1:6" r="80">
      <c t="s" s="4" r="A80">
        <v>559</v>
      </c>
    </row>
    <row spans="1:6" r="81">
      <c t="s" s="3" r="A81">
        <v>301</v>
      </c>
    </row>
    <row spans="1:6" r="82">
      <c t="s" s="4" r="A82">
        <v>528</v>
      </c>
      <c t="n" s="6" r="C82">
        <v>0</v>
      </c>
      <c t="s" s="4" r="D82">
        <v>546</v>
      </c>
      <c t="n" s="6" r="E82">
        <v>0</v>
      </c>
      <c t="s" s="4" r="F82">
        <v>547</v>
      </c>
    </row>
    <row spans="1:6" r="83">
      <c t="s" s="4" r="A83">
        <v>560</v>
      </c>
    </row>
    <row spans="1:6" r="84">
      <c t="s" s="3" r="A84">
        <v>301</v>
      </c>
    </row>
    <row spans="1:6" r="85">
      <c t="s" s="4" r="A85">
        <v>561</v>
      </c>
      <c t="s" s="4" r="B85">
        <v>562</v>
      </c>
      <c t="n" s="6" r="C85">
        <v>0</v>
      </c>
      <c t="n" s="6" r="E85">
        <v>0</v>
      </c>
    </row>
    <row spans="1:6" r="86">
      <c t="s" s="4" r="A86">
        <v>563</v>
      </c>
    </row>
    <row spans="1:6" r="87">
      <c t="s" s="3" r="A87">
        <v>301</v>
      </c>
    </row>
    <row spans="1:6" r="88">
      <c t="s" s="4" r="A88">
        <v>564</v>
      </c>
      <c t="s" s="4" r="B88">
        <v>562</v>
      </c>
      <c t="n" s="6" r="C88">
        <v>-108</v>
      </c>
      <c t="n" s="6" r="E88">
        <v>-52</v>
      </c>
    </row>
    <row spans="1:6" r="89">
      <c t="s" s="4" r="A89">
        <v>561</v>
      </c>
      <c t="s" s="4" r="B89">
        <v>562</v>
      </c>
      <c t="n" s="6" r="C89">
        <v>-108</v>
      </c>
      <c t="n" s="6" r="E89">
        <v>-52</v>
      </c>
    </row>
    <row spans="1:6" r="90">
      <c t="s" s="4" r="A90">
        <v>565</v>
      </c>
    </row>
    <row spans="1:6" r="91">
      <c t="s" s="3" r="A91">
        <v>301</v>
      </c>
    </row>
    <row spans="1:6" r="92">
      <c t="s" s="4" r="A92">
        <v>564</v>
      </c>
      <c t="s" s="4" r="B92">
        <v>562</v>
      </c>
      <c t="n" s="6" r="C92">
        <v>-1</v>
      </c>
      <c t="n" s="6" r="E92">
        <v>-1</v>
      </c>
    </row>
    <row spans="1:6" r="93">
      <c t="s" s="4" r="A93">
        <v>561</v>
      </c>
      <c t="s" s="4" r="B93">
        <v>562</v>
      </c>
      <c t="n" s="6" r="C93">
        <v>-7</v>
      </c>
      <c t="n" s="6" r="E93">
        <v>-14</v>
      </c>
    </row>
    <row spans="1:6" r="94">
      <c t="s" s="4" r="A94">
        <v>566</v>
      </c>
    </row>
    <row spans="1:6" r="95">
      <c t="s" s="3" r="A95">
        <v>301</v>
      </c>
    </row>
    <row spans="1:6" r="96">
      <c t="s" s="4" r="A96">
        <v>519</v>
      </c>
      <c t="s" s="4" r="B96">
        <v>463</v>
      </c>
      <c t="n" s="6" r="C96">
        <v>3100</v>
      </c>
      <c t="n" s="6" r="E96">
        <v>5043</v>
      </c>
    </row>
    <row spans="1:6" r="97">
      <c t="s" s="4" r="A97">
        <v>521</v>
      </c>
      <c t="s" s="4" r="B97">
        <v>466</v>
      </c>
      <c t="n" s="6" r="C97">
        <v>1195</v>
      </c>
      <c t="n" s="6" r="E97">
        <v>943</v>
      </c>
    </row>
    <row spans="1:6" r="98">
      <c t="s" s="4" r="A98">
        <v>536</v>
      </c>
      <c t="s" s="4" r="B98">
        <v>537</v>
      </c>
      <c t="n" s="6" r="C98">
        <v>3</v>
      </c>
      <c t="n" s="6" r="E98">
        <v>6</v>
      </c>
    </row>
    <row spans="1:6" r="99">
      <c t="s" s="4" r="A99">
        <v>539</v>
      </c>
      <c t="s" s="4" r="B99">
        <v>537</v>
      </c>
      <c t="n" s="6" r="C99">
        <v>152</v>
      </c>
      <c t="n" s="6" r="E99">
        <v>109</v>
      </c>
    </row>
    <row spans="1:6" r="100">
      <c t="s" s="4" r="A100">
        <v>523</v>
      </c>
      <c t="n" s="6" r="C100">
        <v>6342</v>
      </c>
      <c t="n" s="6" r="E100">
        <v>7967</v>
      </c>
    </row>
    <row spans="1:6" r="101">
      <c t="s" s="4" r="A101">
        <v>524</v>
      </c>
      <c t="s" s="4" r="B101">
        <v>540</v>
      </c>
      <c t="n" s="6" r="C101">
        <v>18402</v>
      </c>
      <c t="n" s="6" r="E101">
        <v>18000</v>
      </c>
    </row>
    <row spans="1:6" r="102">
      <c t="s" s="4" r="A102">
        <v>542</v>
      </c>
      <c t="s" s="4" r="B102">
        <v>537</v>
      </c>
      <c t="n" s="6" r="C102">
        <v>11</v>
      </c>
      <c t="n" s="6" r="E102">
        <v>4</v>
      </c>
    </row>
    <row spans="1:6" r="103">
      <c t="s" s="4" r="A103">
        <v>543</v>
      </c>
      <c t="s" s="4" r="B103">
        <v>537</v>
      </c>
      <c t="n" s="6" r="C103">
        <v>260</v>
      </c>
      <c t="n" s="6" r="E103">
        <v>248</v>
      </c>
    </row>
    <row spans="1:6" r="104">
      <c t="s" s="4" r="A104">
        <v>544</v>
      </c>
      <c t="s" s="4" r="B104">
        <v>537</v>
      </c>
      <c t="n" s="6" r="C104">
        <v>41</v>
      </c>
      <c t="n" s="6" r="E104">
        <v>32</v>
      </c>
    </row>
    <row spans="1:6" r="105">
      <c t="s" s="4" r="A105">
        <v>526</v>
      </c>
      <c t="n" s="6" r="C105">
        <v>18714</v>
      </c>
      <c t="n" s="6" r="E105">
        <v>18284</v>
      </c>
    </row>
    <row spans="1:6" r="106">
      <c t="s" s="4" r="A106">
        <v>567</v>
      </c>
    </row>
    <row spans="1:6" r="107">
      <c t="s" s="3" r="A107">
        <v>301</v>
      </c>
    </row>
    <row spans="1:6" r="108">
      <c t="s" s="4" r="A108">
        <v>528</v>
      </c>
      <c t="s" s="4" r="B108">
        <v>546</v>
      </c>
      <c t="n" s="6" r="C108">
        <v>610</v>
      </c>
      <c t="n" s="6" r="E108">
        <v>603</v>
      </c>
    </row>
    <row spans="1:6" r="109">
      <c t="s" s="4" r="A109">
        <v>568</v>
      </c>
    </row>
    <row spans="1:6" r="110">
      <c t="s" s="3" r="A110">
        <v>301</v>
      </c>
    </row>
    <row spans="1:6" r="111">
      <c t="s" s="4" r="A111">
        <v>528</v>
      </c>
      <c t="s" s="4" r="B111">
        <v>549</v>
      </c>
      <c t="n" s="6" r="C111">
        <v>630</v>
      </c>
      <c t="n" s="6" r="E111">
        <v>612</v>
      </c>
    </row>
    <row spans="1:6" r="112">
      <c t="s" s="4" r="A112">
        <v>569</v>
      </c>
    </row>
    <row spans="1:6" r="113">
      <c t="s" s="3" r="A113">
        <v>301</v>
      </c>
    </row>
    <row spans="1:6" r="114">
      <c t="s" s="4" r="A114">
        <v>528</v>
      </c>
      <c t="s" s="4" r="B114">
        <v>546</v>
      </c>
      <c t="n" s="7" r="C114">
        <v>652</v>
      </c>
      <c t="n" s="7" r="E114">
        <v>651</v>
      </c>
    </row>
    <row spans="1:6" r="115">
      <c t="n" r="A115"/>
    </row>
    <row spans="1:6" r="116">
      <c t="s" s="4" r="A116">
        <v>40</v>
      </c>
      <c t="s" s="4" r="B116">
        <v>570</v>
      </c>
    </row>
    <row spans="1:6" r="117">
      <c t="s" s="4" r="A117">
        <v>463</v>
      </c>
      <c t="s" s="4" r="B117">
        <v>571</v>
      </c>
    </row>
    <row spans="1:6" r="118">
      <c t="s" s="4" r="A118">
        <v>466</v>
      </c>
      <c t="s" s="4" r="B118">
        <v>572</v>
      </c>
    </row>
    <row spans="1:6" r="119">
      <c t="s" s="4" r="A119">
        <v>475</v>
      </c>
      <c t="s" s="4" r="B119">
        <v>570</v>
      </c>
    </row>
    <row spans="1:6" r="120">
      <c t="s" s="4" r="A120">
        <v>540</v>
      </c>
      <c t="s" s="4" r="B120">
        <v>573</v>
      </c>
    </row>
    <row spans="1:6" r="121">
      <c t="s" s="4" r="A121">
        <v>546</v>
      </c>
      <c t="s" s="4" r="B121">
        <v>574</v>
      </c>
    </row>
    <row spans="1:6" r="122">
      <c t="s" s="4" r="A122">
        <v>575</v>
      </c>
      <c t="s" s="4" r="B122">
        <v>476</v>
      </c>
    </row>
    <row spans="1:6" r="123">
      <c t="s" s="4" r="A123">
        <v>534</v>
      </c>
      <c t="s" s="4" r="B123">
        <v>571</v>
      </c>
    </row>
    <row spans="1:6" r="124">
      <c t="s" s="4" r="A124">
        <v>535</v>
      </c>
      <c t="s" s="4" r="B124">
        <v>572</v>
      </c>
    </row>
    <row spans="1:6" r="125">
      <c t="s" s="4" r="A125">
        <v>537</v>
      </c>
      <c t="s" s="4" r="B125">
        <v>576</v>
      </c>
    </row>
    <row spans="1:6" r="126">
      <c t="s" s="4" r="A126">
        <v>538</v>
      </c>
      <c t="s" s="4" r="B126">
        <v>576</v>
      </c>
    </row>
    <row spans="1:6" r="127">
      <c t="s" s="4" r="A127">
        <v>541</v>
      </c>
      <c t="s" s="4" r="B127">
        <v>573</v>
      </c>
    </row>
    <row spans="1:6" r="128">
      <c t="s" s="4" r="A128">
        <v>547</v>
      </c>
      <c t="s" s="4" r="B128">
        <v>574</v>
      </c>
    </row>
    <row spans="1:6" r="129">
      <c t="s" s="4" r="A129">
        <v>577</v>
      </c>
      <c t="s" s="4" r="B129">
        <v>476</v>
      </c>
    </row>
  </sheetData>
  <mergeCells count="18">
    <mergeCell ref="A1:B1"/>
    <mergeCell ref="C1:D1"/>
    <mergeCell ref="E1:F1"/>
    <mergeCell ref="A115:E115"/>
    <mergeCell ref="B116:E116"/>
    <mergeCell ref="B117:E117"/>
    <mergeCell ref="B118:E118"/>
    <mergeCell ref="B119:E119"/>
    <mergeCell ref="B120:E120"/>
    <mergeCell ref="B121:E121"/>
    <mergeCell ref="B122:E122"/>
    <mergeCell ref="B123:E123"/>
    <mergeCell ref="B124:E124"/>
    <mergeCell ref="B125:E125"/>
    <mergeCell ref="B126:E126"/>
    <mergeCell ref="B127:E127"/>
    <mergeCell ref="B128:E128"/>
    <mergeCell ref="B129:E12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78</v>
      </c>
      <c t="s" s="2" r="C1">
        <v>1</v>
      </c>
    </row>
    <row spans="1:4" r="2">
      <c t="s" s="2" r="C2">
        <v>22</v>
      </c>
      <c t="s" s="2" r="D2">
        <v>23</v>
      </c>
    </row>
    <row spans="1:4" r="3">
      <c t="s" s="3" r="A3">
        <v>579</v>
      </c>
    </row>
    <row spans="1:4" r="4">
      <c t="s" s="4" r="A4">
        <v>580</v>
      </c>
      <c t="s" s="4" r="B4">
        <v>40</v>
      </c>
      <c t="n" s="7" r="C4">
        <v>943</v>
      </c>
      <c t="n" s="7" r="D4">
        <v>1328</v>
      </c>
    </row>
    <row spans="1:4" r="5">
      <c t="s" s="4" r="A5">
        <v>581</v>
      </c>
      <c t="s" s="4" r="B5">
        <v>520</v>
      </c>
      <c t="n" s="6" r="C5">
        <v>-1</v>
      </c>
      <c t="n" s="6" r="D5">
        <v>1</v>
      </c>
    </row>
    <row spans="1:4" r="6">
      <c t="s" s="4" r="A6">
        <v>582</v>
      </c>
      <c t="s" s="4" r="B6">
        <v>40</v>
      </c>
      <c t="n" s="6" r="C6">
        <v>440</v>
      </c>
      <c t="n" s="6" r="D6">
        <v>219</v>
      </c>
    </row>
    <row spans="1:4" r="7">
      <c t="s" s="4" r="A7">
        <v>583</v>
      </c>
      <c t="s" s="4" r="B7">
        <v>40</v>
      </c>
      <c t="n" s="6" r="C7">
        <v>-187</v>
      </c>
      <c t="n" s="6" r="D7">
        <v>-285</v>
      </c>
    </row>
    <row spans="1:4" r="8">
      <c t="s" s="4" r="A8">
        <v>584</v>
      </c>
      <c t="s" s="4" r="B8">
        <v>40</v>
      </c>
      <c t="n" s="7" r="C8">
        <v>1195</v>
      </c>
      <c t="n" s="7" r="D8">
        <v>1263</v>
      </c>
    </row>
    <row spans="1:4" r="9">
      <c t="n" r="A9"/>
    </row>
    <row spans="1:4" r="10">
      <c t="s" s="4" r="A10">
        <v>40</v>
      </c>
      <c t="s" s="4" r="B10">
        <v>585</v>
      </c>
    </row>
    <row spans="1:4" r="11">
      <c t="s" s="4" r="A11">
        <v>463</v>
      </c>
      <c t="s" s="4" r="B11">
        <v>586</v>
      </c>
    </row>
  </sheetData>
  <mergeCells count="5">
    <mergeCell ref="A1:B2"/>
    <mergeCell ref="C1:D1"/>
    <mergeCell ref="A9:C9"/>
    <mergeCell ref="B10:C10"/>
    <mergeCell ref="B11:C1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7</v>
      </c>
      <c t="s" s="2" r="B1">
        <v>1</v>
      </c>
    </row>
    <row spans="1:3" r="2">
      <c t="s" s="2" r="B2">
        <v>22</v>
      </c>
      <c t="s" s="2" r="C2">
        <v>23</v>
      </c>
    </row>
    <row spans="1:3" r="3">
      <c t="s" s="4" r="A3">
        <v>31</v>
      </c>
      <c t="n" s="7" r="B3">
        <v>-1241</v>
      </c>
      <c t="n" s="7" r="C3">
        <v>663</v>
      </c>
    </row>
    <row spans="1:3" r="4">
      <c t="s" s="4" r="A4">
        <v>390</v>
      </c>
    </row>
    <row spans="1:3" r="5">
      <c t="s" s="4" r="A5">
        <v>588</v>
      </c>
      <c t="n" s="6" r="C5">
        <v>670</v>
      </c>
    </row>
    <row spans="1:3" r="6">
      <c t="s" s="4" r="A6">
        <v>589</v>
      </c>
    </row>
    <row spans="1:3" r="7">
      <c t="s" s="4" r="A7">
        <v>588</v>
      </c>
      <c t="n" s="7" r="C7">
        <v>18</v>
      </c>
    </row>
    <row spans="1:3" r="8">
      <c t="s" s="4" r="A8">
        <v>590</v>
      </c>
    </row>
    <row spans="1:3" r="9">
      <c t="s" s="4" r="A9">
        <v>591</v>
      </c>
      <c t="n" s="7" r="B9">
        <v>12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592</v>
      </c>
      <c t="s" s="2" r="B1">
        <v>406</v>
      </c>
      <c t="s" s="2" r="C1">
        <v>593</v>
      </c>
    </row>
    <row spans="1:3" r="2">
      <c t="s" s="3" r="A2">
        <v>594</v>
      </c>
    </row>
    <row spans="1:3" r="3">
      <c t="s" s="4" r="A3">
        <v>595</v>
      </c>
      <c t="n" s="7" r="B3">
        <v>695</v>
      </c>
      <c t="n" s="7" r="C3">
        <v>670</v>
      </c>
    </row>
    <row spans="1:3" r="4">
      <c t="s" s="4" r="A4">
        <v>596</v>
      </c>
      <c t="n" s="6" r="B4">
        <v>132</v>
      </c>
    </row>
    <row spans="1:3" r="5">
      <c t="s" s="4" r="A5">
        <v>597</v>
      </c>
    </row>
    <row spans="1:3" r="6">
      <c t="s" s="3" r="A6">
        <v>594</v>
      </c>
    </row>
    <row spans="1:3" r="7">
      <c t="s" s="4" r="A7">
        <v>595</v>
      </c>
      <c t="n" s="7" r="B7">
        <v>73</v>
      </c>
      <c t="n" s="6" r="C7">
        <v>74</v>
      </c>
    </row>
    <row spans="1:3" r="8">
      <c t="s" s="4" r="A8">
        <v>598</v>
      </c>
    </row>
    <row spans="1:3" r="9">
      <c t="s" s="3" r="A9">
        <v>594</v>
      </c>
    </row>
    <row spans="1:3" r="10">
      <c t="s" s="4" r="A10">
        <v>595</v>
      </c>
      <c t="n" s="7" r="B10">
        <v>64</v>
      </c>
      <c t="n" s="7" r="C10">
        <v>6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99</v>
      </c>
      <c t="s" s="2" r="B1">
        <v>1</v>
      </c>
    </row>
    <row spans="1:5" r="2">
      <c t="s" s="2" r="B2">
        <v>22</v>
      </c>
      <c t="s" s="2" r="C2">
        <v>23</v>
      </c>
      <c t="s" s="2" r="D2">
        <v>62</v>
      </c>
      <c t="s" s="2" r="E2">
        <v>600</v>
      </c>
    </row>
    <row spans="1:5" r="3">
      <c t="s" s="3" r="A3">
        <v>594</v>
      </c>
    </row>
    <row spans="1:5" r="4">
      <c t="s" s="4" r="A4">
        <v>601</v>
      </c>
      <c t="n" s="7" r="B4">
        <v>423</v>
      </c>
      <c t="n" s="7" r="D4">
        <v>437</v>
      </c>
      <c t="n" s="7" r="E4">
        <v>2200</v>
      </c>
    </row>
    <row spans="1:5" r="5">
      <c t="s" s="4" r="A5">
        <v>602</v>
      </c>
      <c t="s" s="4" r="B5">
        <v>603</v>
      </c>
      <c t="s" s="4" r="D5">
        <v>604</v>
      </c>
    </row>
    <row spans="1:5" r="6">
      <c t="s" s="4" r="A6">
        <v>605</v>
      </c>
      <c t="s" s="4" r="B6">
        <v>606</v>
      </c>
      <c t="s" s="4" r="D6">
        <v>607</v>
      </c>
    </row>
    <row spans="1:5" r="7">
      <c t="s" s="4" r="A7">
        <v>608</v>
      </c>
      <c t="n" s="7" r="B7">
        <v>53</v>
      </c>
      <c t="n" s="7" r="D7">
        <v>61</v>
      </c>
    </row>
    <row spans="1:5" r="8">
      <c t="s" s="4" r="A8">
        <v>609</v>
      </c>
      <c t="n" s="7" r="B8">
        <v>17</v>
      </c>
      <c t="n" s="7" r="C8">
        <v>2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610</v>
      </c>
      <c t="s" s="2" r="B1">
        <v>611</v>
      </c>
      <c t="s" s="2" r="C1">
        <v>1</v>
      </c>
    </row>
    <row spans="1:4" r="2">
      <c t="s" s="2" r="B2">
        <v>612</v>
      </c>
      <c t="s" s="2" r="C2">
        <v>22</v>
      </c>
      <c t="s" s="2" r="D2">
        <v>613</v>
      </c>
    </row>
    <row spans="1:4" r="3">
      <c t="s" s="4" r="A3">
        <v>614</v>
      </c>
    </row>
    <row spans="1:4" r="4">
      <c t="s" s="3" r="A4">
        <v>594</v>
      </c>
    </row>
    <row spans="1:4" r="5">
      <c t="s" s="4" r="A5">
        <v>615</v>
      </c>
      <c t="n" s="7" r="B5">
        <v>1060</v>
      </c>
    </row>
    <row spans="1:4" r="6">
      <c t="s" s="4" r="A6">
        <v>616</v>
      </c>
    </row>
    <row spans="1:4" r="7">
      <c t="s" s="3" r="A7">
        <v>594</v>
      </c>
    </row>
    <row spans="1:4" r="8">
      <c t="s" s="4" r="A8">
        <v>615</v>
      </c>
      <c t="n" s="7" r="D8">
        <v>400</v>
      </c>
    </row>
    <row spans="1:4" r="9">
      <c t="s" s="4" r="A9">
        <v>617</v>
      </c>
    </row>
    <row spans="1:4" r="10">
      <c t="s" s="3" r="A10">
        <v>594</v>
      </c>
    </row>
    <row spans="1:4" r="11">
      <c t="s" s="4" r="A11">
        <v>618</v>
      </c>
      <c t="n" s="7" r="C11">
        <v>835</v>
      </c>
    </row>
    <row spans="1:4" r="12">
      <c t="s" s="4" r="A12">
        <v>591</v>
      </c>
      <c t="n" s="6" r="C12">
        <v>835</v>
      </c>
    </row>
    <row spans="1:4" r="13">
      <c t="s" s="4" r="A13">
        <v>619</v>
      </c>
    </row>
    <row spans="1:4" r="14">
      <c t="s" s="3" r="A14">
        <v>594</v>
      </c>
    </row>
    <row spans="1:4" r="15">
      <c t="s" s="4" r="A15">
        <v>618</v>
      </c>
      <c t="n" s="6" r="C15">
        <v>400</v>
      </c>
    </row>
    <row spans="1:4" r="16">
      <c t="s" s="4" r="A16">
        <v>591</v>
      </c>
      <c t="n" s="7" r="C16">
        <v>4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0</v>
      </c>
      <c t="s" s="2" r="B1">
        <v>1</v>
      </c>
    </row>
    <row spans="1:3" r="2">
      <c t="s" s="2" r="B2">
        <v>62</v>
      </c>
      <c t="s" s="2" r="C2">
        <v>22</v>
      </c>
    </row>
    <row spans="1:3" r="3">
      <c t="s" s="3" r="A3">
        <v>594</v>
      </c>
    </row>
    <row spans="1:3" r="4">
      <c t="s" s="4" r="A4">
        <v>615</v>
      </c>
      <c t="n" s="7" r="B4">
        <v>455</v>
      </c>
    </row>
    <row spans="1:3" r="5">
      <c t="s" s="4" r="A5">
        <v>621</v>
      </c>
      <c t="n" s="7" r="C5">
        <v>0</v>
      </c>
    </row>
    <row spans="1:3" r="6">
      <c t="s" s="4" r="A6">
        <v>622</v>
      </c>
      <c t="n" s="7" r="C6">
        <v>45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23</v>
      </c>
      <c t="s" s="2" r="B1">
        <v>1</v>
      </c>
      <c t="s" s="2" r="C1">
        <v>359</v>
      </c>
    </row>
    <row spans="1:3" r="2">
      <c t="s" s="2" r="B2">
        <v>22</v>
      </c>
      <c t="s" s="2" r="C2">
        <v>62</v>
      </c>
    </row>
    <row spans="1:3" r="3">
      <c t="s" s="4" r="A3">
        <v>624</v>
      </c>
    </row>
    <row spans="1:3" r="4">
      <c t="s" s="3" r="A4">
        <v>625</v>
      </c>
    </row>
    <row spans="1:3" r="5">
      <c t="s" s="4" r="A5">
        <v>626</v>
      </c>
      <c t="n" s="7" r="B5">
        <v>4977</v>
      </c>
      <c t="n" s="7" r="C5">
        <v>4910</v>
      </c>
    </row>
    <row spans="1:3" r="6">
      <c t="s" s="4" r="A6">
        <v>627</v>
      </c>
      <c t="n" s="7" r="B6">
        <v>100</v>
      </c>
      <c t="n" s="7" r="C6">
        <v>102</v>
      </c>
    </row>
    <row spans="1:3" r="7">
      <c t="s" s="4" r="A7">
        <v>628</v>
      </c>
      <c t="n" s="6" r="B7">
        <v>2021</v>
      </c>
      <c t="n" s="6" r="C7">
        <v>2021</v>
      </c>
    </row>
    <row spans="1:3" r="8">
      <c t="s" s="4" r="A8">
        <v>629</v>
      </c>
    </row>
    <row spans="1:3" r="9">
      <c t="s" s="3" r="A9">
        <v>625</v>
      </c>
    </row>
    <row spans="1:3" r="10">
      <c t="s" s="4" r="A10">
        <v>626</v>
      </c>
      <c t="n" s="7" r="B10">
        <v>921</v>
      </c>
      <c t="n" s="7" r="C10">
        <v>912</v>
      </c>
    </row>
    <row spans="1:3" r="11">
      <c t="s" s="4" r="A11">
        <v>627</v>
      </c>
      <c t="n" s="7" r="B11">
        <v>115</v>
      </c>
      <c t="n" s="7" r="C11">
        <v>117</v>
      </c>
    </row>
    <row spans="1:3" r="12">
      <c t="s" s="4" r="A12">
        <v>628</v>
      </c>
      <c t="n" s="6" r="B12">
        <v>2025</v>
      </c>
      <c t="n" s="6" r="C12">
        <v>2025</v>
      </c>
    </row>
    <row spans="1:3" r="13">
      <c t="s" s="4" r="A13">
        <v>630</v>
      </c>
    </row>
    <row spans="1:3" r="14">
      <c t="s" s="3" r="A14">
        <v>625</v>
      </c>
    </row>
    <row spans="1:3" r="15">
      <c t="s" s="4" r="A15">
        <v>626</v>
      </c>
      <c t="n" s="7" r="B15">
        <v>5898</v>
      </c>
      <c t="n" s="7" r="C15">
        <v>5822</v>
      </c>
    </row>
    <row spans="1:3" r="16">
      <c t="s" s="4" r="A16">
        <v>627</v>
      </c>
      <c t="n" s="7" r="B16">
        <v>215</v>
      </c>
      <c t="n" s="6" r="C16">
        <v>219</v>
      </c>
    </row>
    <row spans="1:3" r="17">
      <c t="s" s="4" r="A17">
        <v>631</v>
      </c>
    </row>
    <row spans="1:3" r="18">
      <c t="s" s="3" r="A18">
        <v>625</v>
      </c>
    </row>
    <row spans="1:3" r="19">
      <c t="s" s="4" r="A19">
        <v>632</v>
      </c>
      <c t="s" s="4" r="B19">
        <v>633</v>
      </c>
    </row>
    <row spans="1:3" r="20">
      <c t="s" s="4" r="A20">
        <v>634</v>
      </c>
    </row>
    <row spans="1:3" r="21">
      <c t="s" s="3" r="A21">
        <v>625</v>
      </c>
    </row>
    <row spans="1:3" r="22">
      <c t="s" s="4" r="A22">
        <v>626</v>
      </c>
      <c t="n" s="7" r="B22">
        <v>4400</v>
      </c>
    </row>
    <row spans="1:3" r="23">
      <c t="s" s="4" r="A23">
        <v>635</v>
      </c>
    </row>
    <row spans="1:3" r="24">
      <c t="s" s="3" r="A24">
        <v>625</v>
      </c>
    </row>
    <row spans="1:3" r="25">
      <c t="s" s="4" r="A25">
        <v>636</v>
      </c>
      <c t="n" s="6" r="B25">
        <v>12500</v>
      </c>
    </row>
    <row spans="1:3" r="26">
      <c t="s" s="4" r="A26">
        <v>637</v>
      </c>
    </row>
    <row spans="1:3" r="27">
      <c t="s" s="3" r="A27">
        <v>625</v>
      </c>
    </row>
    <row spans="1:3" r="28">
      <c t="s" s="4" r="A28">
        <v>638</v>
      </c>
      <c t="n" s="7" r="B28">
        <v>12000</v>
      </c>
      <c t="n" s="7" r="C28">
        <v>119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74"/>
    <col customWidth="1" max="2" min="2" width="9"/>
    <col customWidth="1" max="3" min="3" width="57"/>
    <col customWidth="1" max="4" min="4" width="25"/>
    <col customWidth="1" max="5" min="5" width="22"/>
    <col customWidth="1" max="6" min="6" width="36"/>
    <col customWidth="1" max="7" min="7" width="27"/>
    <col customWidth="1" max="8" min="8" width="37"/>
    <col customWidth="1" max="9" min="9" width="30"/>
    <col customWidth="1" max="10" min="10" width="24"/>
    <col customWidth="1" max="11" min="11" width="34"/>
  </cols>
  <sheetData>
    <row spans="1:11" r="1">
      <c t="s" s="1" r="A1">
        <v>165</v>
      </c>
      <c t="s" s="2" r="B1">
        <v>166</v>
      </c>
      <c t="s" s="2" r="C1">
        <v>167</v>
      </c>
      <c t="s" s="2" r="D1">
        <v>168</v>
      </c>
      <c t="s" s="2" r="E1">
        <v>169</v>
      </c>
      <c t="s" s="2" r="F1">
        <v>170</v>
      </c>
      <c t="s" s="2" r="G1">
        <v>171</v>
      </c>
      <c t="s" s="2" r="H1">
        <v>172</v>
      </c>
      <c t="s" s="2" r="I1">
        <v>173</v>
      </c>
      <c t="s" s="2" r="J1">
        <v>174</v>
      </c>
      <c t="s" s="2" r="K1">
        <v>175</v>
      </c>
    </row>
    <row spans="1:11" r="2">
      <c t="s" s="3" r="A2">
        <v>176</v>
      </c>
    </row>
    <row spans="1:11" r="3">
      <c t="s" s="4" r="A3">
        <v>177</v>
      </c>
      <c t="n" s="7" r="K3">
        <v>931</v>
      </c>
    </row>
    <row spans="1:11" r="4">
      <c t="s" s="4" r="A4">
        <v>178</v>
      </c>
      <c t="n" s="7" r="D4">
        <v>4000</v>
      </c>
      <c t="n" s="7" r="E4">
        <v>3107</v>
      </c>
      <c t="n" s="7" r="F4">
        <v>4846</v>
      </c>
      <c t="n" s="7" r="G4">
        <v>23045</v>
      </c>
      <c t="n" s="7" r="H4">
        <v>-8017</v>
      </c>
      <c t="n" s="7" r="I4">
        <v>-325</v>
      </c>
      <c t="n" s="7" r="J4">
        <v>-4233</v>
      </c>
    </row>
    <row spans="1:11" r="5">
      <c t="s" s="3" r="A5">
        <v>176</v>
      </c>
    </row>
    <row spans="1:11" r="6">
      <c t="s" s="4" r="A6">
        <v>179</v>
      </c>
      <c t="n" s="6" r="F6">
        <v>106</v>
      </c>
    </row>
    <row spans="1:11" r="7">
      <c t="s" s="4" r="A7">
        <v>180</v>
      </c>
      <c t="n" s="6" r="F7">
        <v>-160</v>
      </c>
    </row>
    <row spans="1:11" r="8">
      <c t="s" s="4" r="A8">
        <v>181</v>
      </c>
      <c t="n" s="7" r="B8">
        <v>1393</v>
      </c>
      <c t="n" s="6" r="G8">
        <v>1393</v>
      </c>
    </row>
    <row spans="1:11" r="9">
      <c t="s" s="4" r="A9">
        <v>182</v>
      </c>
      <c t="n" s="6" r="G9">
        <v>-477</v>
      </c>
    </row>
    <row spans="1:11" r="10">
      <c t="s" s="4" r="A10">
        <v>183</v>
      </c>
      <c t="n" s="6" r="G10">
        <v>-5</v>
      </c>
      <c t="n" s="6" r="K10">
        <v>0</v>
      </c>
    </row>
    <row spans="1:11" r="11">
      <c t="s" s="4" r="A11">
        <v>57</v>
      </c>
      <c t="n" s="6" r="B11">
        <v>-823</v>
      </c>
      <c t="n" s="6" r="H11">
        <v>-823</v>
      </c>
    </row>
    <row spans="1:11" r="12">
      <c t="s" s="4" r="A12">
        <v>184</v>
      </c>
      <c t="n" s="6" r="I12">
        <v>35</v>
      </c>
    </row>
    <row spans="1:11" r="13">
      <c t="s" s="4" r="A13">
        <v>185</v>
      </c>
      <c t="n" s="6" r="J13">
        <v>-500</v>
      </c>
    </row>
    <row spans="1:11" r="14">
      <c t="s" s="4" r="A14">
        <v>186</v>
      </c>
      <c t="n" s="6" r="J14">
        <v>245</v>
      </c>
    </row>
    <row spans="1:11" r="15">
      <c t="s" s="4" r="A15">
        <v>187</v>
      </c>
      <c t="n" s="6" r="B15">
        <v>23214</v>
      </c>
    </row>
    <row spans="1:11" r="16">
      <c t="s" s="4" r="A16">
        <v>188</v>
      </c>
      <c t="n" s="7" r="C16">
        <v>22237</v>
      </c>
      <c t="n" s="6" r="D16">
        <v>4000</v>
      </c>
      <c t="n" s="6" r="E16">
        <v>3107</v>
      </c>
      <c t="n" s="6" r="F16">
        <v>4792</v>
      </c>
      <c t="n" s="6" r="G16">
        <v>23956</v>
      </c>
      <c t="n" s="6" r="H16">
        <v>-8840</v>
      </c>
      <c t="n" s="6" r="I16">
        <v>-290</v>
      </c>
      <c t="n" s="6" r="J16">
        <v>-4488</v>
      </c>
    </row>
    <row spans="1:11" r="17">
      <c t="s" s="3" r="A17">
        <v>176</v>
      </c>
    </row>
    <row spans="1:11" r="18">
      <c t="s" s="4" r="A18">
        <v>177</v>
      </c>
      <c t="n" s="6" r="K18">
        <v>977</v>
      </c>
    </row>
    <row spans="1:11" r="19">
      <c t="s" s="4" r="A19">
        <v>177</v>
      </c>
      <c t="n" s="6" r="B19">
        <v>809</v>
      </c>
      <c t="n" s="6" r="K19">
        <v>809</v>
      </c>
    </row>
    <row spans="1:11" r="20">
      <c t="s" s="4" r="A20">
        <v>189</v>
      </c>
      <c t="n" s="6" r="B20">
        <v>26183</v>
      </c>
    </row>
    <row spans="1:11" r="21">
      <c t="s" s="4" r="A21">
        <v>190</v>
      </c>
      <c t="n" s="6" r="B21">
        <v>25374</v>
      </c>
      <c t="n" s="6" r="D21">
        <v>4000</v>
      </c>
      <c t="n" s="6" r="E21">
        <v>3107</v>
      </c>
      <c t="n" s="6" r="F21">
        <v>4936</v>
      </c>
      <c t="n" s="6" r="G21">
        <v>28425</v>
      </c>
      <c t="n" s="6" r="H21">
        <v>-8667</v>
      </c>
      <c t="n" s="6" r="I21">
        <v>-272</v>
      </c>
      <c t="n" s="6" r="J21">
        <v>-6155</v>
      </c>
    </row>
    <row spans="1:11" r="22">
      <c t="s" s="3" r="A22">
        <v>176</v>
      </c>
    </row>
    <row spans="1:11" r="23">
      <c t="s" s="4" r="A23">
        <v>179</v>
      </c>
      <c t="n" s="6" r="F23">
        <v>92</v>
      </c>
    </row>
    <row spans="1:11" r="24">
      <c t="s" s="4" r="A24">
        <v>180</v>
      </c>
      <c t="n" s="6" r="F24">
        <v>-219</v>
      </c>
    </row>
    <row spans="1:11" r="25">
      <c t="s" s="4" r="A25">
        <v>181</v>
      </c>
      <c t="n" s="6" r="B25">
        <v>169</v>
      </c>
      <c t="n" s="6" r="G25">
        <v>169</v>
      </c>
    </row>
    <row spans="1:11" r="26">
      <c t="s" s="4" r="A26">
        <v>182</v>
      </c>
      <c t="n" s="6" r="G26">
        <v>-509</v>
      </c>
    </row>
    <row spans="1:11" r="27">
      <c t="s" s="4" r="A27">
        <v>183</v>
      </c>
      <c t="n" s="6" r="G27">
        <v>-11</v>
      </c>
      <c t="n" s="6" r="K27">
        <v>-1</v>
      </c>
    </row>
    <row spans="1:11" r="28">
      <c t="s" s="4" r="A28">
        <v>57</v>
      </c>
      <c t="n" s="6" r="B28">
        <v>405</v>
      </c>
      <c t="n" s="6" r="H28">
        <v>405</v>
      </c>
    </row>
    <row spans="1:11" r="29">
      <c t="s" s="4" r="A29">
        <v>184</v>
      </c>
      <c t="n" s="6" r="I29">
        <v>8</v>
      </c>
    </row>
    <row spans="1:11" r="30">
      <c t="s" s="4" r="A30">
        <v>185</v>
      </c>
      <c t="n" s="6" r="J30">
        <v>0</v>
      </c>
    </row>
    <row spans="1:11" r="31">
      <c t="s" s="4" r="A31">
        <v>186</v>
      </c>
      <c t="n" s="6" r="J31">
        <v>290</v>
      </c>
    </row>
    <row spans="1:11" r="32">
      <c t="s" s="4" r="A32">
        <v>191</v>
      </c>
      <c t="n" s="6" r="B32">
        <v>26434</v>
      </c>
    </row>
    <row spans="1:11" r="33">
      <c t="s" s="4" r="A33">
        <v>192</v>
      </c>
      <c t="n" s="6" r="B33">
        <v>25599</v>
      </c>
      <c t="n" s="7" r="C33">
        <v>25599</v>
      </c>
      <c t="n" s="7" r="D33">
        <v>4000</v>
      </c>
      <c t="n" s="7" r="E33">
        <v>3107</v>
      </c>
      <c t="n" s="7" r="F33">
        <v>4809</v>
      </c>
      <c t="n" s="7" r="G33">
        <v>28074</v>
      </c>
      <c t="n" s="7" r="H33">
        <v>-8262</v>
      </c>
      <c t="n" s="7" r="I33">
        <v>-264</v>
      </c>
      <c t="n" s="7" r="J33">
        <v>-5865</v>
      </c>
    </row>
    <row spans="1:11" r="34">
      <c t="s" s="3" r="A34">
        <v>176</v>
      </c>
    </row>
    <row spans="1:11" r="35">
      <c t="s" s="4" r="A35">
        <v>177</v>
      </c>
      <c t="n" s="7" r="B35">
        <v>835</v>
      </c>
      <c t="n" s="7" r="K35">
        <v>83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639</v>
      </c>
      <c t="s" s="2" r="B1">
        <v>1</v>
      </c>
      <c t="s" s="2" r="C1">
        <v>359</v>
      </c>
    </row>
    <row spans="1:4" r="2">
      <c t="s" s="2" r="B2">
        <v>22</v>
      </c>
      <c t="s" s="2" r="C2">
        <v>62</v>
      </c>
      <c t="s" s="2" r="D2">
        <v>640</v>
      </c>
    </row>
    <row spans="1:4" r="3">
      <c t="s" s="3" r="A3">
        <v>233</v>
      </c>
    </row>
    <row spans="1:4" r="4">
      <c t="s" s="4" r="A4">
        <v>641</v>
      </c>
      <c t="n" s="7" r="B4">
        <v>90</v>
      </c>
      <c t="n" s="7" r="C4">
        <v>93</v>
      </c>
      <c t="n" s="7" r="D4">
        <v>107</v>
      </c>
    </row>
    <row spans="1:4" r="5">
      <c t="s" s="4" r="A5">
        <v>642</v>
      </c>
      <c t="n" s="6" r="B5">
        <v>0</v>
      </c>
      <c t="n" s="6" r="C5">
        <v>5</v>
      </c>
    </row>
    <row spans="1:4" r="6">
      <c t="s" s="4" r="A6">
        <v>643</v>
      </c>
      <c t="n" s="7" r="B6">
        <v>-3</v>
      </c>
      <c t="n" s="7" r="C6">
        <v>-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4</v>
      </c>
      <c t="s" s="2" r="B1">
        <v>22</v>
      </c>
      <c t="s" s="2" r="C1">
        <v>62</v>
      </c>
    </row>
    <row spans="1:3" r="2">
      <c t="s" s="3" r="A2">
        <v>233</v>
      </c>
    </row>
    <row spans="1:3" r="3">
      <c t="s" s="4" r="A3">
        <v>645</v>
      </c>
      <c t="n" s="7" r="B3">
        <v>99</v>
      </c>
      <c t="n" s="7" r="C3">
        <v>96</v>
      </c>
    </row>
    <row spans="1:3" r="4">
      <c t="s" s="4" r="A4">
        <v>646</v>
      </c>
      <c t="s" s="4" r="B4">
        <v>647</v>
      </c>
      <c t="s" s="4" r="C4">
        <v>64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spans="1:5" r="1">
      <c t="s" s="1" r="A1">
        <v>649</v>
      </c>
      <c t="s" s="2" r="C1">
        <v>1</v>
      </c>
      <c t="s" s="2" r="E1">
        <v>359</v>
      </c>
    </row>
    <row spans="1:5" r="2">
      <c t="s" s="2" r="C2">
        <v>22</v>
      </c>
      <c t="s" s="2" r="D2">
        <v>23</v>
      </c>
      <c t="s" s="2" r="E2">
        <v>62</v>
      </c>
    </row>
    <row spans="1:5" r="3">
      <c t="s" s="3" r="A3">
        <v>312</v>
      </c>
    </row>
    <row spans="1:5" r="4">
      <c t="s" s="4" r="A4">
        <v>650</v>
      </c>
      <c t="n" s="7" r="C4">
        <v>187</v>
      </c>
      <c t="n" s="7" r="D4">
        <v>285</v>
      </c>
    </row>
    <row spans="1:5" r="5">
      <c t="s" s="4" r="A5">
        <v>651</v>
      </c>
    </row>
    <row spans="1:5" r="6">
      <c t="s" s="3" r="A6">
        <v>312</v>
      </c>
    </row>
    <row spans="1:5" r="7">
      <c t="s" s="4" r="A7">
        <v>521</v>
      </c>
      <c t="n" s="7" r="C7">
        <v>1195</v>
      </c>
      <c t="n" s="7" r="E7">
        <v>943</v>
      </c>
    </row>
    <row spans="1:5" r="8">
      <c t="s" s="4" r="A8">
        <v>652</v>
      </c>
    </row>
    <row spans="1:5" r="9">
      <c t="s" s="3" r="A9">
        <v>312</v>
      </c>
    </row>
    <row spans="1:5" r="10">
      <c t="s" s="4" r="A10">
        <v>653</v>
      </c>
      <c t="s" s="4" r="C10">
        <v>654</v>
      </c>
      <c t="s" s="4" r="E10">
        <v>655</v>
      </c>
    </row>
    <row spans="1:5" r="11">
      <c t="s" s="4" r="A11">
        <v>656</v>
      </c>
      <c t="n" s="7" r="C11">
        <v>1</v>
      </c>
      <c t="n" s="7" r="E11">
        <v>1</v>
      </c>
    </row>
    <row spans="1:5" r="12">
      <c t="s" s="4" r="A12">
        <v>657</v>
      </c>
      <c t="n" s="6" r="C12">
        <v>1</v>
      </c>
      <c t="n" s="6" r="E12">
        <v>1</v>
      </c>
    </row>
    <row spans="1:5" r="13">
      <c t="s" s="4" r="A13">
        <v>658</v>
      </c>
      <c t="n" s="6" r="C13">
        <v>0</v>
      </c>
      <c t="n" s="6" r="D13">
        <v>12</v>
      </c>
    </row>
    <row spans="1:5" r="14">
      <c t="s" s="4" r="A14">
        <v>659</v>
      </c>
      <c t="n" s="6" r="C14">
        <v>4548</v>
      </c>
      <c t="n" s="6" r="D14">
        <v>5461</v>
      </c>
    </row>
    <row spans="1:5" r="15">
      <c t="s" s="4" r="A15">
        <v>650</v>
      </c>
      <c t="s" s="4" r="B15">
        <v>40</v>
      </c>
      <c t="n" s="6" r="C15">
        <v>187</v>
      </c>
      <c t="n" s="7" r="D15">
        <v>285</v>
      </c>
    </row>
    <row spans="1:5" r="16">
      <c t="s" s="4" r="A16">
        <v>660</v>
      </c>
      <c t="n" s="6" r="C16">
        <v>58</v>
      </c>
      <c t="n" s="6" r="E16">
        <v>97</v>
      </c>
    </row>
    <row spans="1:5" r="17">
      <c t="s" s="4" r="A17">
        <v>661</v>
      </c>
      <c t="n" s="7" r="C17">
        <v>2309</v>
      </c>
      <c t="n" s="7" r="E17">
        <v>2152</v>
      </c>
    </row>
    <row spans="1:5" r="18">
      <c t="n" r="A18"/>
    </row>
    <row spans="1:5" r="19">
      <c t="s" s="4" r="A19">
        <v>40</v>
      </c>
      <c t="s" s="4" r="B19">
        <v>662</v>
      </c>
    </row>
  </sheetData>
  <mergeCells count="4">
    <mergeCell ref="A1:B2"/>
    <mergeCell ref="C1:D1"/>
    <mergeCell ref="A18:D18"/>
    <mergeCell ref="B19:D1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3</v>
      </c>
      <c t="s" s="2" r="B1">
        <v>22</v>
      </c>
      <c t="s" s="2" r="C1">
        <v>62</v>
      </c>
    </row>
    <row spans="1:3" r="2">
      <c t="s" s="3" r="A2">
        <v>664</v>
      </c>
    </row>
    <row spans="1:3" r="3">
      <c t="s" s="4" r="A3">
        <v>665</v>
      </c>
      <c t="n" s="7" r="B3">
        <v>219</v>
      </c>
      <c t="n" s="7" r="C3">
        <v>277</v>
      </c>
    </row>
    <row spans="1:3" r="4">
      <c t="s" s="4" r="A4">
        <v>666</v>
      </c>
      <c t="n" s="6" r="B4">
        <v>266</v>
      </c>
      <c t="n" s="6" r="C4">
        <v>171</v>
      </c>
    </row>
    <row spans="1:3" r="5">
      <c t="s" s="4" r="A5">
        <v>667</v>
      </c>
      <c t="n" s="6" r="B5">
        <v>6</v>
      </c>
      <c t="n" s="6" r="C5">
        <v>6</v>
      </c>
    </row>
    <row spans="1:3" r="6">
      <c t="s" s="4" r="A6">
        <v>668</v>
      </c>
      <c t="n" s="7" r="B6">
        <v>491</v>
      </c>
      <c t="n" s="7" r="C6">
        <v>454</v>
      </c>
    </row>
    <row spans="1:3" r="7">
      <c t="s" s="4" r="A7">
        <v>669</v>
      </c>
      <c t="s" s="4" r="B7">
        <v>670</v>
      </c>
      <c t="s" s="4" r="C7">
        <v>67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672</v>
      </c>
      <c t="s" s="2" r="C1">
        <v>1</v>
      </c>
      <c t="s" s="2" r="D1">
        <v>359</v>
      </c>
    </row>
    <row spans="1:4" r="2">
      <c t="s" s="2" r="C2">
        <v>22</v>
      </c>
      <c t="s" s="2" r="D2">
        <v>62</v>
      </c>
    </row>
    <row spans="1:4" r="3">
      <c t="s" s="3" r="A3">
        <v>673</v>
      </c>
    </row>
    <row spans="1:4" r="4">
      <c t="s" s="4" r="A4">
        <v>674</v>
      </c>
      <c t="n" s="7" r="C4">
        <v>9</v>
      </c>
      <c t="n" s="7" r="D4">
        <v>9</v>
      </c>
    </row>
    <row spans="1:4" r="5">
      <c t="s" s="4" r="A5">
        <v>675</v>
      </c>
      <c t="n" s="6" r="C5">
        <v>-397</v>
      </c>
      <c t="n" s="6" r="D5">
        <v>-405</v>
      </c>
    </row>
    <row spans="1:4" r="6">
      <c t="s" s="4" r="A6">
        <v>89</v>
      </c>
      <c t="s" s="4" r="B6">
        <v>40</v>
      </c>
      <c t="n" s="6" r="C6">
        <v>-256</v>
      </c>
      <c t="n" s="6" r="D6">
        <v>-541</v>
      </c>
    </row>
    <row spans="1:4" r="7">
      <c t="s" s="4" r="A7">
        <v>676</v>
      </c>
      <c t="n" s="6" r="C7">
        <v>-16229</v>
      </c>
      <c t="n" s="6" r="D7">
        <v>-16215</v>
      </c>
    </row>
    <row spans="1:4" r="8">
      <c t="s" s="3" r="A8">
        <v>677</v>
      </c>
    </row>
    <row spans="1:4" r="9">
      <c t="s" s="4" r="A9">
        <v>678</v>
      </c>
      <c t="n" s="6" r="C9">
        <v>192</v>
      </c>
    </row>
    <row spans="1:4" r="10">
      <c t="s" s="4" r="A10">
        <v>679</v>
      </c>
      <c t="n" s="6" r="C10">
        <v>646</v>
      </c>
    </row>
    <row spans="1:4" r="11">
      <c t="s" s="4" r="A11">
        <v>680</v>
      </c>
      <c t="n" s="6" r="C11">
        <v>742</v>
      </c>
    </row>
    <row spans="1:4" r="12">
      <c t="s" s="4" r="A12">
        <v>681</v>
      </c>
      <c t="n" s="6" r="C12">
        <v>2391</v>
      </c>
    </row>
    <row spans="1:4" r="13">
      <c t="s" s="4" r="A13">
        <v>682</v>
      </c>
      <c t="n" s="6" r="C13">
        <v>1770</v>
      </c>
    </row>
    <row spans="1:4" r="14">
      <c t="s" s="4" r="A14">
        <v>683</v>
      </c>
      <c t="n" s="6" r="C14">
        <v>1522</v>
      </c>
    </row>
    <row spans="1:4" r="15">
      <c t="s" s="4" r="A15">
        <v>684</v>
      </c>
    </row>
    <row spans="1:4" r="16">
      <c t="s" s="3" r="A16">
        <v>673</v>
      </c>
    </row>
    <row spans="1:4" r="17">
      <c t="s" s="4" r="A17">
        <v>676</v>
      </c>
      <c t="n" s="6" r="C17">
        <v>-76</v>
      </c>
      <c t="n" s="6" r="D17">
        <v>-76</v>
      </c>
    </row>
    <row spans="1:4" r="18">
      <c t="s" s="4" r="A18">
        <v>685</v>
      </c>
    </row>
    <row spans="1:4" r="19">
      <c t="s" s="3" r="A19">
        <v>673</v>
      </c>
    </row>
    <row spans="1:4" r="20">
      <c t="s" s="4" r="A20">
        <v>676</v>
      </c>
      <c t="n" s="7" r="C20">
        <v>-7</v>
      </c>
      <c t="n" s="7" r="D20">
        <v>-356</v>
      </c>
    </row>
    <row spans="1:4" r="21">
      <c t="s" s="4" r="A21">
        <v>686</v>
      </c>
      <c t="s" s="4" r="C21">
        <v>687</v>
      </c>
      <c t="s" s="4" r="D21">
        <v>688</v>
      </c>
    </row>
    <row spans="1:4" r="22">
      <c t="s" s="4" r="A22">
        <v>689</v>
      </c>
    </row>
    <row spans="1:4" r="23">
      <c t="s" s="3" r="A23">
        <v>673</v>
      </c>
    </row>
    <row spans="1:4" r="24">
      <c t="s" s="4" r="A24">
        <v>676</v>
      </c>
      <c t="n" s="7" r="C24">
        <v>-442</v>
      </c>
      <c t="n" s="7" r="D24">
        <v>-442</v>
      </c>
    </row>
    <row spans="1:4" r="25">
      <c t="s" s="4" r="A25">
        <v>686</v>
      </c>
      <c t="s" s="4" r="C25">
        <v>690</v>
      </c>
      <c t="s" s="4" r="D25">
        <v>690</v>
      </c>
    </row>
    <row spans="1:4" r="26">
      <c t="s" s="4" r="A26">
        <v>691</v>
      </c>
    </row>
    <row spans="1:4" r="27">
      <c t="s" s="3" r="A27">
        <v>673</v>
      </c>
    </row>
    <row spans="1:4" r="28">
      <c t="s" s="4" r="A28">
        <v>676</v>
      </c>
      <c t="n" s="7" r="C28">
        <v>-339</v>
      </c>
      <c t="n" s="7" r="D28">
        <v>-339</v>
      </c>
    </row>
    <row spans="1:4" r="29">
      <c t="s" s="4" r="A29">
        <v>686</v>
      </c>
      <c t="s" s="4" r="C29">
        <v>692</v>
      </c>
      <c t="s" s="4" r="D29">
        <v>692</v>
      </c>
    </row>
    <row spans="1:4" r="30">
      <c t="s" s="4" r="A30">
        <v>693</v>
      </c>
    </row>
    <row spans="1:4" r="31">
      <c t="s" s="3" r="A31">
        <v>673</v>
      </c>
    </row>
    <row spans="1:4" r="32">
      <c t="s" s="4" r="A32">
        <v>676</v>
      </c>
      <c t="n" s="7" r="C32">
        <v>-2123</v>
      </c>
      <c t="n" s="7" r="D32">
        <v>-2123</v>
      </c>
    </row>
    <row spans="1:4" r="33">
      <c t="s" s="4" r="A33">
        <v>686</v>
      </c>
      <c t="s" s="4" r="C33">
        <v>694</v>
      </c>
      <c t="s" s="4" r="D33">
        <v>694</v>
      </c>
    </row>
    <row spans="1:4" r="34">
      <c t="s" s="4" r="A34">
        <v>695</v>
      </c>
    </row>
    <row spans="1:4" r="35">
      <c t="s" s="3" r="A35">
        <v>673</v>
      </c>
    </row>
    <row spans="1:4" r="36">
      <c t="s" s="4" r="A36">
        <v>676</v>
      </c>
      <c t="n" s="7" r="C36">
        <v>-1547</v>
      </c>
      <c t="n" s="7" r="D36">
        <v>-1547</v>
      </c>
    </row>
    <row spans="1:4" r="37">
      <c t="s" s="4" r="A37">
        <v>686</v>
      </c>
      <c t="s" s="4" r="C37">
        <v>696</v>
      </c>
      <c t="s" s="4" r="D37">
        <v>696</v>
      </c>
    </row>
    <row spans="1:4" r="38">
      <c t="s" s="4" r="A38">
        <v>697</v>
      </c>
    </row>
    <row spans="1:4" r="39">
      <c t="s" s="3" r="A39">
        <v>673</v>
      </c>
    </row>
    <row spans="1:4" r="40">
      <c t="s" s="4" r="A40">
        <v>676</v>
      </c>
      <c t="n" s="7" r="C40">
        <v>-1424</v>
      </c>
      <c t="n" s="7" r="D40">
        <v>-1424</v>
      </c>
    </row>
    <row spans="1:4" r="41">
      <c t="s" s="4" r="A41">
        <v>686</v>
      </c>
      <c t="s" s="4" r="C41">
        <v>698</v>
      </c>
      <c t="s" s="4" r="D41">
        <v>698</v>
      </c>
    </row>
    <row spans="1:4" r="42">
      <c t="s" s="4" r="A42">
        <v>699</v>
      </c>
    </row>
    <row spans="1:4" r="43">
      <c t="s" s="3" r="A43">
        <v>673</v>
      </c>
    </row>
    <row spans="1:4" r="44">
      <c t="s" s="4" r="A44">
        <v>676</v>
      </c>
      <c t="n" s="7" r="C44">
        <v>-8448</v>
      </c>
      <c t="n" s="7" r="D44">
        <v>-8448</v>
      </c>
    </row>
    <row spans="1:4" r="45">
      <c t="s" s="4" r="A45">
        <v>686</v>
      </c>
      <c t="s" s="4" r="C45">
        <v>700</v>
      </c>
      <c t="s" s="4" r="D45">
        <v>700</v>
      </c>
    </row>
    <row spans="1:4" r="46">
      <c t="s" s="4" r="A46">
        <v>701</v>
      </c>
    </row>
    <row spans="1:4" r="47">
      <c t="s" s="3" r="A47">
        <v>673</v>
      </c>
    </row>
    <row spans="1:4" r="48">
      <c t="s" s="4" r="A48">
        <v>676</v>
      </c>
      <c t="n" s="7" r="C48">
        <v>-125</v>
      </c>
      <c t="n" s="7" r="D48">
        <v>-125</v>
      </c>
    </row>
    <row spans="1:4" r="49">
      <c t="s" s="4" r="A49">
        <v>686</v>
      </c>
      <c t="s" s="4" r="C49">
        <v>702</v>
      </c>
      <c t="s" s="4" r="D49">
        <v>703</v>
      </c>
    </row>
    <row spans="1:4" r="50">
      <c t="s" s="4" r="A50">
        <v>704</v>
      </c>
    </row>
    <row spans="1:4" r="51">
      <c t="s" s="3" r="A51">
        <v>673</v>
      </c>
    </row>
    <row spans="1:4" r="52">
      <c t="s" s="4" r="A52">
        <v>676</v>
      </c>
      <c t="n" s="7" r="C52">
        <v>-928</v>
      </c>
      <c t="n" s="7" r="D52">
        <v>-856</v>
      </c>
    </row>
    <row spans="1:4" r="53">
      <c t="s" s="4" r="A53">
        <v>686</v>
      </c>
      <c t="s" s="4" r="C53">
        <v>688</v>
      </c>
      <c t="s" s="4" r="D53">
        <v>705</v>
      </c>
    </row>
    <row spans="1:4" r="54">
      <c t="s" s="4" r="A54">
        <v>706</v>
      </c>
    </row>
    <row spans="1:4" r="55">
      <c t="s" s="3" r="A55">
        <v>673</v>
      </c>
    </row>
    <row spans="1:4" r="56">
      <c t="s" s="4" r="A56">
        <v>676</v>
      </c>
      <c t="n" s="7" r="C56">
        <v>-1080</v>
      </c>
      <c t="n" s="7" r="D56">
        <v>-1082</v>
      </c>
    </row>
    <row spans="1:4" r="57">
      <c t="s" s="4" r="A57">
        <v>686</v>
      </c>
      <c t="s" s="4" r="C57">
        <v>707</v>
      </c>
      <c t="s" s="4" r="D57">
        <v>708</v>
      </c>
    </row>
    <row spans="1:4" r="58">
      <c t="s" s="4" r="A58">
        <v>709</v>
      </c>
    </row>
    <row spans="1:4" r="59">
      <c t="s" s="3" r="A59">
        <v>673</v>
      </c>
    </row>
    <row spans="1:4" r="60">
      <c t="s" s="4" r="A60">
        <v>676</v>
      </c>
      <c t="n" s="7" r="C60">
        <v>-343</v>
      </c>
      <c t="n" s="7" r="D60">
        <v>-343</v>
      </c>
    </row>
    <row spans="1:4" r="61">
      <c t="s" s="4" r="A61">
        <v>686</v>
      </c>
      <c t="s" s="4" r="C61">
        <v>710</v>
      </c>
      <c t="s" s="4" r="D61">
        <v>710</v>
      </c>
    </row>
    <row spans="1:4" r="62">
      <c t="n" r="A62"/>
    </row>
    <row spans="1:4" r="63">
      <c t="s" s="4" r="A63">
        <v>40</v>
      </c>
      <c t="s" s="4" r="B63">
        <v>711</v>
      </c>
    </row>
  </sheetData>
  <mergeCells count="3">
    <mergeCell ref="A1:B2"/>
    <mergeCell ref="A62:C62"/>
    <mergeCell ref="B63:C6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2</v>
      </c>
      <c t="s" s="2" r="B1">
        <v>1</v>
      </c>
    </row>
    <row spans="1:3" r="2">
      <c t="s" s="2" r="B2">
        <v>22</v>
      </c>
      <c t="s" s="2" r="C2">
        <v>23</v>
      </c>
    </row>
    <row spans="1:3" r="3">
      <c t="s" s="3" r="A3">
        <v>664</v>
      </c>
    </row>
    <row spans="1:3" r="4">
      <c t="s" s="4" r="A4">
        <v>151</v>
      </c>
      <c t="n" s="7" r="B4">
        <v>29</v>
      </c>
      <c t="n" s="7" r="C4">
        <v>102</v>
      </c>
    </row>
    <row spans="1:3" r="5">
      <c t="s" s="4" r="A5">
        <v>713</v>
      </c>
    </row>
    <row spans="1:3" r="6">
      <c t="s" s="3" r="A6">
        <v>664</v>
      </c>
    </row>
    <row spans="1:3" r="7">
      <c t="s" s="4" r="A7">
        <v>151</v>
      </c>
      <c t="n" s="6" r="C7">
        <v>93</v>
      </c>
    </row>
    <row spans="1:3" r="8">
      <c t="s" s="4" r="A8">
        <v>714</v>
      </c>
    </row>
    <row spans="1:3" r="9">
      <c t="s" s="3" r="A9">
        <v>664</v>
      </c>
    </row>
    <row spans="1:3" r="10">
      <c t="s" s="4" r="A10">
        <v>715</v>
      </c>
      <c t="n" s="6" r="B10">
        <v>24</v>
      </c>
      <c t="n" s="6" r="C10">
        <v>3</v>
      </c>
    </row>
    <row spans="1:3" r="11">
      <c t="s" s="4" r="A11">
        <v>716</v>
      </c>
    </row>
    <row spans="1:3" r="12">
      <c t="s" s="3" r="A12">
        <v>664</v>
      </c>
    </row>
    <row spans="1:3" r="13">
      <c t="s" s="4" r="A13">
        <v>717</v>
      </c>
      <c t="n" s="7" r="B13">
        <v>4</v>
      </c>
      <c t="n" s="7" r="C13">
        <v>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s="1" r="A1">
        <v>718</v>
      </c>
      <c t="s" s="2" r="B1">
        <v>406</v>
      </c>
    </row>
    <row spans="1:2" r="2">
      <c t="s" s="3" r="A2">
        <v>719</v>
      </c>
    </row>
    <row spans="1:2" r="3">
      <c t="s" s="4" r="A3">
        <v>720</v>
      </c>
      <c t="n" s="7" r="B3">
        <v>5980</v>
      </c>
    </row>
    <row spans="1:2" r="4">
      <c t="s" s="4" r="A4">
        <v>721</v>
      </c>
      <c t="n" s="6" r="B4">
        <v>5980</v>
      </c>
    </row>
    <row spans="1:2" r="5">
      <c t="s" s="4" r="A5">
        <v>722</v>
      </c>
    </row>
    <row spans="1:2" r="6">
      <c t="s" s="3" r="A6">
        <v>719</v>
      </c>
    </row>
    <row spans="1:2" r="7">
      <c t="s" s="4" r="A7">
        <v>720</v>
      </c>
      <c t="n" s="6" r="B7">
        <v>5000</v>
      </c>
    </row>
    <row spans="1:2" r="8">
      <c t="s" s="4" r="A8">
        <v>721</v>
      </c>
      <c t="n" s="6" r="B8">
        <v>5000</v>
      </c>
    </row>
    <row spans="1:2" r="9">
      <c t="s" s="4" r="A9">
        <v>723</v>
      </c>
    </row>
    <row spans="1:2" r="10">
      <c t="s" s="3" r="A10">
        <v>719</v>
      </c>
    </row>
    <row spans="1:2" r="11">
      <c t="s" s="4" r="A11">
        <v>720</v>
      </c>
      <c t="n" s="6" r="B11">
        <v>100</v>
      </c>
    </row>
    <row spans="1:2" r="12">
      <c t="s" s="4" r="A12">
        <v>721</v>
      </c>
      <c t="n" s="6" r="B12">
        <v>100</v>
      </c>
    </row>
    <row spans="1:2" r="13">
      <c t="s" s="4" r="A13">
        <v>724</v>
      </c>
    </row>
    <row spans="1:2" r="14">
      <c t="s" s="3" r="A14">
        <v>719</v>
      </c>
    </row>
    <row spans="1:2" r="15">
      <c t="s" s="4" r="A15">
        <v>720</v>
      </c>
      <c t="n" s="6" r="B15">
        <v>100</v>
      </c>
    </row>
    <row spans="1:2" r="16">
      <c t="s" s="4" r="A16">
        <v>721</v>
      </c>
      <c t="n" s="6" r="B16">
        <v>100</v>
      </c>
    </row>
    <row spans="1:2" r="17">
      <c t="s" s="4" r="A17">
        <v>725</v>
      </c>
    </row>
    <row spans="1:2" r="18">
      <c t="s" s="3" r="A18">
        <v>719</v>
      </c>
    </row>
    <row spans="1:2" r="19">
      <c t="s" s="4" r="A19">
        <v>720</v>
      </c>
      <c t="n" s="6" r="B19">
        <v>280</v>
      </c>
    </row>
    <row spans="1:2" r="20">
      <c t="s" s="4" r="A20">
        <v>721</v>
      </c>
      <c t="n" s="6" r="B20">
        <v>280</v>
      </c>
    </row>
    <row spans="1:2" r="21">
      <c t="s" s="4" r="A21">
        <v>724</v>
      </c>
    </row>
    <row spans="1:2" r="22">
      <c t="s" s="3" r="A22">
        <v>719</v>
      </c>
    </row>
    <row spans="1:2" r="23">
      <c t="s" s="4" r="A23">
        <v>720</v>
      </c>
      <c t="n" s="6" r="B23">
        <v>100</v>
      </c>
    </row>
    <row spans="1:2" r="24">
      <c t="s" s="4" r="A24">
        <v>721</v>
      </c>
      <c t="n" s="6" r="B24">
        <v>100</v>
      </c>
    </row>
    <row spans="1:2" r="25">
      <c t="s" s="4" r="A25">
        <v>724</v>
      </c>
    </row>
    <row spans="1:2" r="26">
      <c t="s" s="3" r="A26">
        <v>719</v>
      </c>
    </row>
    <row spans="1:2" r="27">
      <c t="s" s="4" r="A27">
        <v>720</v>
      </c>
      <c t="n" s="6" r="B27">
        <v>100</v>
      </c>
    </row>
    <row spans="1:2" r="28">
      <c t="s" s="4" r="A28">
        <v>721</v>
      </c>
      <c t="n" s="6" r="B28">
        <v>100</v>
      </c>
    </row>
    <row spans="1:2" r="29">
      <c t="s" s="4" r="A29">
        <v>726</v>
      </c>
    </row>
    <row spans="1:2" r="30">
      <c t="s" s="3" r="A30">
        <v>719</v>
      </c>
    </row>
    <row spans="1:2" r="31">
      <c t="s" s="4" r="A31">
        <v>720</v>
      </c>
      <c t="n" s="6" r="B31">
        <v>200</v>
      </c>
    </row>
    <row spans="1:2" r="32">
      <c t="s" s="4" r="A32">
        <v>721</v>
      </c>
      <c t="n" s="6" r="B32">
        <v>200</v>
      </c>
    </row>
    <row spans="1:2" r="33">
      <c t="s" s="4" r="A33">
        <v>727</v>
      </c>
    </row>
    <row spans="1:2" r="34">
      <c t="s" s="3" r="A34">
        <v>719</v>
      </c>
    </row>
    <row spans="1:2" r="35">
      <c t="s" s="4" r="A35">
        <v>720</v>
      </c>
      <c t="n" s="6" r="B35">
        <v>100</v>
      </c>
    </row>
    <row spans="1:2" r="36">
      <c t="s" s="4" r="A36">
        <v>721</v>
      </c>
      <c t="n" s="7" r="B36">
        <v>1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14"/>
    <col customWidth="1" max="5" min="5" width="14"/>
    <col customWidth="1" max="6" min="6" width="14"/>
  </cols>
  <sheetData>
    <row spans="1:6" r="1">
      <c t="s" s="1" r="A1">
        <v>728</v>
      </c>
      <c t="s" s="2" r="C1">
        <v>22</v>
      </c>
      <c t="s" s="2" r="D1">
        <v>62</v>
      </c>
      <c t="s" s="2" r="E1">
        <v>23</v>
      </c>
      <c t="s" s="2" r="F1">
        <v>640</v>
      </c>
    </row>
    <row spans="1:6" r="2">
      <c t="s" s="4" r="A2">
        <v>729</v>
      </c>
      <c t="n" s="7" r="C2">
        <v>6610</v>
      </c>
      <c t="n" s="7" r="D2">
        <v>8577</v>
      </c>
      <c t="n" s="7" r="E2">
        <v>6288</v>
      </c>
      <c t="n" s="7" r="F2">
        <v>5654</v>
      </c>
    </row>
    <row spans="1:6" r="3">
      <c t="s" s="4" r="A3">
        <v>69</v>
      </c>
      <c t="n" s="6" r="C3">
        <v>665</v>
      </c>
      <c t="n" s="6" r="D3">
        <v>647</v>
      </c>
    </row>
    <row spans="1:6" r="4">
      <c t="s" s="4" r="A4">
        <v>76</v>
      </c>
      <c t="n" s="6" r="C4">
        <v>18420</v>
      </c>
      <c t="n" s="6" r="D4">
        <v>17854</v>
      </c>
    </row>
    <row spans="1:6" r="5">
      <c t="s" s="4" r="A5">
        <v>730</v>
      </c>
      <c t="n" s="6" r="C5">
        <v>588</v>
      </c>
      <c t="n" s="6" r="D5">
        <v>535</v>
      </c>
    </row>
    <row spans="1:6" r="6">
      <c t="s" s="4" r="A6">
        <v>86</v>
      </c>
      <c t="n" s="6" r="C6">
        <v>68440</v>
      </c>
      <c t="n" s="6" r="D6">
        <v>67938</v>
      </c>
    </row>
    <row spans="1:6" r="7">
      <c t="s" s="4" r="A7">
        <v>731</v>
      </c>
      <c t="n" s="6" r="C7">
        <v>11682</v>
      </c>
      <c t="n" s="6" r="D7">
        <v>11115</v>
      </c>
    </row>
    <row spans="1:6" r="8">
      <c t="s" s="4" r="A8">
        <v>732</v>
      </c>
      <c t="n" s="6" r="C8">
        <v>16229</v>
      </c>
      <c t="n" s="6" r="D8">
        <v>16215</v>
      </c>
    </row>
    <row spans="1:6" r="9">
      <c t="s" s="4" r="A9">
        <v>733</v>
      </c>
      <c t="n" s="6" r="C9">
        <v>4394</v>
      </c>
      <c t="n" s="6" r="D9">
        <v>4332</v>
      </c>
    </row>
    <row spans="1:6" r="10">
      <c t="s" s="4" r="A10">
        <v>734</v>
      </c>
      <c t="n" s="6" r="C10">
        <v>23334</v>
      </c>
      <c t="n" s="6" r="D10">
        <v>23941</v>
      </c>
    </row>
    <row spans="1:6" r="11">
      <c t="s" s="4" r="A11">
        <v>735</v>
      </c>
      <c t="n" s="6" r="C11">
        <v>485</v>
      </c>
      <c t="n" s="6" r="D11">
        <v>487</v>
      </c>
    </row>
    <row spans="1:6" r="12">
      <c t="s" s="4" r="A12">
        <v>736</v>
      </c>
    </row>
    <row spans="1:6" r="13">
      <c t="s" s="4" r="A13">
        <v>737</v>
      </c>
      <c t="n" s="7" r="C13">
        <v>200</v>
      </c>
    </row>
    <row spans="1:6" r="14">
      <c t="s" s="4" r="A14">
        <v>738</v>
      </c>
      <c t="s" s="4" r="C14">
        <v>448</v>
      </c>
    </row>
    <row spans="1:6" r="15">
      <c t="s" s="4" r="A15">
        <v>739</v>
      </c>
    </row>
    <row spans="1:6" r="16">
      <c t="s" s="4" r="A16">
        <v>729</v>
      </c>
      <c t="n" s="7" r="C16">
        <v>202</v>
      </c>
      <c t="n" s="6" r="D16">
        <v>158</v>
      </c>
    </row>
    <row spans="1:6" r="17">
      <c t="s" s="4" r="A17">
        <v>69</v>
      </c>
      <c t="n" s="6" r="C17">
        <v>102</v>
      </c>
      <c t="n" s="6" r="D17">
        <v>112</v>
      </c>
    </row>
    <row spans="1:6" r="18">
      <c t="s" s="4" r="A18">
        <v>76</v>
      </c>
      <c t="n" s="6" r="C18">
        <v>1079</v>
      </c>
      <c t="n" s="6" r="D18">
        <v>1717</v>
      </c>
    </row>
    <row spans="1:6" r="19">
      <c t="s" s="4" r="A19">
        <v>730</v>
      </c>
      <c t="n" s="6" r="C19">
        <v>60</v>
      </c>
      <c t="n" s="6" r="D19">
        <v>65</v>
      </c>
    </row>
    <row spans="1:6" r="20">
      <c t="s" s="4" r="A20">
        <v>86</v>
      </c>
      <c t="s" s="4" r="B20">
        <v>40</v>
      </c>
      <c t="n" s="6" r="C20">
        <v>1443</v>
      </c>
      <c t="n" s="6" r="D20">
        <v>2052</v>
      </c>
    </row>
    <row spans="1:6" r="21">
      <c t="s" s="4" r="A21">
        <v>731</v>
      </c>
      <c t="n" s="6" r="C21">
        <v>261</v>
      </c>
      <c t="n" s="6" r="D21">
        <v>258</v>
      </c>
    </row>
    <row spans="1:6" r="22">
      <c t="s" s="4" r="A22">
        <v>732</v>
      </c>
      <c t="n" s="6" r="C22">
        <v>485</v>
      </c>
      <c t="n" s="6" r="D22">
        <v>504</v>
      </c>
    </row>
    <row spans="1:6" r="23">
      <c t="s" s="4" r="A23">
        <v>733</v>
      </c>
      <c t="n" s="6" r="C23">
        <v>52</v>
      </c>
      <c t="n" s="6" r="D23">
        <v>51</v>
      </c>
    </row>
    <row spans="1:6" r="24">
      <c t="s" s="4" r="A24">
        <v>740</v>
      </c>
      <c t="n" s="6" r="C24">
        <v>798</v>
      </c>
      <c t="n" s="6" r="D24">
        <v>813</v>
      </c>
    </row>
    <row spans="1:6" r="25">
      <c t="s" s="4" r="A25">
        <v>741</v>
      </c>
      <c t="n" s="6" r="C25">
        <v>261</v>
      </c>
      <c t="n" s="6" r="D25">
        <v>256</v>
      </c>
    </row>
    <row spans="1:6" r="26">
      <c t="s" s="4" r="A26">
        <v>735</v>
      </c>
      <c t="n" s="6" r="C26">
        <v>485</v>
      </c>
      <c t="n" s="6" r="D26">
        <v>487</v>
      </c>
    </row>
    <row spans="1:6" r="27">
      <c t="s" s="4" r="A27">
        <v>742</v>
      </c>
      <c t="n" s="6" r="C27">
        <v>52</v>
      </c>
      <c t="n" s="6" r="D27">
        <v>51</v>
      </c>
    </row>
    <row spans="1:6" r="28">
      <c t="s" s="4" r="A28">
        <v>743</v>
      </c>
    </row>
    <row spans="1:6" r="29">
      <c t="s" s="4" r="A29">
        <v>731</v>
      </c>
      <c t="n" s="6" r="C29">
        <v>1</v>
      </c>
      <c t="n" s="6" r="D29">
        <v>1</v>
      </c>
    </row>
    <row spans="1:6" r="30">
      <c t="s" s="4" r="A30">
        <v>734</v>
      </c>
      <c t="n" s="6" r="C30">
        <v>96</v>
      </c>
      <c t="n" s="6" r="D30">
        <v>103</v>
      </c>
    </row>
    <row spans="1:6" r="31">
      <c t="s" s="4" r="A31">
        <v>741</v>
      </c>
      <c t="n" s="6" r="C31">
        <v>0</v>
      </c>
      <c t="n" s="6" r="D31">
        <v>0</v>
      </c>
    </row>
    <row spans="1:6" r="32">
      <c t="s" s="4" r="A32">
        <v>744</v>
      </c>
    </row>
    <row spans="1:6" r="33">
      <c t="s" s="4" r="A33">
        <v>734</v>
      </c>
      <c t="n" s="7" r="C33">
        <v>0</v>
      </c>
      <c t="n" s="7" r="D33">
        <v>0</v>
      </c>
    </row>
    <row spans="1:6" r="34">
      <c t="n" r="A34"/>
    </row>
    <row spans="1:6" r="35">
      <c t="s" s="4" r="A35">
        <v>40</v>
      </c>
      <c t="s" s="4" r="B35">
        <v>745</v>
      </c>
    </row>
  </sheetData>
  <mergeCells count="3">
    <mergeCell ref="A1:B1"/>
    <mergeCell ref="A34:E34"/>
    <mergeCell ref="B35:E3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6</v>
      </c>
      <c t="s" s="2" r="B1">
        <v>1</v>
      </c>
    </row>
    <row spans="1:3" r="2">
      <c t="s" s="2" r="B2">
        <v>22</v>
      </c>
      <c t="s" s="2" r="C2">
        <v>62</v>
      </c>
    </row>
    <row spans="1:3" r="3">
      <c t="s" s="3" r="A3">
        <v>747</v>
      </c>
    </row>
    <row spans="1:3" r="4">
      <c t="s" s="4" r="A4">
        <v>72</v>
      </c>
      <c t="n" s="7" r="B4">
        <v>4197</v>
      </c>
      <c t="n" s="7" r="C4">
        <v>3958</v>
      </c>
    </row>
    <row spans="1:3" r="5">
      <c t="s" s="4" r="A5">
        <v>748</v>
      </c>
    </row>
    <row spans="1:3" r="6">
      <c t="s" s="3" r="A6">
        <v>747</v>
      </c>
    </row>
    <row spans="1:3" r="7">
      <c t="s" s="4" r="A7">
        <v>72</v>
      </c>
      <c t="n" s="6" r="B7">
        <v>197</v>
      </c>
      <c t="n" s="6" r="C7">
        <v>191</v>
      </c>
    </row>
    <row spans="1:3" r="8">
      <c t="s" s="4" r="A8">
        <v>749</v>
      </c>
    </row>
    <row spans="1:3" r="9">
      <c t="s" s="3" r="A9">
        <v>747</v>
      </c>
    </row>
    <row spans="1:3" r="10">
      <c t="s" s="4" r="A10">
        <v>72</v>
      </c>
      <c t="n" s="7" r="B10">
        <v>142</v>
      </c>
      <c t="n" s="6" r="C10">
        <v>160</v>
      </c>
    </row>
    <row spans="1:3" r="11">
      <c t="s" s="4" r="A11">
        <v>750</v>
      </c>
    </row>
    <row spans="1:3" r="12">
      <c t="s" s="3" r="A12">
        <v>747</v>
      </c>
    </row>
    <row spans="1:3" r="13">
      <c t="s" s="4" r="A13">
        <v>751</v>
      </c>
      <c t="n" s="6" r="B13">
        <v>6</v>
      </c>
    </row>
    <row spans="1:3" r="14">
      <c t="s" s="4" r="A14">
        <v>135</v>
      </c>
      <c t="n" s="7" r="B14">
        <v>6</v>
      </c>
      <c t="n" s="6" r="C14">
        <v>6</v>
      </c>
    </row>
    <row spans="1:3" r="15">
      <c t="s" s="4" r="A15">
        <v>752</v>
      </c>
      <c t="n" s="7" r="B15">
        <v>203</v>
      </c>
      <c t="n" s="7" r="C15">
        <v>19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3</v>
      </c>
      <c t="s" s="2" r="B1">
        <v>1</v>
      </c>
    </row>
    <row spans="1:3" r="2">
      <c t="s" s="2" r="B2">
        <v>22</v>
      </c>
      <c t="s" s="2" r="C2">
        <v>23</v>
      </c>
    </row>
    <row spans="1:3" r="3">
      <c t="s" s="3" r="A3">
        <v>754</v>
      </c>
    </row>
    <row spans="1:3" r="4">
      <c t="s" s="4" r="A4">
        <v>755</v>
      </c>
      <c t="n" s="7" r="B4">
        <v>210</v>
      </c>
    </row>
    <row spans="1:3" r="5">
      <c t="s" s="4" r="A5">
        <v>756</v>
      </c>
    </row>
    <row spans="1:3" r="6">
      <c t="s" s="3" r="A6">
        <v>754</v>
      </c>
    </row>
    <row spans="1:3" r="7">
      <c t="s" s="4" r="A7">
        <v>757</v>
      </c>
      <c t="n" s="6" r="B7">
        <v>104</v>
      </c>
      <c t="n" s="7" r="C7">
        <v>125</v>
      </c>
    </row>
    <row spans="1:3" r="8">
      <c t="s" s="4" r="A8">
        <v>758</v>
      </c>
      <c t="n" s="6" r="B8">
        <v>197</v>
      </c>
      <c t="n" s="6" r="C8">
        <v>244</v>
      </c>
    </row>
    <row spans="1:3" r="9">
      <c t="s" s="4" r="A9">
        <v>759</v>
      </c>
      <c t="n" s="6" r="B9">
        <v>-342</v>
      </c>
      <c t="n" s="6" r="C9">
        <v>-344</v>
      </c>
    </row>
    <row spans="1:3" r="10">
      <c t="s" s="4" r="A10">
        <v>760</v>
      </c>
      <c t="n" s="6" r="B10">
        <v>-6</v>
      </c>
      <c t="n" s="6" r="C10">
        <v>-7</v>
      </c>
    </row>
    <row spans="1:3" r="11">
      <c t="s" s="4" r="A11">
        <v>761</v>
      </c>
      <c t="n" s="6" r="B11">
        <v>146</v>
      </c>
      <c t="n" s="6" r="C11">
        <v>184</v>
      </c>
    </row>
    <row spans="1:3" r="12">
      <c t="s" s="4" r="A12">
        <v>762</v>
      </c>
      <c t="n" s="6" r="B12">
        <v>99</v>
      </c>
      <c t="n" s="6" r="C12">
        <v>202</v>
      </c>
    </row>
    <row spans="1:3" r="13">
      <c t="s" s="4" r="A13">
        <v>763</v>
      </c>
    </row>
    <row spans="1:3" r="14">
      <c t="s" s="3" r="A14">
        <v>754</v>
      </c>
    </row>
    <row spans="1:3" r="15">
      <c t="s" s="4" r="A15">
        <v>757</v>
      </c>
      <c t="n" s="6" r="B15">
        <v>3</v>
      </c>
      <c t="n" s="6" r="C15">
        <v>4</v>
      </c>
    </row>
    <row spans="1:3" r="16">
      <c t="s" s="4" r="A16">
        <v>758</v>
      </c>
      <c t="n" s="6" r="B16">
        <v>12</v>
      </c>
      <c t="n" s="6" r="C16">
        <v>15</v>
      </c>
    </row>
    <row spans="1:3" r="17">
      <c t="s" s="4" r="A17">
        <v>760</v>
      </c>
      <c t="n" s="6" r="B17">
        <v>-1</v>
      </c>
      <c t="n" s="6" r="C17">
        <v>-1</v>
      </c>
    </row>
    <row spans="1:3" r="18">
      <c t="s" s="4" r="A18">
        <v>761</v>
      </c>
      <c t="n" s="6" r="B18">
        <v>-2</v>
      </c>
      <c t="n" s="6" r="C18">
        <v>-3</v>
      </c>
    </row>
    <row spans="1:3" r="19">
      <c t="s" s="4" r="A19">
        <v>762</v>
      </c>
      <c t="n" s="7" r="B19">
        <v>12</v>
      </c>
      <c t="n" s="7" r="C19">
        <v>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193</v>
      </c>
      <c t="s" s="2" r="B1">
        <v>1</v>
      </c>
    </row>
    <row spans="1:3" r="2">
      <c t="s" s="2" r="B2">
        <v>22</v>
      </c>
      <c t="s" s="2" r="C2">
        <v>23</v>
      </c>
    </row>
    <row spans="1:3" r="3">
      <c t="s" s="3" r="A3">
        <v>194</v>
      </c>
    </row>
    <row spans="1:3" r="4">
      <c t="s" s="4" r="A4">
        <v>195</v>
      </c>
      <c t="n" s="8" r="B4">
        <v>0.46</v>
      </c>
      <c t="n" s="8" r="C4">
        <v>0.4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42"/>
  </cols>
  <sheetData>
    <row spans="1:2" r="1">
      <c t="s" s="1" r="A1">
        <v>764</v>
      </c>
      <c t="s" s="2" r="B1">
        <v>1</v>
      </c>
    </row>
    <row spans="1:2" r="2">
      <c t="s" s="2" r="B2">
        <v>765</v>
      </c>
    </row>
    <row spans="1:2" r="3">
      <c t="s" s="4" r="A3">
        <v>766</v>
      </c>
    </row>
    <row spans="1:2" r="4">
      <c t="s" s="3" r="A4">
        <v>767</v>
      </c>
    </row>
    <row spans="1:2" r="5">
      <c t="s" s="4" r="A5">
        <v>768</v>
      </c>
      <c t="s" s="4" r="B5">
        <v>769</v>
      </c>
    </row>
    <row spans="1:2" r="6">
      <c t="s" s="4" r="A6">
        <v>770</v>
      </c>
      <c t="s" s="4" r="B6">
        <v>771</v>
      </c>
    </row>
    <row spans="1:2" r="7">
      <c t="s" s="4" r="A7">
        <v>772</v>
      </c>
      <c t="n" s="7" r="B7">
        <v>3</v>
      </c>
    </row>
    <row spans="1:2" r="8">
      <c t="s" s="4" r="A8">
        <v>773</v>
      </c>
      <c t="n" s="9" r="B8">
        <v>0.29</v>
      </c>
    </row>
    <row spans="1:2" r="9">
      <c t="s" s="4" r="A9">
        <v>774</v>
      </c>
    </row>
    <row spans="1:2" r="10">
      <c t="s" s="3" r="A10">
        <v>767</v>
      </c>
    </row>
    <row spans="1:2" r="11">
      <c t="s" s="4" r="A11">
        <v>772</v>
      </c>
      <c t="n" s="7" r="B11">
        <v>43</v>
      </c>
    </row>
    <row spans="1:2" r="12">
      <c t="s" s="4" r="A12">
        <v>773</v>
      </c>
      <c t="n" s="9" r="B12">
        <v>0.84</v>
      </c>
    </row>
    <row spans="1:2" r="13">
      <c t="s" s="4" r="A13">
        <v>775</v>
      </c>
    </row>
    <row spans="1:2" r="14">
      <c t="s" s="3" r="A14">
        <v>767</v>
      </c>
    </row>
    <row spans="1:2" r="15">
      <c t="s" s="4" r="A15">
        <v>772</v>
      </c>
      <c t="n" s="7" r="B15">
        <v>149</v>
      </c>
    </row>
    <row spans="1:2" r="16">
      <c t="s" s="4" r="A16">
        <v>773</v>
      </c>
      <c t="n" s="9" r="B16">
        <v>0.98</v>
      </c>
    </row>
    <row spans="1:2" r="17">
      <c t="s" s="4" r="A17">
        <v>776</v>
      </c>
    </row>
    <row spans="1:2" r="18">
      <c t="s" s="3" r="A18">
        <v>767</v>
      </c>
    </row>
    <row spans="1:2" r="19">
      <c t="s" s="4" r="A19">
        <v>772</v>
      </c>
      <c t="n" s="7" r="B19">
        <v>176</v>
      </c>
    </row>
    <row spans="1:2" r="20">
      <c t="s" s="4" r="A20">
        <v>773</v>
      </c>
      <c t="n" s="9" r="B20">
        <v>0.89</v>
      </c>
    </row>
    <row spans="1:2" r="21">
      <c t="s" s="4" r="A21">
        <v>777</v>
      </c>
    </row>
    <row spans="1:2" r="22">
      <c t="s" s="3" r="A22">
        <v>767</v>
      </c>
    </row>
    <row spans="1:2" r="23">
      <c t="s" s="4" r="A23">
        <v>778</v>
      </c>
      <c t="n" s="10" r="B23">
        <v>2.1</v>
      </c>
    </row>
    <row spans="1:2" r="24">
      <c t="s" s="4" r="A24">
        <v>779</v>
      </c>
      <c t="n" s="8" r="B24">
        <v>40.44</v>
      </c>
    </row>
    <row spans="1:2" r="25">
      <c t="s" s="4" r="A25">
        <v>780</v>
      </c>
      <c t="n" s="8" r="B25">
        <v>3.4</v>
      </c>
    </row>
    <row spans="1:2" r="26">
      <c t="s" s="4" r="A26">
        <v>781</v>
      </c>
    </row>
    <row spans="1:2" r="27">
      <c t="s" s="3" r="A27">
        <v>767</v>
      </c>
    </row>
    <row spans="1:2" r="28">
      <c t="s" s="4" r="A28">
        <v>782</v>
      </c>
      <c t="n" s="6" r="B28">
        <v>3</v>
      </c>
    </row>
    <row spans="1:2" r="29">
      <c t="s" s="4" r="A29">
        <v>783</v>
      </c>
      <c t="n" s="8" r="B29">
        <v>46.01</v>
      </c>
    </row>
    <row spans="1:2" r="30">
      <c t="s" s="4" r="A30">
        <v>784</v>
      </c>
      <c t="n" s="8" r="B30">
        <v>10.95</v>
      </c>
    </row>
    <row spans="1:2" r="31">
      <c t="s" s="4" r="A31">
        <v>785</v>
      </c>
    </row>
    <row spans="1:2" r="32">
      <c t="s" s="3" r="A32">
        <v>767</v>
      </c>
    </row>
    <row spans="1:2" r="33">
      <c t="s" s="4" r="A33">
        <v>786</v>
      </c>
      <c t="n" s="10" r="B33">
        <v>2.1</v>
      </c>
    </row>
    <row spans="1:2" r="34">
      <c t="s" s="4" r="A34">
        <v>787</v>
      </c>
      <c t="n" s="8" r="B34">
        <v>46.01</v>
      </c>
    </row>
    <row spans="1:2" r="35">
      <c t="s" s="4" r="A35">
        <v>788</v>
      </c>
    </row>
    <row spans="1:2" r="36">
      <c t="s" s="3" r="A36">
        <v>767</v>
      </c>
    </row>
    <row spans="1:2" r="37">
      <c t="s" s="4" r="A37">
        <v>786</v>
      </c>
      <c t="n" s="10" r="B37">
        <v>2.3</v>
      </c>
    </row>
    <row spans="1:2" r="38">
      <c t="s" s="4" r="A38">
        <v>787</v>
      </c>
      <c t="n" s="8" r="B38">
        <v>52.6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4"/>
    <col customWidth="1" max="5" min="5" width="14"/>
  </cols>
  <sheetData>
    <row spans="1:5" r="1">
      <c t="s" s="1" r="A1">
        <v>789</v>
      </c>
      <c t="s" s="2" r="C1">
        <v>1</v>
      </c>
    </row>
    <row spans="1:5" r="2">
      <c t="s" s="2" r="C2">
        <v>22</v>
      </c>
      <c t="s" s="2" r="E2">
        <v>23</v>
      </c>
    </row>
    <row spans="1:5" r="3">
      <c t="s" s="3" r="A3">
        <v>253</v>
      </c>
    </row>
    <row spans="1:5" r="4">
      <c t="s" s="4" r="A4">
        <v>38</v>
      </c>
      <c t="n" s="7" r="C4">
        <v>254</v>
      </c>
      <c t="n" s="7" r="E4">
        <v>1478</v>
      </c>
    </row>
    <row spans="1:5" r="5">
      <c t="s" s="4" r="A5">
        <v>39</v>
      </c>
      <c t="n" s="6" r="C5">
        <v>-85</v>
      </c>
      <c t="s" s="4" r="D5">
        <v>40</v>
      </c>
      <c t="n" s="6" r="E5">
        <v>-85</v>
      </c>
    </row>
    <row spans="1:5" r="6">
      <c t="s" s="4" r="A6">
        <v>790</v>
      </c>
      <c t="s" s="4" r="B6">
        <v>463</v>
      </c>
      <c t="n" s="6" r="C6">
        <v>-3</v>
      </c>
      <c t="n" s="6" r="E6">
        <v>-10</v>
      </c>
    </row>
    <row spans="1:5" r="7">
      <c t="s" s="4" r="A7">
        <v>791</v>
      </c>
      <c t="n" s="6" r="C7">
        <v>166</v>
      </c>
      <c t="n" s="6" r="E7">
        <v>1383</v>
      </c>
    </row>
    <row spans="1:5" r="8">
      <c t="s" s="4" r="A8">
        <v>792</v>
      </c>
      <c t="s" s="4" r="B8">
        <v>463</v>
      </c>
      <c t="n" s="6" r="C8">
        <v>-3</v>
      </c>
      <c t="n" s="6" r="E8">
        <v>-10</v>
      </c>
    </row>
    <row spans="1:5" r="9">
      <c t="s" s="4" r="A9">
        <v>793</v>
      </c>
      <c t="n" s="7" r="C9">
        <v>166</v>
      </c>
      <c t="n" s="7" r="E9">
        <v>1468</v>
      </c>
    </row>
    <row spans="1:5" r="10">
      <c t="n" r="A10"/>
    </row>
    <row spans="1:5" r="11">
      <c t="s" s="4" r="A11">
        <v>40</v>
      </c>
      <c t="s" s="4" r="B11">
        <v>50</v>
      </c>
    </row>
    <row spans="1:5" r="12">
      <c t="s" s="4" r="A12">
        <v>463</v>
      </c>
      <c t="s" s="4" r="B12">
        <v>794</v>
      </c>
    </row>
  </sheetData>
  <mergeCells count="6">
    <mergeCell ref="A1:B2"/>
    <mergeCell ref="C1:E1"/>
    <mergeCell ref="C2:D2"/>
    <mergeCell ref="A10:D10"/>
    <mergeCell ref="B11:D11"/>
    <mergeCell ref="B12:D1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795</v>
      </c>
      <c t="s" s="2" r="C1">
        <v>1</v>
      </c>
    </row>
    <row spans="1:4" r="2">
      <c t="s" s="2" r="C2">
        <v>22</v>
      </c>
      <c t="s" s="2" r="D2">
        <v>23</v>
      </c>
    </row>
    <row spans="1:4" r="3">
      <c t="s" s="3" r="A3">
        <v>253</v>
      </c>
    </row>
    <row spans="1:4" r="4">
      <c t="s" s="4" r="A4">
        <v>796</v>
      </c>
      <c t="n" s="8" r="C4">
        <v>0.23</v>
      </c>
      <c t="n" s="8" r="D4">
        <v>1.3</v>
      </c>
    </row>
    <row spans="1:4" r="5">
      <c t="s" s="4" r="A5">
        <v>797</v>
      </c>
      <c t="n" s="9" r="C5">
        <v>-0.08</v>
      </c>
      <c t="n" s="9" r="D5">
        <v>-0.07000000000000001</v>
      </c>
    </row>
    <row spans="1:4" r="6">
      <c t="s" s="4" r="A6">
        <v>790</v>
      </c>
      <c t="s" s="4" r="B6">
        <v>40</v>
      </c>
      <c t="n" s="6" r="C6">
        <v>0</v>
      </c>
      <c t="n" s="9" r="D6">
        <v>-0.01</v>
      </c>
    </row>
    <row spans="1:4" r="7">
      <c t="s" s="4" r="A7">
        <v>798</v>
      </c>
      <c t="n" s="8" r="C7">
        <v>0.15</v>
      </c>
      <c t="n" s="8" r="D7">
        <v>1.22</v>
      </c>
    </row>
    <row spans="1:4" r="8">
      <c t="n" r="A8"/>
    </row>
    <row spans="1:4" r="9">
      <c t="s" s="4" r="A9">
        <v>40</v>
      </c>
      <c t="s" s="4" r="B9">
        <v>794</v>
      </c>
    </row>
  </sheetData>
  <mergeCells count="4">
    <mergeCell ref="A1:B2"/>
    <mergeCell ref="C1:D1"/>
    <mergeCell ref="A8:C8"/>
    <mergeCell ref="B9:C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799</v>
      </c>
      <c t="s" s="2" r="C1">
        <v>1</v>
      </c>
    </row>
    <row spans="1:4" r="2">
      <c t="s" s="2" r="C2">
        <v>22</v>
      </c>
      <c t="s" s="2" r="D2">
        <v>23</v>
      </c>
    </row>
    <row spans="1:4" r="3">
      <c t="s" s="3" r="A3">
        <v>253</v>
      </c>
    </row>
    <row spans="1:4" r="4">
      <c t="s" s="4" r="A4">
        <v>800</v>
      </c>
      <c t="n" s="8" r="C4">
        <v>0.23</v>
      </c>
      <c t="n" s="8" r="D4">
        <v>1.19</v>
      </c>
    </row>
    <row spans="1:4" r="5">
      <c t="s" s="4" r="A5">
        <v>801</v>
      </c>
      <c t="n" s="9" r="C5">
        <v>-0.08</v>
      </c>
    </row>
    <row spans="1:4" r="6">
      <c t="s" s="4" r="A6">
        <v>802</v>
      </c>
      <c t="s" s="4" r="B6">
        <v>40</v>
      </c>
      <c t="n" s="6" r="C6">
        <v>0</v>
      </c>
      <c t="n" s="9" r="D6">
        <v>-0.01</v>
      </c>
    </row>
    <row spans="1:4" r="7">
      <c t="s" s="4" r="A7">
        <v>44</v>
      </c>
      <c t="n" s="8" r="C7">
        <v>0.15</v>
      </c>
      <c t="n" s="8" r="D7">
        <v>1.18</v>
      </c>
    </row>
    <row spans="1:4" r="8">
      <c t="n" r="A8"/>
    </row>
    <row spans="1:4" r="9">
      <c t="s" s="4" r="A9">
        <v>40</v>
      </c>
      <c t="s" s="4" r="B9">
        <v>794</v>
      </c>
    </row>
  </sheetData>
  <mergeCells count="4">
    <mergeCell ref="A1:B2"/>
    <mergeCell ref="C1:D1"/>
    <mergeCell ref="A8:C8"/>
    <mergeCell ref="B9:C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t="s" s="1" r="A1">
        <v>803</v>
      </c>
      <c t="s" s="2" r="C1">
        <v>1</v>
      </c>
    </row>
    <row spans="1:5" r="2">
      <c t="s" s="2" r="C2">
        <v>22</v>
      </c>
      <c t="s" s="2" r="E2">
        <v>23</v>
      </c>
    </row>
    <row spans="1:5" r="3">
      <c t="s" s="3" r="A3">
        <v>804</v>
      </c>
    </row>
    <row spans="1:5" r="4">
      <c t="s" s="4" r="A4">
        <v>805</v>
      </c>
      <c t="n" s="10" r="C4">
        <v>1102.9</v>
      </c>
      <c t="n" s="10" r="E4">
        <v>1135.7</v>
      </c>
    </row>
    <row spans="1:5" r="5">
      <c t="s" s="4" r="A5">
        <v>806</v>
      </c>
      <c t="n" s="10" r="C5">
        <v>14.4</v>
      </c>
      <c t="n" s="10" r="E5">
        <v>14.2</v>
      </c>
    </row>
    <row spans="1:5" r="6">
      <c t="s" s="4" r="A6">
        <v>807</v>
      </c>
      <c t="n" s="6" r="C6">
        <v>0</v>
      </c>
      <c t="s" s="4" r="D6">
        <v>40</v>
      </c>
      <c t="n" s="10" r="E6">
        <v>96.8</v>
      </c>
    </row>
    <row spans="1:5" r="7">
      <c t="s" s="4" r="A7">
        <v>47</v>
      </c>
      <c t="n" s="10" r="C7">
        <v>1117.3</v>
      </c>
      <c t="n" s="10" r="E7">
        <v>1246.7</v>
      </c>
    </row>
    <row spans="1:5" r="8">
      <c t="s" s="4" r="A8">
        <v>808</v>
      </c>
    </row>
    <row spans="1:5" r="9">
      <c t="s" s="3" r="A9">
        <v>804</v>
      </c>
    </row>
    <row spans="1:5" r="10">
      <c t="s" s="4" r="A10">
        <v>809</v>
      </c>
      <c t="s" s="4" r="B10">
        <v>463</v>
      </c>
      <c t="n" s="10" r="C10">
        <v>4.4</v>
      </c>
      <c t="n" s="10" r="E10">
        <v>6.4</v>
      </c>
    </row>
    <row spans="1:5" r="11">
      <c t="n" r="A11"/>
    </row>
    <row spans="1:5" r="12">
      <c t="s" s="4" r="A12">
        <v>40</v>
      </c>
      <c t="s" s="4" r="B12">
        <v>810</v>
      </c>
    </row>
    <row spans="1:5" r="13">
      <c t="s" s="4" r="A13">
        <v>463</v>
      </c>
      <c t="s" s="4" r="B13">
        <v>811</v>
      </c>
    </row>
  </sheetData>
  <mergeCells count="6">
    <mergeCell ref="A1:B2"/>
    <mergeCell ref="C1:E1"/>
    <mergeCell ref="C2:D2"/>
    <mergeCell ref="A11:D11"/>
    <mergeCell ref="B12:D12"/>
    <mergeCell ref="B13:D13"/>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812</v>
      </c>
      <c t="s" s="2" r="C1">
        <v>1</v>
      </c>
    </row>
    <row spans="1:4" r="2">
      <c t="s" s="2" r="C2">
        <v>22</v>
      </c>
      <c t="s" s="2" r="D2">
        <v>23</v>
      </c>
    </row>
    <row spans="1:4" r="3">
      <c t="s" s="4" r="A3">
        <v>813</v>
      </c>
      <c t="n" s="7" r="C3">
        <v>25374</v>
      </c>
    </row>
    <row spans="1:4" r="4">
      <c t="s" s="4" r="A4">
        <v>814</v>
      </c>
      <c t="n" s="6" r="C4">
        <v>19</v>
      </c>
      <c t="n" s="7" r="D4">
        <v>-2</v>
      </c>
    </row>
    <row spans="1:4" r="5">
      <c t="s" s="4" r="A5">
        <v>54</v>
      </c>
      <c t="n" s="6" r="C5">
        <v>328</v>
      </c>
      <c t="n" s="6" r="D5">
        <v>-937</v>
      </c>
    </row>
    <row spans="1:4" r="6">
      <c t="s" s="4" r="A6">
        <v>815</v>
      </c>
      <c t="n" s="6" r="C6">
        <v>25599</v>
      </c>
    </row>
    <row spans="1:4" r="7">
      <c t="s" s="4" r="A7">
        <v>172</v>
      </c>
    </row>
    <row spans="1:4" r="8">
      <c t="s" s="4" r="A8">
        <v>813</v>
      </c>
      <c t="n" s="6" r="C8">
        <v>-8667</v>
      </c>
      <c t="n" s="6" r="D8">
        <v>-8017</v>
      </c>
    </row>
    <row spans="1:4" r="9">
      <c t="s" s="4" r="A9">
        <v>815</v>
      </c>
      <c t="n" s="6" r="C9">
        <v>-8262</v>
      </c>
      <c t="n" s="6" r="D9">
        <v>-8840</v>
      </c>
    </row>
    <row spans="1:4" r="10">
      <c t="s" s="4" r="A10">
        <v>816</v>
      </c>
    </row>
    <row spans="1:4" r="11">
      <c t="s" s="4" r="A11">
        <v>813</v>
      </c>
      <c t="n" s="6" r="C11">
        <v>47</v>
      </c>
      <c t="n" s="6" r="D11">
        <v>141</v>
      </c>
    </row>
    <row spans="1:4" r="12">
      <c t="s" s="4" r="A12">
        <v>814</v>
      </c>
      <c t="n" s="6" r="C12">
        <v>23</v>
      </c>
      <c t="n" s="6" r="D12">
        <v>12</v>
      </c>
    </row>
    <row spans="1:4" r="13">
      <c t="s" s="4" r="A13">
        <v>815</v>
      </c>
      <c t="n" s="6" r="C13">
        <v>66</v>
      </c>
      <c t="n" s="6" r="D13">
        <v>139</v>
      </c>
    </row>
    <row spans="1:4" r="14">
      <c t="s" s="4" r="A14">
        <v>817</v>
      </c>
    </row>
    <row spans="1:4" r="15">
      <c t="s" s="4" r="A15">
        <v>818</v>
      </c>
      <c t="s" s="4" r="B15">
        <v>40</v>
      </c>
      <c t="n" s="6" r="C15">
        <v>-4</v>
      </c>
      <c t="n" s="6" r="D15">
        <v>-14</v>
      </c>
    </row>
    <row spans="1:4" r="16">
      <c t="s" s="4" r="A16">
        <v>819</v>
      </c>
      <c t="s" s="4" r="B16">
        <v>40</v>
      </c>
      <c t="n" s="6" r="C16">
        <v>-2</v>
      </c>
      <c t="n" s="6" r="D16">
        <v>-8</v>
      </c>
    </row>
    <row spans="1:4" r="17">
      <c t="s" s="4" r="A17">
        <v>820</v>
      </c>
    </row>
    <row spans="1:4" r="18">
      <c t="s" s="4" r="A18">
        <v>813</v>
      </c>
      <c t="n" s="6" r="C18">
        <v>-1737</v>
      </c>
      <c t="n" s="6" r="D18">
        <v>-751</v>
      </c>
    </row>
    <row spans="1:4" r="19">
      <c t="s" s="4" r="A19">
        <v>54</v>
      </c>
      <c t="n" s="6" r="C19">
        <v>328</v>
      </c>
      <c t="n" s="6" r="D19">
        <v>-941</v>
      </c>
    </row>
    <row spans="1:4" r="20">
      <c t="s" s="4" r="A20">
        <v>815</v>
      </c>
      <c t="n" s="6" r="C20">
        <v>-1409</v>
      </c>
      <c t="n" s="6" r="D20">
        <v>-1688</v>
      </c>
    </row>
    <row spans="1:4" r="21">
      <c t="s" s="4" r="A21">
        <v>821</v>
      </c>
    </row>
    <row spans="1:4" r="22">
      <c t="s" s="4" r="A22">
        <v>822</v>
      </c>
      <c t="n" s="6" r="C22">
        <v>0</v>
      </c>
      <c t="n" s="6" r="D22">
        <v>4</v>
      </c>
    </row>
    <row spans="1:4" r="23">
      <c t="s" s="4" r="A23">
        <v>823</v>
      </c>
    </row>
    <row spans="1:4" r="24">
      <c t="s" s="4" r="A24">
        <v>813</v>
      </c>
      <c t="n" s="6" r="C24">
        <v>-6769</v>
      </c>
      <c t="n" s="6" r="D24">
        <v>-7321</v>
      </c>
    </row>
    <row spans="1:4" r="25">
      <c t="s" s="4" r="A25">
        <v>824</v>
      </c>
      <c t="s" s="4" r="B25">
        <v>520</v>
      </c>
      <c t="n" s="6" r="C25">
        <v>92</v>
      </c>
      <c t="n" s="6" r="D25">
        <v>125</v>
      </c>
    </row>
    <row spans="1:4" r="26">
      <c t="s" s="4" r="A26">
        <v>825</v>
      </c>
      <c t="s" s="4" r="B26">
        <v>40</v>
      </c>
      <c t="n" s="6" r="C26">
        <v>45</v>
      </c>
      <c t="n" s="6" r="D26">
        <v>61</v>
      </c>
    </row>
    <row spans="1:4" r="27">
      <c t="s" s="4" r="A27">
        <v>815</v>
      </c>
      <c t="n" s="6" r="C27">
        <v>-6677</v>
      </c>
      <c t="n" s="6" r="D27">
        <v>-7196</v>
      </c>
    </row>
    <row spans="1:4" r="28">
      <c t="s" s="4" r="A28">
        <v>826</v>
      </c>
    </row>
    <row spans="1:4" r="29">
      <c t="s" s="4" r="A29">
        <v>813</v>
      </c>
      <c t="n" s="6" r="C29">
        <v>-208</v>
      </c>
      <c t="n" s="6" r="D29">
        <v>-86</v>
      </c>
    </row>
    <row spans="1:4" r="30">
      <c t="s" s="4" r="A30">
        <v>827</v>
      </c>
      <c t="n" s="6" r="C30">
        <v>-54</v>
      </c>
      <c t="n" s="6" r="D30">
        <v>-27</v>
      </c>
    </row>
    <row spans="1:4" r="31">
      <c t="s" s="4" r="A31">
        <v>828</v>
      </c>
      <c t="s" s="4" r="B31">
        <v>40</v>
      </c>
      <c t="n" s="6" r="C31">
        <v>20</v>
      </c>
      <c t="n" s="6" r="D31">
        <v>18</v>
      </c>
    </row>
    <row spans="1:4" r="32">
      <c t="s" s="4" r="A32">
        <v>829</v>
      </c>
      <c t="s" s="4" r="B32">
        <v>40</v>
      </c>
      <c t="n" s="6" r="C32">
        <v>5</v>
      </c>
      <c t="n" s="6" r="D32">
        <v>5</v>
      </c>
    </row>
    <row spans="1:4" r="33">
      <c t="s" s="4" r="A33">
        <v>815</v>
      </c>
      <c t="n" s="7" r="C33">
        <v>-242</v>
      </c>
      <c t="n" s="7" r="D33">
        <v>-95</v>
      </c>
    </row>
    <row spans="1:4" r="34">
      <c t="n" r="A34"/>
    </row>
    <row spans="1:4" r="35">
      <c t="s" s="4" r="A35">
        <v>40</v>
      </c>
      <c t="s" s="4" r="B35">
        <v>830</v>
      </c>
    </row>
    <row spans="1:4" r="36">
      <c t="s" s="4" r="A36">
        <v>463</v>
      </c>
      <c t="s" s="4" r="B36">
        <v>831</v>
      </c>
    </row>
  </sheetData>
  <mergeCells count="5">
    <mergeCell ref="A1:B2"/>
    <mergeCell ref="C1:D1"/>
    <mergeCell ref="A34:C34"/>
    <mergeCell ref="B35:C35"/>
    <mergeCell ref="B36:C36"/>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32</v>
      </c>
      <c t="s" s="2" r="B1">
        <v>1</v>
      </c>
    </row>
    <row spans="1:3" r="2">
      <c t="s" s="2" r="B2">
        <v>22</v>
      </c>
      <c t="s" s="2" r="C2">
        <v>23</v>
      </c>
    </row>
    <row spans="1:3" r="3">
      <c t="s" s="3" r="A3">
        <v>833</v>
      </c>
    </row>
    <row spans="1:3" r="4">
      <c t="s" s="4" r="A4">
        <v>834</v>
      </c>
      <c t="n" s="7" r="B4">
        <v>809</v>
      </c>
    </row>
    <row spans="1:3" r="5">
      <c t="s" s="4" r="A5">
        <v>37</v>
      </c>
      <c t="n" s="6" r="B5">
        <v>21</v>
      </c>
      <c t="n" s="7" r="C5">
        <v>41</v>
      </c>
    </row>
    <row spans="1:3" r="6">
      <c t="s" s="4" r="A6">
        <v>835</v>
      </c>
      <c t="n" s="6" r="B6">
        <v>835</v>
      </c>
    </row>
    <row spans="1:3" r="7">
      <c t="s" s="4" r="A7">
        <v>175</v>
      </c>
    </row>
    <row spans="1:3" r="8">
      <c t="s" s="3" r="A8">
        <v>833</v>
      </c>
    </row>
    <row spans="1:3" r="9">
      <c t="s" s="4" r="A9">
        <v>834</v>
      </c>
      <c t="n" s="6" r="B9">
        <v>809</v>
      </c>
      <c t="n" s="6" r="C9">
        <v>931</v>
      </c>
    </row>
    <row spans="1:3" r="10">
      <c t="s" s="4" r="A10">
        <v>37</v>
      </c>
      <c t="n" s="6" r="B10">
        <v>21</v>
      </c>
      <c t="n" s="6" r="C10">
        <v>41</v>
      </c>
    </row>
    <row spans="1:3" r="11">
      <c t="s" s="4" r="A11">
        <v>157</v>
      </c>
      <c t="n" s="6" r="B11">
        <v>-11</v>
      </c>
      <c t="n" s="6" r="C11">
        <v>-9</v>
      </c>
    </row>
    <row spans="1:3" r="12">
      <c t="s" s="4" r="A12">
        <v>836</v>
      </c>
      <c t="n" s="6" r="B12">
        <v>0</v>
      </c>
      <c t="n" s="6" r="C12">
        <v>14</v>
      </c>
    </row>
    <row spans="1:3" r="13">
      <c t="s" s="4" r="A13">
        <v>837</v>
      </c>
      <c t="n" s="6" r="B13">
        <v>17</v>
      </c>
      <c t="n" s="6" r="C13">
        <v>0</v>
      </c>
    </row>
    <row spans="1:3" r="14">
      <c t="s" s="4" r="A14">
        <v>67</v>
      </c>
      <c t="n" s="6" r="B14">
        <v>-1</v>
      </c>
      <c t="n" s="6" r="C14">
        <v>0</v>
      </c>
    </row>
    <row spans="1:3" r="15">
      <c t="s" s="4" r="A15">
        <v>835</v>
      </c>
      <c t="n" s="7" r="B15">
        <v>835</v>
      </c>
      <c t="n" s="7" r="C15">
        <v>97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838</v>
      </c>
      <c t="s" s="2" r="C1">
        <v>1</v>
      </c>
    </row>
    <row spans="1:4" r="2">
      <c t="s" s="2" r="C2">
        <v>22</v>
      </c>
      <c t="s" s="2" r="D2">
        <v>23</v>
      </c>
    </row>
    <row spans="1:4" r="3">
      <c t="s" s="3" r="A3">
        <v>839</v>
      </c>
    </row>
    <row spans="1:4" r="4">
      <c t="s" s="4" r="A4">
        <v>840</v>
      </c>
      <c t="n" s="7" r="C4">
        <v>10703</v>
      </c>
      <c t="n" s="7" r="D4">
        <v>12370</v>
      </c>
    </row>
    <row spans="1:4" r="5">
      <c t="s" s="4" r="A5">
        <v>841</v>
      </c>
      <c t="s" s="4" r="B5">
        <v>40</v>
      </c>
      <c t="n" s="6" r="C5">
        <v>953</v>
      </c>
      <c t="n" s="6" r="D5">
        <v>3063</v>
      </c>
    </row>
    <row spans="1:4" r="6">
      <c t="s" s="4" r="A6">
        <v>842</v>
      </c>
      <c t="n" s="6" r="C6">
        <v>39</v>
      </c>
      <c t="n" s="6" r="D6">
        <v>168</v>
      </c>
    </row>
    <row spans="1:4" r="7">
      <c t="s" s="4" r="A7">
        <v>411</v>
      </c>
    </row>
    <row spans="1:4" r="8">
      <c t="s" s="3" r="A8">
        <v>839</v>
      </c>
    </row>
    <row spans="1:4" r="9">
      <c t="s" s="4" r="A9">
        <v>840</v>
      </c>
      <c t="n" s="6" r="C9">
        <v>1646</v>
      </c>
      <c t="n" s="6" r="D9">
        <v>1864</v>
      </c>
    </row>
    <row spans="1:4" r="10">
      <c t="s" s="4" r="A10">
        <v>841</v>
      </c>
      <c t="s" s="4" r="B10">
        <v>40</v>
      </c>
      <c t="n" s="6" r="C10">
        <v>403</v>
      </c>
      <c t="n" s="6" r="D10">
        <v>409</v>
      </c>
    </row>
    <row spans="1:4" r="11">
      <c t="s" s="4" r="A11">
        <v>842</v>
      </c>
      <c t="n" s="6" r="C11">
        <v>7</v>
      </c>
      <c t="n" s="6" r="D11">
        <v>0</v>
      </c>
    </row>
    <row spans="1:4" r="12">
      <c t="s" s="4" r="A12">
        <v>413</v>
      </c>
    </row>
    <row spans="1:4" r="13">
      <c t="s" s="3" r="A13">
        <v>839</v>
      </c>
    </row>
    <row spans="1:4" r="14">
      <c t="s" s="4" r="A14">
        <v>840</v>
      </c>
      <c t="n" s="6" r="C14">
        <v>1054</v>
      </c>
      <c t="n" s="6" r="D14">
        <v>1123</v>
      </c>
    </row>
    <row spans="1:4" r="15">
      <c t="s" s="4" r="A15">
        <v>841</v>
      </c>
      <c t="s" s="4" r="B15">
        <v>40</v>
      </c>
      <c t="n" s="6" r="C15">
        <v>310</v>
      </c>
      <c t="n" s="6" r="D15">
        <v>286</v>
      </c>
    </row>
    <row spans="1:4" r="16">
      <c t="s" s="4" r="A16">
        <v>842</v>
      </c>
      <c t="n" s="6" r="C16">
        <v>20</v>
      </c>
      <c t="n" s="6" r="D16">
        <v>20</v>
      </c>
    </row>
    <row spans="1:4" r="17">
      <c t="s" s="4" r="A17">
        <v>414</v>
      </c>
    </row>
    <row spans="1:4" r="18">
      <c t="s" s="3" r="A18">
        <v>839</v>
      </c>
    </row>
    <row spans="1:4" r="19">
      <c t="s" s="4" r="A19">
        <v>840</v>
      </c>
      <c t="n" s="6" r="C19">
        <v>1594</v>
      </c>
      <c t="n" s="6" r="D19">
        <v>1828</v>
      </c>
    </row>
    <row spans="1:4" r="20">
      <c t="s" s="4" r="A20">
        <v>841</v>
      </c>
      <c t="s" s="4" r="B20">
        <v>40</v>
      </c>
      <c t="n" s="6" r="C20">
        <v>293</v>
      </c>
      <c t="n" s="6" r="D20">
        <v>295</v>
      </c>
    </row>
    <row spans="1:4" r="21">
      <c t="s" s="4" r="A21">
        <v>842</v>
      </c>
      <c t="n" s="6" r="C21">
        <v>51</v>
      </c>
      <c t="n" s="6" r="D21">
        <v>76</v>
      </c>
    </row>
    <row spans="1:4" r="22">
      <c t="s" s="4" r="A22">
        <v>415</v>
      </c>
    </row>
    <row spans="1:4" r="23">
      <c t="s" s="3" r="A23">
        <v>839</v>
      </c>
    </row>
    <row spans="1:4" r="24">
      <c t="s" s="4" r="A24">
        <v>840</v>
      </c>
      <c t="n" s="6" r="C24">
        <v>2181</v>
      </c>
      <c t="n" s="6" r="D24">
        <v>3209</v>
      </c>
    </row>
    <row spans="1:4" r="25">
      <c t="s" s="4" r="A25">
        <v>841</v>
      </c>
      <c t="s" s="4" r="B25">
        <v>40</v>
      </c>
      <c t="n" s="6" r="C25">
        <v>-900</v>
      </c>
      <c t="n" s="6" r="D25">
        <v>1223</v>
      </c>
    </row>
    <row spans="1:4" r="26">
      <c t="s" s="4" r="A26">
        <v>842</v>
      </c>
      <c t="n" s="6" r="C26">
        <v>-31</v>
      </c>
      <c t="n" s="6" r="D26">
        <v>55</v>
      </c>
    </row>
    <row spans="1:4" r="27">
      <c t="s" s="4" r="A27">
        <v>416</v>
      </c>
    </row>
    <row spans="1:4" r="28">
      <c t="s" s="3" r="A28">
        <v>839</v>
      </c>
    </row>
    <row spans="1:4" r="29">
      <c t="s" s="4" r="A29">
        <v>840</v>
      </c>
      <c t="n" s="6" r="C29">
        <v>4165</v>
      </c>
      <c t="n" s="6" r="D29">
        <v>4269</v>
      </c>
    </row>
    <row spans="1:4" r="30">
      <c t="s" s="4" r="A30">
        <v>841</v>
      </c>
      <c t="s" s="4" r="B30">
        <v>40</v>
      </c>
      <c t="n" s="6" r="C30">
        <v>991</v>
      </c>
      <c t="n" s="6" r="D30">
        <v>985</v>
      </c>
    </row>
    <row spans="1:4" r="31">
      <c t="s" s="4" r="A31">
        <v>842</v>
      </c>
      <c t="n" s="6" r="C31">
        <v>-1</v>
      </c>
      <c t="n" s="6" r="D31">
        <v>23</v>
      </c>
    </row>
    <row spans="1:4" r="32">
      <c t="s" s="4" r="A32">
        <v>843</v>
      </c>
    </row>
    <row spans="1:4" r="33">
      <c t="s" s="3" r="A33">
        <v>839</v>
      </c>
    </row>
    <row spans="1:4" r="34">
      <c t="s" s="4" r="A34">
        <v>840</v>
      </c>
      <c t="n" s="6" r="C34">
        <v>63</v>
      </c>
      <c t="n" s="6" r="D34">
        <v>77</v>
      </c>
    </row>
    <row spans="1:4" r="35">
      <c t="s" s="4" r="A35">
        <v>841</v>
      </c>
      <c t="s" s="4" r="B35">
        <v>40</v>
      </c>
      <c t="n" s="6" r="C35">
        <v>-144</v>
      </c>
      <c t="n" s="6" r="D35">
        <v>-135</v>
      </c>
    </row>
    <row spans="1:4" r="36">
      <c t="s" s="4" r="A36">
        <v>842</v>
      </c>
      <c t="n" s="7" r="C36">
        <v>-7</v>
      </c>
      <c t="n" s="7" r="D36">
        <v>-6</v>
      </c>
    </row>
    <row spans="1:4" r="37">
      <c t="n" r="A37"/>
    </row>
    <row spans="1:4" r="38">
      <c t="s" s="4" r="A38">
        <v>40</v>
      </c>
      <c t="s" s="4" r="B38">
        <v>844</v>
      </c>
    </row>
  </sheetData>
  <mergeCells count="4">
    <mergeCell ref="A1:B2"/>
    <mergeCell ref="C1:D1"/>
    <mergeCell ref="A37:C37"/>
    <mergeCell ref="B38:C38"/>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845</v>
      </c>
      <c t="s" s="2" r="C1">
        <v>1</v>
      </c>
    </row>
    <row spans="1:4" r="2">
      <c t="s" s="2" r="C2">
        <v>22</v>
      </c>
      <c t="s" s="2" r="D2">
        <v>23</v>
      </c>
    </row>
    <row spans="1:4" r="3">
      <c t="s" s="3" r="A3">
        <v>846</v>
      </c>
    </row>
    <row spans="1:4" r="4">
      <c t="s" s="4" r="A4">
        <v>841</v>
      </c>
      <c t="s" s="4" r="B4">
        <v>40</v>
      </c>
      <c t="n" s="7" r="C4">
        <v>953</v>
      </c>
      <c t="n" s="7" r="D4">
        <v>3063</v>
      </c>
    </row>
    <row spans="1:4" r="5">
      <c t="s" s="4" r="A5">
        <v>847</v>
      </c>
      <c t="n" s="6" r="C5">
        <v>607</v>
      </c>
      <c t="n" s="6" r="D5">
        <v>634</v>
      </c>
    </row>
    <row spans="1:4" r="6">
      <c t="s" s="4" r="A6">
        <v>848</v>
      </c>
      <c t="n" s="6" r="C6">
        <v>20</v>
      </c>
      <c t="n" s="6" r="D6">
        <v>17</v>
      </c>
    </row>
    <row spans="1:4" r="7">
      <c t="s" s="4" r="A7">
        <v>849</v>
      </c>
      <c t="n" s="6" r="C7">
        <v>201</v>
      </c>
      <c t="n" s="6" r="D7">
        <v>241</v>
      </c>
    </row>
    <row spans="1:4" r="8">
      <c t="s" s="4" r="A8">
        <v>34</v>
      </c>
      <c t="n" s="7" r="C8">
        <v>165</v>
      </c>
      <c t="n" s="7" r="D8">
        <v>2205</v>
      </c>
    </row>
    <row spans="1:4" r="9">
      <c t="n" r="A9"/>
    </row>
    <row spans="1:4" r="10">
      <c t="s" s="4" r="A10">
        <v>40</v>
      </c>
      <c t="s" s="4" r="B10">
        <v>844</v>
      </c>
    </row>
  </sheetData>
  <mergeCells count="4">
    <mergeCell ref="A1:B2"/>
    <mergeCell ref="C1:D1"/>
    <mergeCell ref="A9:C9"/>
    <mergeCell ref="B10:C10"/>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0</v>
      </c>
      <c t="s" s="2" r="B1">
        <v>1</v>
      </c>
    </row>
    <row spans="1:3" r="2">
      <c t="s" s="2" r="B2">
        <v>22</v>
      </c>
      <c t="s" s="2" r="C2">
        <v>23</v>
      </c>
    </row>
    <row spans="1:3" r="3">
      <c t="s" s="3" r="A3">
        <v>851</v>
      </c>
    </row>
    <row spans="1:3" r="4">
      <c t="s" s="4" r="A4">
        <v>24</v>
      </c>
      <c t="n" s="7" r="B4">
        <v>10703</v>
      </c>
      <c t="n" s="7" r="C4">
        <v>12370</v>
      </c>
    </row>
    <row spans="1:3" r="5">
      <c t="s" s="4" r="A5">
        <v>852</v>
      </c>
    </row>
    <row spans="1:3" r="6">
      <c t="s" s="3" r="A6">
        <v>851</v>
      </c>
    </row>
    <row spans="1:3" r="7">
      <c t="s" s="4" r="A7">
        <v>24</v>
      </c>
      <c t="n" s="6" r="B7">
        <v>3800</v>
      </c>
      <c t="n" s="6" r="C7">
        <v>4327</v>
      </c>
    </row>
    <row spans="1:3" r="8">
      <c t="s" s="4" r="A8">
        <v>853</v>
      </c>
    </row>
    <row spans="1:3" r="9">
      <c t="s" s="3" r="A9">
        <v>851</v>
      </c>
    </row>
    <row spans="1:3" r="10">
      <c t="s" s="4" r="A10">
        <v>24</v>
      </c>
      <c t="n" s="6" r="B10">
        <v>3524</v>
      </c>
      <c t="n" s="6" r="C10">
        <v>3974</v>
      </c>
    </row>
    <row spans="1:3" r="11">
      <c t="s" s="4" r="A11">
        <v>854</v>
      </c>
    </row>
    <row spans="1:3" r="12">
      <c t="s" s="3" r="A12">
        <v>851</v>
      </c>
    </row>
    <row spans="1:3" r="13">
      <c t="s" s="4" r="A13">
        <v>24</v>
      </c>
      <c t="n" s="7" r="B13">
        <v>3379</v>
      </c>
      <c t="n" s="7" r="C13">
        <v>40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2</v>
      </c>
    </row>
    <row spans="1:2" r="3">
      <c t="s" s="3" r="A3">
        <v>197</v>
      </c>
    </row>
    <row spans="1:2" r="4">
      <c t="s" s="4" r="A4">
        <v>196</v>
      </c>
      <c t="s" s="4" r="B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Equi</vt:lpstr>
      <vt:lpstr>Consolidated Statements of Equ8</vt:lpstr>
      <vt:lpstr>CONSOLIDATED FINANCIAL STATEMEN</vt:lpstr>
      <vt:lpstr>RECENT ACCOUNTING GUIDANCE</vt:lpstr>
      <vt:lpstr>RESTRUCTURING (Notes)</vt:lpstr>
      <vt:lpstr>ACQUISITIONS AND DIVESTITURES</vt:lpstr>
      <vt:lpstr>INVENTORIES</vt:lpstr>
      <vt:lpstr>GOODWILL AND OTHER INTANGIBLE A</vt:lpstr>
      <vt:lpstr>NONCONSOLIDATED AFFILIATES</vt:lpstr>
      <vt:lpstr>FINANCIAL INSTRUMENTS</vt:lpstr>
      <vt:lpstr>FAIR VALUE MEASUREMENTS</vt:lpstr>
      <vt:lpstr>SUPPLEMENTARY INFORMATION (Note</vt:lpstr>
      <vt:lpstr>COMMITMENTS AND CONTINGENT LIAB</vt:lpstr>
      <vt:lpstr>TRANSFERS OF FINANCIAL ASSETS</vt:lpstr>
      <vt:lpstr>NOTES PAYABLE, LONG-TERM DEBT A</vt:lpstr>
      <vt:lpstr>VARIABLE INTEREST ENTITIES</vt:lpstr>
      <vt:lpstr>PENSION PLANS AND OTHER POSTRET</vt:lpstr>
      <vt:lpstr>STOCK-BASED COMPENSATION</vt:lpstr>
      <vt:lpstr>EARNINGS PER SHARE CALCULATIONS</vt:lpstr>
      <vt:lpstr>ACCUMULATED OTHER COMPREHENSIVE</vt:lpstr>
      <vt:lpstr>NONCONTROLLING INTERESTS Noncon</vt:lpstr>
      <vt:lpstr>OPERATING SEGMENTS AND GEOGRAPH</vt:lpstr>
      <vt:lpstr>CONSOLIDATED FINANCIAL STATEM29</vt:lpstr>
      <vt:lpstr>RESTRUCTURING (Tables)</vt:lpstr>
      <vt:lpstr>ACQUISITIONS AND DIVESTITURES (</vt:lpstr>
      <vt:lpstr>INVENTORIES (Tables)</vt:lpstr>
      <vt:lpstr>GOODWILL AND OTHER INTANGIBLE33</vt:lpstr>
      <vt:lpstr>FINANCIAL INSTRUMENTS (Tables)</vt:lpstr>
      <vt:lpstr>FAIR VALUE MEASUREMENTS (Tables</vt:lpstr>
      <vt:lpstr>COMMITMENTS AND CONTINGENT LI36</vt:lpstr>
      <vt:lpstr>TRANSFERS OF FINANCIAL ASSETS (</vt:lpstr>
      <vt:lpstr>NOTES PAYABLE, LONG-TERM DEBT38</vt:lpstr>
      <vt:lpstr>VARIABLE INTEREST ENTITIES (Tab</vt:lpstr>
      <vt:lpstr>PENSION PLANS AND OTHER POSTR40</vt:lpstr>
      <vt:lpstr>STOCK-BASED COMPENSATION (Table</vt:lpstr>
      <vt:lpstr>EARNINGS PER SHARE CALCULATIO42</vt:lpstr>
      <vt:lpstr>ACCUMULATED OTHER COMPREHENSI43</vt:lpstr>
      <vt:lpstr>NONCONTROLLING INTERESTS Nonc44</vt:lpstr>
      <vt:lpstr>OPERATING SEGMENTS AND GEOGRA45</vt:lpstr>
      <vt:lpstr>CONSOLIDATED FINANCIAL STATEM46</vt:lpstr>
      <vt:lpstr>RESTRUCTURING (Details)</vt:lpstr>
      <vt:lpstr>ACQUISITIONS AND DIVESTITURES48</vt:lpstr>
      <vt:lpstr>ACQUISITIONS AND DIVESTITURES49</vt:lpstr>
      <vt:lpstr>ACQUISITIONS AND DIVESTITURES50</vt:lpstr>
      <vt:lpstr>ACQUISITIONS AND DIVESTITURES51</vt:lpstr>
      <vt:lpstr>INVENTORIES (Schedule of Invent</vt:lpstr>
      <vt:lpstr>GOODWILL AND OTHER INTANGIBLE53</vt:lpstr>
      <vt:lpstr>GOODWILL AND OTHER INTANGIBLE54</vt:lpstr>
      <vt:lpstr>GOODWILL AND OTHER INTANGIBLE55</vt:lpstr>
      <vt:lpstr>GOODWILL AND OTHER INTANGIBLE56</vt:lpstr>
      <vt:lpstr>NONCONSOLIDATED AFFILIATES (Det</vt:lpstr>
      <vt:lpstr>FINANCIAL INSTRUMENTS (Fair Val</vt:lpstr>
      <vt:lpstr>FINANCIAL INSTRUMENTS (Investme</vt:lpstr>
      <vt:lpstr>FINANCIAL INSTRUMENTS (Schedule</vt:lpstr>
      <vt:lpstr>FINANCIAL INSTRUMENTS FINANCIAL</vt:lpstr>
      <vt:lpstr>FAIR VALUE MEASUREMENTS (Basis </vt:lpstr>
      <vt:lpstr>FAIR VALUE MEASUREMENTS (Additi</vt:lpstr>
      <vt:lpstr>SUPPLEMENTARY INFORMATION (Deta</vt:lpstr>
      <vt:lpstr>COMMITMENTS AND CONTINGENT LI65</vt:lpstr>
      <vt:lpstr>COMMITMENTS AND CONTINGENT LI66</vt:lpstr>
      <vt:lpstr>COMMITMENTS AND CONTINGENT LI67</vt:lpstr>
      <vt:lpstr>COMMITMENTS AND CONTINGENT LI68</vt:lpstr>
      <vt:lpstr>COMMITMENTS AND CONTINGENT LI69</vt:lpstr>
      <vt:lpstr>COMMITMENTS AND CONTINGENT LI70</vt:lpstr>
      <vt:lpstr>COMMITMENTS AND CONTINGENT LI71</vt:lpstr>
      <vt:lpstr>TRANSFERS OF FINANCIAL ASSETS72</vt:lpstr>
      <vt:lpstr>NOTES PAYABLE, LONG-TERM DEBT73</vt:lpstr>
      <vt:lpstr>NOTES PAYABLE, LONG-TERM DEBT74</vt:lpstr>
      <vt:lpstr>NOTES PAYABLE, LONG-TERM DEBT75</vt:lpstr>
      <vt:lpstr>NOTES PAYABLE, LONG-TERM DEBT76</vt:lpstr>
      <vt:lpstr>VARIABLE INTEREST ENTITIES (Sch</vt:lpstr>
      <vt:lpstr>VARIABLE INTEREST ENTITIES (Non</vt:lpstr>
      <vt:lpstr>PENSION PLANS AND OTHER POSTR79</vt:lpstr>
      <vt:lpstr>STOCK-BASED COMPENSATION (Detai</vt:lpstr>
      <vt:lpstr>EARNINGS PER SHARE CALCULATIO81</vt:lpstr>
      <vt:lpstr>EARNINGS PER SHARE CALCULATIO82</vt:lpstr>
      <vt:lpstr>EARNINGS PER SHARE CALCULATIO83</vt:lpstr>
      <vt:lpstr>EARNINGS PER SHARE CALCULATIO84</vt:lpstr>
      <vt:lpstr>ACCUMULATED OTHER COMPREHENSI85</vt:lpstr>
      <vt:lpstr>NONCONTROLLING INTERESTS Nonc86</vt:lpstr>
      <vt:lpstr>OPERATING SEGMENTS AND GEOGRA87</vt:lpstr>
      <vt:lpstr>OPERATING SEGMENTS AND GEOGRA88</vt:lpstr>
      <vt:lpstr>OPERATING SEGMENTS AND GEOGRA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08:57:07Z</dcterms:created>
  <dcterms:modified xmlns:dcterms="http://purl.org/dc/terms/" xmlns:xsi="http://www.w3.org/2001/XMLSchema-instance" xsi:type="dcterms:W3CDTF">2016-04-29T08:57:07Z</dcterms:modified>
  <dc:title xmlns:dc="http://purl.org/dc/elements/1.1/">Untitled</dc:title>
  <dc:description xmlns:dc="http://purl.org/dc/elements/1.1/"/>
  <dc:subject xmlns:dc="http://purl.org/dc/elements/1.1/"/>
  <cp:keywords/>
  <cp:category/>
</cp:coreProperties>
</file>